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CONSOLIDATED STATEMENTS OF CHA7" sheetId="7" r:id="rId7"/>
    <s:sheet name="SUMMARY OF SIGNIFICANT ACCOUNTI" sheetId="8" r:id="rId8"/>
    <s:sheet name="FAIR VALUE OF FINANCIAL INSTRUM" sheetId="9" r:id="rId9"/>
    <s:sheet name="INCOME TAXES" sheetId="10" r:id="rId10"/>
    <s:sheet name="PREFERRED STOCK" sheetId="11" r:id="rId11"/>
    <s:sheet name="COMMON STOCK AND ADDITIONAL PAI" sheetId="12" r:id="rId12"/>
    <s:sheet name="DEBT" sheetId="13" r:id="rId13"/>
    <s:sheet name="NON-UTILITY OPERATING REVENUE A" sheetId="14" r:id="rId14"/>
    <s:sheet name="STOCK COMPENSATION PLANS" sheetId="15" r:id="rId15"/>
    <s:sheet name="EMPLOYEE BENEFIT PLANS" sheetId="16" r:id="rId16"/>
    <s:sheet name="COMMITMENTS AND CONTINGENCIES" sheetId="17" r:id="rId17"/>
    <s:sheet name="GEOGRAPHIC CONCENTRATION OF CUS" sheetId="18" r:id="rId18"/>
    <s:sheet name="REGULATORY PROCEEDINGS" sheetId="19" r:id="rId19"/>
    <s:sheet name="NET INCOME PER COMMON SHARE AND" sheetId="20" r:id="rId20"/>
    <s:sheet name="SELECTED CONSOLIDATED QUARTERLY" sheetId="21" r:id="rId21"/>
    <s:sheet name="RELATED PARTY TRANSACTIONS" sheetId="22" r:id="rId22"/>
    <s:sheet name="LEGAL PROCEEDINGS" sheetId="23" r:id="rId23"/>
    <s:sheet name="IMPACT OF RECENT ACCOUNTING PRO" sheetId="24" r:id="rId24"/>
    <s:sheet name="SUMMARY OF SIGNIFICANT ACCOUN25" sheetId="25" r:id="rId25"/>
    <s:sheet name="SUMMARY OF SIGNIFICANT ACCOUN26" sheetId="26" r:id="rId26"/>
    <s:sheet name="FAIR VALUE OF FINANCIAL INSTR27" sheetId="27" r:id="rId27"/>
    <s:sheet name="INCOME TAXES (Tables)" sheetId="28" r:id="rId28"/>
    <s:sheet name="DEBT (Tables)" sheetId="29" r:id="rId29"/>
    <s:sheet name="NON-UTILITY OPERATING REVENUE30" sheetId="30" r:id="rId30"/>
    <s:sheet name="STOCK COMPENSATION PLANS (Table" sheetId="31" r:id="rId31"/>
    <s:sheet name="EMPLOYEE BENEFIT PLANS (Tables)" sheetId="32" r:id="rId32"/>
    <s:sheet name="COMMITMENTS AND CONTINGENCIES (" sheetId="33" r:id="rId33"/>
    <s:sheet name="NET INCOME PER COMMON SHARE A34" sheetId="34" r:id="rId34"/>
    <s:sheet name="SELECTED CONSOLIDATED QUARTER35" sheetId="35" r:id="rId35"/>
    <s:sheet name="SUMMARY OF SIGNIFICANT ACCOUN36" sheetId="36" r:id="rId36"/>
    <s:sheet name="SUMMARY OF SIGNIFICANT ACCOUN37" sheetId="37" r:id="rId37"/>
    <s:sheet name="FAIR VALUE OF FINANCIAL INSTR38" sheetId="38" r:id="rId38"/>
    <s:sheet name="INCOME TAXES (Details)" sheetId="39" r:id="rId39"/>
    <s:sheet name="PREFERRED STOCK (Details)" sheetId="40" r:id="rId40"/>
    <s:sheet name="COMMON STOCK AND ADDITIONAL P41" sheetId="41" r:id="rId41"/>
    <s:sheet name="DEBT (Details)" sheetId="42" r:id="rId42"/>
    <s:sheet name="NON-UTILITY OPERATING REVENUE43" sheetId="43" r:id="rId43"/>
    <s:sheet name="STOCK COMPENSATION PLANS (Detai" sheetId="44" r:id="rId44"/>
    <s:sheet name="EMPLOYEE BENEFIT PLANS (Details" sheetId="45" r:id="rId45"/>
    <s:sheet name="COMMITMENTS AND CONTINGENCIES46" sheetId="46" r:id="rId46"/>
    <s:sheet name="GEOGRAPHIC CONCENTRATION OF C47" sheetId="47" r:id="rId47"/>
    <s:sheet name="REGULATORY PROCEEDINGS (Details" sheetId="48" r:id="rId48"/>
    <s:sheet name="NET INCOME PER COMMON SHARE A49" sheetId="49" r:id="rId49"/>
    <s:sheet name="SELECTED CONSOLIDATED QUARTER50" sheetId="50" r:id="rId50"/>
    <s:sheet name="RELATED PARTY TRANSACTIONS (Det" sheetId="51" r:id="rId51"/>
    <s:sheet name="LEGAL PROCEEDINGS (Details)" sheetId="52" r:id="rId52"/>
  </s:sheets>
  <s:definedNames/>
  <s:calcPr calcId="124519" calcMode="auto" fullCalcOnLoad="1"/>
</s:workbook>
</file>

<file path=xl/sharedStrings.xml><?xml version="1.0" encoding="utf-8"?>
<sst xmlns="http://schemas.openxmlformats.org/spreadsheetml/2006/main" uniqueCount="820">
  <si>
    <t>Document and Entity Information - USD ($)</t>
  </si>
  <si>
    <t>12 Months Ended</t>
  </si>
  <si>
    <t>Dec. 31, 2015</t>
  </si>
  <si>
    <t>Mar. 04, 2016</t>
  </si>
  <si>
    <t>Jun. 30, 2015</t>
  </si>
  <si>
    <t>Entity Information [Line Items]</t>
  </si>
  <si>
    <t>Entity Registrant Name</t>
  </si>
  <si>
    <t>Artesian Resources Corporation</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FY</t>
  </si>
  <si>
    <t>Document Type</t>
  </si>
  <si>
    <t>10-K</t>
  </si>
  <si>
    <t>Amendment Flag</t>
  </si>
  <si>
    <t>false</t>
  </si>
  <si>
    <t>Document Period End Date</t>
  </si>
  <si>
    <t>Dec. 31,
		2015</t>
  </si>
  <si>
    <t>Class A Stock [Member]</t>
  </si>
  <si>
    <t>Entity Public Float</t>
  </si>
  <si>
    <t>Entity Common Stock, Shares Outstanding</t>
  </si>
  <si>
    <t>Class B Stock [Member]</t>
  </si>
  <si>
    <t>CONSOLIDATED BALANCE SHEETS - USD ($) $ in Thousands</t>
  </si>
  <si>
    <t>Dec. 31, 2014</t>
  </si>
  <si>
    <t>ASSETS</t>
  </si>
  <si>
    <t>Utility plant, at original cost less accumulated depreciation</t>
  </si>
  <si>
    <t>Current assets</t>
  </si>
  <si>
    <t>Cash and cash equivalents</t>
  </si>
  <si>
    <t>Accounts receivable (less allowance for doubtful accounts 2015 - $277; 2014-$250)</t>
  </si>
  <si>
    <t>Income tax receivable</t>
  </si>
  <si>
    <t>Unbilled operating revenues</t>
  </si>
  <si>
    <t>Materials and supplies</t>
  </si>
  <si>
    <t>Prepaid property taxes</t>
  </si>
  <si>
    <t>Prepaid expenses and other</t>
  </si>
  <si>
    <t>Total current assets</t>
  </si>
  <si>
    <t>Other assets</t>
  </si>
  <si>
    <t>Non utility property (less accumulated depreciation 2015-$535; 2014-$468)</t>
  </si>
  <si>
    <t>Other deferred assets</t>
  </si>
  <si>
    <t>Total other assets</t>
  </si>
  <si>
    <t>Regulatory assets, net</t>
  </si>
  <si>
    <t>Total assets</t>
  </si>
  <si>
    <t>Stockholders' equity</t>
  </si>
  <si>
    <t>Common stock</t>
  </si>
  <si>
    <t>Preferred stock</t>
  </si>
  <si>
    <t>Additional paid-in capital</t>
  </si>
  <si>
    <t>Retained earnings</t>
  </si>
  <si>
    <t>Total stockholders' equity</t>
  </si>
  <si>
    <t>Long-term debt, net of current portion</t>
  </si>
  <si>
    <t>Total stockholders' equity and long-term debt</t>
  </si>
  <si>
    <t>Current liabilities</t>
  </si>
  <si>
    <t>Lines of credit</t>
  </si>
  <si>
    <t>Current portion of long-term debt</t>
  </si>
  <si>
    <t>Accounts payable</t>
  </si>
  <si>
    <t>Accrued expenses</t>
  </si>
  <si>
    <t>Overdraft payable</t>
  </si>
  <si>
    <t>Deferred income taxes</t>
  </si>
  <si>
    <t>Accrued interest</t>
  </si>
  <si>
    <t>Customer deposits</t>
  </si>
  <si>
    <t>Other</t>
  </si>
  <si>
    <t>Total current liabilities</t>
  </si>
  <si>
    <t>Commitments and contingencies ( Note 10 )</t>
  </si>
  <si>
    <t xml:space="preserve"> </t>
  </si>
  <si>
    <t>Deferred credits and other liabilities</t>
  </si>
  <si>
    <t>Net advances for construction</t>
  </si>
  <si>
    <t>Postretirement benefit obligation</t>
  </si>
  <si>
    <t>Deferred investment tax credits</t>
  </si>
  <si>
    <t>Utility plant retirement cost obligation</t>
  </si>
  <si>
    <t>Total deferred credits and other liabilities</t>
  </si>
  <si>
    <t>Net contributions in aid of construction</t>
  </si>
  <si>
    <t>Liabilities and stockholders' equity</t>
  </si>
  <si>
    <t>CONSOLIDATED BALANCE SHEETS (Parenthetical) - USD ($) $ in Thousands</t>
  </si>
  <si>
    <t>Utility plant, at original cost (less accumulated depreciation)</t>
  </si>
  <si>
    <t>Accounts Receivable (allowance for doubtful accounts)</t>
  </si>
  <si>
    <t>Non-utility property (less accumulated depreciation)</t>
  </si>
  <si>
    <t>CONSOLIDATED STATEMENTS OF OPERATIONS - USD ($) shares in Thousands, $ in Thousands</t>
  </si>
  <si>
    <t>Dec. 31, 2013</t>
  </si>
  <si>
    <t>Operating revenues</t>
  </si>
  <si>
    <t>Water sales</t>
  </si>
  <si>
    <t>Other utility operating revenue</t>
  </si>
  <si>
    <t>Non-utility operating revenue</t>
  </si>
  <si>
    <t>Total operating revenues</t>
  </si>
  <si>
    <t>Operating expenses</t>
  </si>
  <si>
    <t>Utility operating expenses</t>
  </si>
  <si>
    <t>Non-utility operating expenses</t>
  </si>
  <si>
    <t>Depreciation and amortization</t>
  </si>
  <si>
    <t>State and federal income taxes</t>
  </si>
  <si>
    <t>Current</t>
  </si>
  <si>
    <t>Deferred</t>
  </si>
  <si>
    <t>Property and other taxes</t>
  </si>
  <si>
    <t>Total operating expenses</t>
  </si>
  <si>
    <t>Operating income</t>
  </si>
  <si>
    <t>Other income, net</t>
  </si>
  <si>
    <t>Allowance for funds used during construction (AFUDC)</t>
  </si>
  <si>
    <t>Miscellaneous</t>
  </si>
  <si>
    <t>Total other income</t>
  </si>
  <si>
    <t>Income before interest charges</t>
  </si>
  <si>
    <t>Interest charges</t>
  </si>
  <si>
    <t>Net income applicable to common stock</t>
  </si>
  <si>
    <t>Income per common share:</t>
  </si>
  <si>
    <t>Basic (in dollars per share)</t>
  </si>
  <si>
    <t>Diluted (in dollars per share)</t>
  </si>
  <si>
    <t>Weighted average common shares outstanding:</t>
  </si>
  <si>
    <t>Basic (in shares)</t>
  </si>
  <si>
    <t>Diluted (in shares)</t>
  </si>
  <si>
    <t>Cash dividends per share of common stock (in dollars per share)</t>
  </si>
  <si>
    <t>CONSOLIDATED STATEMENTS OF CASH FLOWS - USD ($) $ in Thousands</t>
  </si>
  <si>
    <t>CASH FLOWS FROM OPERATING ACTIVITIES</t>
  </si>
  <si>
    <t>Net income</t>
  </si>
  <si>
    <t>Adjustments to reconcile net income to net cash provided by operating activities:</t>
  </si>
  <si>
    <t>Deferred income taxes, net</t>
  </si>
  <si>
    <t>Stock compensation</t>
  </si>
  <si>
    <t>AFUDC, equity portion</t>
  </si>
  <si>
    <t>Changes in assets and liabilities:</t>
  </si>
  <si>
    <t>Accounts receivable, net of allowance for doubtful accounts</t>
  </si>
  <si>
    <t>Income taxes receivable</t>
  </si>
  <si>
    <t>Regulatory assets</t>
  </si>
  <si>
    <t>Customer deposits and other, net</t>
  </si>
  <si>
    <t>NET CASH PROVIDED BY OPERATING ACTIVITIES</t>
  </si>
  <si>
    <t>CASH FLOWS USED IN INVESTING ACTIVITIES</t>
  </si>
  <si>
    <t>Capital expenditures (net of AFUDC, equity portion)</t>
  </si>
  <si>
    <t>Proceeds from sale of assets</t>
  </si>
  <si>
    <t>NET CASH USED IN INVESTING ACTIVITIES</t>
  </si>
  <si>
    <t>CASH FLOWS FROM FINANCING ACTIVITIES</t>
  </si>
  <si>
    <t>Net (repayments) borrowings under lines of credit agreements</t>
  </si>
  <si>
    <t>Increase (decrease) in overdraft payable</t>
  </si>
  <si>
    <t>Net advances and contributions in aid of construction</t>
  </si>
  <si>
    <t>Change in deferred debt issuance costs</t>
  </si>
  <si>
    <t>Net proceeds from issuance of common stock</t>
  </si>
  <si>
    <t>Dividends paid</t>
  </si>
  <si>
    <t>Issuance of long-term debt</t>
  </si>
  <si>
    <t>Principal repayments of long-term debt</t>
  </si>
  <si>
    <t>NET CASH (USED IN) PROVIDED BY FINANCING ACTIVITIES</t>
  </si>
  <si>
    <t>NET (DECREASE) IN CASH AND CASH EQUIVALENTS</t>
  </si>
  <si>
    <t>CASH AND CASH EQUIVALENTS AT BEGINNING OF YEAR</t>
  </si>
  <si>
    <t>CASH AND CASH EQUIVALENTS AT END OF YEAR</t>
  </si>
  <si>
    <t>Supplemental Disclosures of Cash Flow Information:</t>
  </si>
  <si>
    <t>Utility plant received as construction advances and contributions</t>
  </si>
  <si>
    <t>Contractual amounts of contributions in aid of construction due from developers included in accounts receivable</t>
  </si>
  <si>
    <t>Contractual amounts of contributions in aid of construction received from developers previously included in accounts receivable</t>
  </si>
  <si>
    <t>Interest paid</t>
  </si>
  <si>
    <t>Income taxes paid</t>
  </si>
  <si>
    <t>CONSOLIDATED STATEMENTS OF CHANGES IN STOCKHOLDERS' EQUITY - USD ($)</t>
  </si>
  <si>
    <t>Common Stock [Member]Common Shares Class A Non-Voting [Member]</t>
  </si>
  <si>
    <t>Common Stock [Member]Common Shares Class B Voting [Member]</t>
  </si>
  <si>
    <t>Additional Paid-in Capital [Member]</t>
  </si>
  <si>
    <t>Retained Earnings [Member]</t>
  </si>
  <si>
    <t>Total</t>
  </si>
  <si>
    <t>Balance at Dec. 31, 2012</t>
  </si>
  <si>
    <t>Balance (in shares) at Dec. 31, 2012</t>
  </si>
  <si>
    <t>[1],[2],[3]</t>
  </si>
  <si>
    <t>[4]</t>
  </si>
  <si>
    <t>Increase (Decrease) in Stockholders' Equity [Roll Forward]</t>
  </si>
  <si>
    <t>Cash dividends declared</t>
  </si>
  <si>
    <t>Issuance of common stock</t>
  </si>
  <si>
    <t>Dividend reinvestment plan</t>
  </si>
  <si>
    <t>Dividends reinvestment plan (in shares)</t>
  </si>
  <si>
    <t>Employee stock options and awards</t>
  </si>
  <si>
    <t>Employee stock options and awards (in shares)</t>
  </si>
  <si>
    <t>Employee Retirement Plan</t>
  </si>
  <si>
    <t>[1]</t>
  </si>
  <si>
    <t>Employee Retirement Plan (in shares)</t>
  </si>
  <si>
    <t>Balance at Dec. 31, 2013</t>
  </si>
  <si>
    <t>Balance (in shares) at Dec. 31, 2013</t>
  </si>
  <si>
    <t>Balance at Dec. 31, 2014</t>
  </si>
  <si>
    <t>Balance (in shares) at Dec. 31, 2014</t>
  </si>
  <si>
    <t>Balance at Dec. 31, 2015</t>
  </si>
  <si>
    <t>Balance (in shares) at Dec. 31, 2015</t>
  </si>
  <si>
    <t>Artesian Resources Corporation registered 500,000 shares of Class A Common Stock available for purchase through the Artesian Retirement Plan and the Artesian Supplemental Retirement Plan.</t>
  </si>
  <si>
    <t>[2]</t>
  </si>
  <si>
    <t>At December 31, 2015, 2014, and 2013, Class A Common Stock had 15,000,000 shares authorized.  For the same periods, shares issued, inclusive of treasury shares, were 8,205,190, 8,059,654 and 7,977,546, respectively.</t>
  </si>
  <si>
    <t>[3]</t>
  </si>
  <si>
    <t>Under the Equity Compensation Plan, effective December 9, 2015 Artesian Resources Corporation authorized up to 331,500 shares of Class A Common Stock for issuance of grants in forms of stock options, stock units, dividend equivalents and other stock-based awards, subject to adjustment in certain circumstances as discussed in the Plan.</t>
  </si>
  <si>
    <t>At December 31, 2015, 2014, and 2013, Class B Common Stock had 1,040,000 shares authorized and 882,000 shares issued.</t>
  </si>
  <si>
    <t>CONSOLIDATED STATEMENTS OF CHANGES IN STOCKHOLDERS' EQUITY (Parenthetical) - $ / shares</t>
  </si>
  <si>
    <t>Dec. 09, 2015</t>
  </si>
  <si>
    <t>Shares authorized for issuance of grants under equity compensation plan (in shares)</t>
  </si>
  <si>
    <t>Common Stock [Member] | Common Shares Class A Non-Voting [Member]</t>
  </si>
  <si>
    <t>Common stock, par value (in dollars per share)</t>
  </si>
  <si>
    <t>Common stock, shares authorized (in shares)</t>
  </si>
  <si>
    <t>Common Stock Shares Issued</t>
  </si>
  <si>
    <t>Shares available for purchase through retirement plans (in shares)</t>
  </si>
  <si>
    <t>Common Stock [Member] | Common Shares Class B Voting [Member]</t>
  </si>
  <si>
    <t>SUMMARY OF SIGNIFICANT ACCOUNTING POLICIES</t>
  </si>
  <si>
    <t>SUMMARY OF SIGNIFICANT ACCOUNTING POLICIES [Abstract]</t>
  </si>
  <si>
    <t>NOTE 1 SUMMARY OF SIGNIFICANT ACCOUNTING POLICIES Basis of Presentation The audited consolidated financial statements are presented in accordance with the requirements of Form 10-K and accounting principles generally accepted in the United States and consequently include all the disclosures required in the consolidated financial statements included in the Company's annual report on Form 10-K. The accompanying consolidated financial statements include the accounts of Artesian Resources Corporation and its subsidiaries and all intercompany balances and transactions between subsidiaries have been eliminated. Reclassification Certain accounts in the prior year financial statements have been reclassified for comparative purposes to conform with the presentation in the current year financial statements. These reclassifications had no effect on net income or stockholders' equity. Utility Subsidiary Accounting The accounting records of Artesian Water Company, Inc., or Artesian Water, and Artesian Wastewater Management, Inc., or Artesian Wastewater, are maintained in accordance with the uniform system of accounts as prescribed by the Delaware Public Service Commission, or the DEPSC. The accounting records of Artesian Water Pennsylvania, Inc., or Artesian Water Pennsylvania, are maintained in accordance with the uniform system of accounts as prescribed by the Pennsylvania Public Utility Commission, or the PAPUC. The accounting records of Artesian Water Maryland, Inc., or Artesian Water Maryland, and Artesian Wastewater Maryland, Inc., or Artesian Wastewater Maryland, are maintained in accordance with the uniform system of accounts as prescribed by the Maryland Public Service Commission, or the MDPSC. All five subsidiaries follow the provisions of FASB ASC Topic 980, which provides guidance for companies in regulated industries. These regulated subsidiaries account for the majority of our operating revenue. The operating revenues of our non-regulated division are presented in the Consolidated Statements of Operations. Utility Plant Utility plant is stated at original cost. Cost includes direct labor, materials, AFUDC (see description below) and indirect charges for such capitalized items as transportation, supervision, pension, medical, and other fringe benefits related to employees engaged in construction activities. When depreciable units of utility plant are retired, any cost associated with retirement, less any salvage value or proceeds received, is charged to the regulated retirement liability. Maintenance, repairs, and replacement of minor items of plant are charged to expense as incurred. In accordance with a rate order issued by the DEPSC, Artesian Water accrues an Allowance for Funds Used During Construction, or AFUDC. AFUDC, which represents the cost of funds devoted to construction projects through the date the project is placed in service, is capitalized as part of construction work in progress. The rate used for the AFUDC calculation is based on Artesian Water's weighted average cost of debt and the rate of return on equity authorized by the DEPSC. The rate used to capitalize AFUDC in 2015, 2014, and 2013 was 8.1%, 8.2%, and 8.2% respectively. Utility plant comprises In thousands December 31, Estimated Useful Life (In Years) 2015 2014 Utility plant at original cost Utility plant in service-Water Intangible plant — $ 140 $ 140 Source of supply plant 45-85 19,313 19,029 Pumping and water treatment plant 8-62 77,221 73,432 Transmission and distribution plant Mains 81 224,104 216,174 Services 39 36,060 34,708 Storage tanks 76 23,992 23,943 Meters 26 24,150 22,460 Hydrants 60 12,037 11,540 General plant 3-31 52,434 52,081 Utility plant in service-Wastewater Treatment and disposal plant 35-62 14,012 12,815 Collection mains &amp; lift stations 81 7,833 6,900 General plant 3-31 906 883 Property held for future use — 14,345 14,440 Construction work in progress — 3,809 3,180 510,356 491,725 Less – accumulated depreciation 104,750 97,932 $ 405,606 $ 393,793 Depreciation and Amortization For financial reporting purposes, depreciation is recorded using the straight-line method at rates based on estimated economic useful lives, which range from 3 to 85 years. Composite depreciation rates for water utility plant were 2.30% Utility Plant Retirement Cost Obligation The utility plant retirement cost obligation consists of estimated costs related to the potential removal and replacement of facilities and equipment on the Company's water and wastewater properties. Effective January 1, 2012, as authorized by the DEPSC, when depreciable units of utility plant are retired, any cost associated with retirement, less any salvage value or proceeds received is charged to a regulated retirement liability. Each year the liability is increased by an annual amount authorized by the DEPSC. Previously, when depreciable units of utility plant were retired, the cost of retired property, together with any cost associated with retirement less any salvage value or proceeds received, was charged to accumulated depreciation. Maintenance, repairs, and replacement of minor items of plant are charged to expense as incurred. Regulatory Assets FASB ASC Topic 980 stipu by a third-party regulatory agency. Ce Regulatory assets at December 31, net of amortization, comprise: In thousands 2015 2014 Postretirement benefit obligation $ 329 $ 384 Deferred income taxes 446 461 Goodwill 318 325 Deferred acquisition and franchise costs 720 756 Expense of rate and regulatory proceedings 616 635 Regulatory assets, net $ 2,429 $ 2,561 Impairment or Disposal of Long-Lived Assets Our long-lived assets consist primarily of utility plant in service and regulatory assets. A review of our long-lived assets is performed in accordance with the requirements of FASB ASC Topic 360. In addition, the regulatory assets are reviewed for the continued application of FASB ASC Topic 980. The review determines whether there have been changes in circumstances or events that have occurred requiring adjustments to the carrying value of these assets. FASB ASC Topic 980 stipulates that adjustments to the carrying value of these assets would be made in instances where the inclusion in the rate-making process is unlikely. Other Deferred Assets Debt issuance costs are amortized over the term of the related debt, which ranges from 10 to 30 years. The investment in Co-Bank, which is a cooperative bank, is related to certain outstanding First Mortgage Bonds and is a required investment in the bank based on the underlying long term debt agreements. A large portion of the remaining other deferred assets, approximately $0.3 million, is in relation to the Mountain Hill acquisition. Other deferred assets at December 31, net of amortization, comprise: In thousands 2015 2014 Debt issuance cost $ 1,747 $ 1,869 Investment in CoBank 3,023 2,851 Other 421 461 $ 5,191 $ 5,181 Advances for Construction Water mains, services and hydrants, or cash advances to reimburse Artesian Water for its costs to construct water mains, services and hydrants are contributed to Artesian Water by customers, real estate developers and builders in order to extend water service to their properties. The value of these contributions is recorded as Advances for Construction. Artesian Water makes refunds on these advances over a specific period of time based on operating revenues generated by the specific plant or as new customers are connected to the mains. After all refunds are made within the contract period, any remaining balance is transferred to CIAC. Contributions in Aid of Construction CIAC includes the non-refundable portion of advances for construction and direct contributions of water mains, services and hydrants, and wastewater treatment facilities and collection systems, or cash to reimburse our water and wastewater divisions for costs to construct water mains, services and hydrants, and wastewater treatment and disposal plant. Income Taxes Deferred income taxes are provided in accordance with FASB ASC Topic 740 on all differences between the tax basis of assets and liabilities and the amounts at which they are carried in the consolidated financial statements based on the enacted tax rates expected to be in effect when such temporary differences are expected to reverse. Under FASB ASC Topic 740, an uncertain tax position represents our expected treatment of a tax position taken, or planned to be taken in the future, that has not been reflected in measuring income tax expense for financial reporting purposes. In 2014, the Company changed its tax method of accounting for qualifying utility system repairs effective with the tax year ended December 31, 2014 and for prior tax years. The tax accounting method was changed to permit the expensing of qualifying utility asset improvement costs that were previously being capitalized and depreciated for book and tax purposes. The Company establishes reserves for uncertain tax positions based upon management's judgment as to the sustainability of these positions. These accounting estimates related to the uncertain tax position reserve require judgments to be made as to the sustainability of each uncertain tax position based on its technical merits. The Company believes its tax positions comply with applicable law and that it has adequately recorded reserves as required. However, to the extent the final tax outcome of these matters is different than the estimates recorded, the Company would then adjust its tax reserves or unrecognized tax benefits in the period that this information becomes known. The Company has elected to recognize accrued interest (net of related tax benefits) and penalties related to uncertain tax positions as a component of its income tax expense. The Company remains subject to examination by federal and state authorities for tax years 2012 through 2015 and The Tax Reform Act of 1986 mandated that Advances and CIAC received subsequent to December 31, 1986, generally are taxable income. The 1996 Tax Act provided an exclusion from taxable income for CIAC and Advances received after June 12, 1996 except for certain contributions for large services that are not included in rate base for rate-making purposes. Investment tax credits were deferred through 1986 and are recognized as a reduction of deferred income tax expense over the estimated economic useful lives of the related assets. Stock Compensation Plans On December 9, 2015, the Company's stockholders approved the 2015 Equity Compensation Plan, or the 2015 Plan. The 2015 Plan replaced the 2005 Equity Compensation Plan, or the 2005 Plan, which expired on May 24, 2015. The 2015 Plan authorizes an aggregate number of shares of our Class A common stock that may be issued or transferred under the Plan equal to the sum of: 331,500 shares, plus the number of shares of Class A common stock subject to outstanding grants under the 2005 Plan as of December 9, 2015 that terminate, expire or are cancelled, forfeited, exchanged or surrendered without having been exercised, vested or paid under the 2005 Plan. The Company accounts for stock options issued after January 1, 2006 under FASB ASC Topic 718. Compensation costs for awards and options were $183,000, $135,000 and $123,000 in 2015, 2014 and 2013, respectively. Cost for options were determined based on the fair value at the grant dates and those costs were charged to income over the service period associated with the option grants. The $123,000 in 2013 was the amount amortized for stock options awarded in 2013 and 2012. The $135,000 in 2014 was the amount amortized for stock options awarded in 2014 and 2013. The $183,000 in 2015 was comprised of amortization for stock options awarded in 2014 and $137,000 was associated with stock awards granted in December 2015. There was no stock compensation cost capitalized as part of an asset. Stock Options The fair value of each option grant is estimated using the Black-Scholes-Merton option pricing model with the following weighted-average assumptions used for grants issued in 2014 and 2013 under the 2005 Equity Compensation Plan (See Note 8 "Stock Compensation Plans"). No options were granted in 2015. 2014 2013 Expected Dividend Yield 3.88% 3.63% Expected Stock Price Volatility 26.50% 26.16% Weighted Average Risk Free Interest Rate 2.24% 1.68% Weighted Average Expected Life of Options (in years) 7.52 9.41 The expected dividend yield was based on a 12 month rolling average of the Company's current dividend yield. The expected volatility is the standard deviation of the change in the natural logarithm of the stock price (expressed as an annual rate) for the expected term shown above. The expected term was based on historic exercise patterns for similar grants. The risk free interest rate is the 10-year Treasury Constant Maturity rate as of the dates of the 2013 grants. The risk free interest rate for the 2014 options is the weighted average of the 7-year and 10-year US Treasury Yield rates. Shares of Class A Stock have been reserved for future issuance under the 2015 Equity Compensation Plan. Stock Awards On December 18, 2015 5,000 shares of Class A common stock were issued as fully vested unrestricted stock awards. The fair market value per share was $27.38, the closing price of the Class A common stock as recorded on the Nasdaq Global market on December 18, 2015. A total of $137,000 was recorded as compensation cost for the stock awards granted in December 2015. Revenue Recognition and Unbilled Revenues Water service revenue for financial statement purposes includes amounts billed to Delaware customers on a monthly basis and amounts billed to Maryland customers on a quarterly or monthly cycle basis, depending on water system. Water service revenues also include unbilled amounts based upon estimated usage from the date of the last meter reading to the end of the accounting period. As actual usage amounts are received, adjustments are made to the unbilled estimates in the next billing cycle based on an accrual basis. Other utility operating revenue includes wastewater service revenue derived from monthly fixed fees billed to customers, and is recognized on an accrual basis. Non-utility operating revenue is primarily derived from the design, construction and operation of contract water and wastewater projects. The Company recognizes non-utility operating revenue ratably over the service period with markup for overhead and profit. The Company records contract monthly fees for non-utility operating revenue when billed to the customer. Service line protection plan revenues are recognized on an accrual basis. Accounts Receivable Accounts receivable are recorded at the invoiced amounts. The allowance for doubtful accounts is the Company's best estimate of the amount of probable credit losses in our existing accounts receivable. The Company reviews the allowance for doubtful accounts on a quarterly basis. Account balances are written off against the allowance when it is probable the receivable will not be recovered. The allowance for doubtful accounts was $0.3 million and $0.3 million at December 31, 2015 and December 31, 2014 respectively. The corresponding expense for the year ended December 31, 2015 and 2014 was $0.2 million and $0.2 million, respectively. The following table summarizes the changes in the Company's accounts receivable balance: December 31, In thousands 2015 2014 2013 Customer accounts receivable – water $ 5,017 $ 4,020 $ 3,902 Contractual amounts due from developers and other 1,610 1,295 1,434 6,627 5,315 5,336 Less allowance for doubtful accounts 277 250 221 Net accounts receivable $ 6,350 $ 5,065 $ 5,115 The activities in the allowance for doubtful accounts are as follows: December 31, In thousands 2015 2014 2013 Beginning balance $ 250 $ 221 $ 241 Allowance adjustments 205 194 180 Recoveries 53 64 115 Write off of uncollectible accounts (231 ) (229 ) (315 ) Ending balance $ 277 $ 250 $ 221 Cash and Cash Equivalents For purposes of the Consolidated Statement of Cash Flows, Artesian Resources considers all temporary cash investments with an original maturity of three months or less to be cash equivalents. Artesian Resources and its subsidiaries utilize their bank's zero balance account disbursement service to reduce the use of their lines of credit by funding checks as they are presented to the bank for payment rather than at issuance. If the checks currently outstanding, but not yet funded, exceed the cash balance on our books, the net liability is recorded as a current liability on the Consolidated Balance Sheet in the Overdraft Payable account. Use of Estimates in the Preparation of Consolidated Financial Statements The consolidated financial statements were prepared in conformity with generally accepted accounting principles in the U.S., which require management to make estimates about the reported amounts of assets and liabilities including unbilled revenues, reserve for a portion of revenues received under temporary rates and regulatory asset recovery and contingent assets and liabilities at the date of the consolidated financial statements and the reported amounts of revenues and expenses during the reporting period. Actual results could differ from management's estimate.</t>
  </si>
  <si>
    <t>FAIR VALUE OF FINANCIAL INSTRUMENTS</t>
  </si>
  <si>
    <t>FAIR VALUE OF FINANCIAL INSTRUMENTS [Abstract]</t>
  </si>
  <si>
    <t>NOTE 2 FAIR VALUE OF FINANCIAL INSTRUMENTS The following methods and assumptions were used to estimate the fair value of each class of financial instruments for which it is practicable to estimate that value. Current Assets and Liabilities For those current assets and liabilities that are considered financial instruments, the carrying amounts approximate fair value because of the short maturity of those instruments. Long-term Financial Liabilities All of Artesian Resources' outstanding long-term debt as of December 31, 2015 and December 31, 2014 was fixed-rate. The fair value of the Company's long-term debt is determined by discounting their future cash flows using current market interest rates on similar instruments with comparable maturities consistent with FASB ASC 825. Under the fair value hierarchy, the fair value of the long-term debt in the table below is classified as Level 2 measurements. The fair values for long-term debt differ from the carrying values primarily due to interest rates that differ from the current market interest rates. The carrying amount and fair value of Artesian Resources' long-term debt are shown below: In thousands December 31, 2015 2014 Carrying amount $ 104,936 $ 106,199 Estimated fair value 120,243 129,243 The fair value of Advances for Construction cannot be reasonably estimated due to the inability to accurately estimate the timing and amounts of future refunds expected to be paid over the life of the contracts. Refund payments are based on the water sales to new customers in the particular development constructed. The fair value of Advances for Construction would be less than the carrying amount because these financial instruments are non-interest bearing.</t>
  </si>
  <si>
    <t>INCOME TAXES</t>
  </si>
  <si>
    <t>INCOME TAXES [Abstract]</t>
  </si>
  <si>
    <t xml:space="preserve">NOTE 3 INCOME TAXES Deferred income taxes reflect temporary differences between the valuation of assets and liabilities for financial and tax reporting. As of December 31, 2015, Artesian Resources had fully utilized all of its federal net operating loss carrybacks and carry-forwards. As of December 31, 2015, Artesian Resources has separate company state net operating loss carry-forwards aggregating approximately $12.0 million, which will expire if unused between 2019 and 2036 . 65,000 At December 31, 2015, for federal income tax purposes, there were alternative minimum tax credit carry-forwards aggregating $4.0 million resulting from the payment of alternative minimum tax in prior years. These alternative minimum tax credit carry-forwards may be carried forward indefinitely to offset future regular federal income taxes. The Company remains subject to examination by federal and state authorities for tax years 2012 through 2015 and is currently under federal audit by the Internal Revenue Service for the tax years 2012, 2013 and 2014. Components of Income Tax Expense In thousands For the Year Ended December 31, State income taxes 2015 2014 2013 Current $ 499 $ 173 $ 526 Deferred 1,299 1,231 706 Total state income tax expense $ 1,798 $ 1,404 $ 1,232 For the Year Ended December 31, Federal income taxes 2015 2014 2013 Current $ 2,168 $ (1,073 ) $ 1,199 Deferred 3,818 6,044 3,157 Total federal income tax expense $ 5,986 $ 4,971 $ 4,356 Reconciliation of effective tax rate: For the Year Ended December 31, In thousands 2015 2015 2014 2014 2013 2013 Amount Percent Amount Percent Amount Percent Reconciliation of effective tax rate Income before federal and state income taxes $ 19,088 100.0 % $ 15,881 100.0 % $ 13,890 100.0 % Amount computed at statutory rate 6,490 34.0 % 5,400 34.0 % 4,722 34.0 % Reconciling items State income tax-net of federal tax benefit 1,214 6.4 % 918 5.8 % 804 5.8 % Other 80 0.4 % 57 0.3 % 62 0.4 % Total income tax expense and effective rate $ 7,784 40.8 % $ 6,375 40.1 % $ 5,588 40.2 % Deferred income taxes at December 31, 2015, 2014, and 2013 were comprised of the following: For the Year Ended December 31, In thousands 2015 2014 2013 Deferred tax assets related to: Federal alternative minimum tax credit carry-forwards $ 3,971 $ 5,459 $ 4,643 Federal and state operating loss carry-forwards 675 1,045 544 Bad debt allowance 110 99 88 Valuation allowance (182 ) (65 ) (61 ) Stock options 415 397 343 Other 291 269 264 Total deferred tax assets $ 5,280 $ 7,204 $ 5,821 Deferred tax liabilities related to: Property plant and equipment basis differences $ (66,508 ) $ (63,427 ) $ (55,066 ) Uncertain tax position (247 ) (179 ) — Expenses of rate proceedings (213 ) (214 ) (86 ) Property taxes (527 ) (505 ) (592 ) Other (756 ) (734 ) (657 ) Total deferred tax liabilities $ (68,251 ) $ (65,059 ) $ (56,401 ) Net deferred tax liability $ (62,971 ) $ (57,855 ) $ (50,580 ) Deferred taxes, which are classified into a net current and non-current balance, are presented in the balance sheet as follows: Current deferred tax liability $ (815 ) $ (812 ) $ (838 ) Non-current deferred tax liability (62,156 ) (57,043 ) (49,742 ) Net deferred tax liability $ (62,971 ) $ (57,855 ) $ (50,580 ) Schedule of Valuation Allowance Balance at Beginning of Period Additions Charged to Costs and Expenses Deductions Balance at End of Period In thousands Classification For the Year Ended December 31, 2015 Valuation allowance for deferred tax assets $ 65 $ 117 — $ 182 For the Year Ended December 31, 2014 Valuation allowance for deferred tax assets $ 61 $ 4 — $ 65 For the Year Ended December 31, 2013 Valuation allowance for deferred tax assets $ 57 $ 4 — $ 61 Under FASB ASC Topic 740, an uncertain tax position represents our expected treatment of a tax position taken, or planned to be taken in the future, that has not been reflected in measuring income tax expense for financial reporting purposes. In 2014, the Company changed its tax method of accounting for qualifying utility system repairs effective with the tax year ended December 31, 2014 and for prior tax years. The tax accounting method was changed to permit the expensing of qualifying utility asset improvement costs that were previously being capitalized and depreciated for book and tax purposes. The Company will recognize a tax deduction on its 2015 Federal tax return when filed of $1.4 million for qualifying capital expenditures made during the year. The Company establishes reserves for uncertain tax positions based upon management's judgment as to the sustainability of these positions. These accounting estimates related to the uncertain tax position reserve require judgments to be made as to the sustainability of each uncertain tax position based on its technical merits. The Company believes its tax positions comply with applicable law and that it has adequately recorded reserves as required. However, to the extent the final tax outcome of these matters is different than the estimates recorded, the Company would then adjust its tax reserves or unrecognized tax benefits in the period that this information becomes known. The Company has elected to recognize accrued interest (net of related tax benefits) and penalties related to uncertain tax positions as a component of its income tax expense. The Company ha s accrued approximately $17,000 in penalties and interest for the year. The following table provides the changes in the Company's unrecognized tax benefits: For the years ended December 31, In thousands 2015 2014 Balance at beginning of year $ 179 $ — Additions based on tax positions related to the current year 51 179 Additions based on tax positions related to prior years 17 — Reductions for tax positions of prior years — — Settlements — — Lapses in Statutes of Limitations — — Balance at end of year S 247 $ 179 </t>
  </si>
  <si>
    <t>PREFERRED STOCK</t>
  </si>
  <si>
    <t>PREFERRED STOCK [Abstract]</t>
  </si>
  <si>
    <t xml:space="preserve">NOTE 4 PREFERRED STOCK As of December 31, 2015 and 2014, Artesian Resources had no preferred stock outstanding. Artesian Resources has 100,000 shares of $1.00 par value Series Preferred stock authorized but unissued. </t>
  </si>
  <si>
    <t>COMMON STOCK AND ADDITIONAL PAID-IN CAPITAL</t>
  </si>
  <si>
    <t>COMMON STOCK AND ADDITIONAL PAID-IN CAPITAL [Abstract]</t>
  </si>
  <si>
    <t xml:space="preserve">NOTE 5 COMMON STOCK AND ADDITIONAL PAID-IN CAPITAL The Class A Non-Voting Common Stock, or Class A Stock, of Artesian Resources trades on the NASDAQ Global Select Market under the symbol ARTNA. The Class B Common Stock, or Class B Stock, of Artesian Resources trades on the NASDAQ's OTC Bulletin Board under the symbol ARTNB. The rights of the holders of the Class A Stock and the Class B Stock are identical, except with respect to voting. Under Artesian Resources' dividend reinvestment plan, which allows for reinvestment of cash dividends and optional cash payments, stockholders were issued 17,500, 21,000 and 26,800 shares at fair market value for the investment of $384,000, $459,000, and $599,000 of their monies in the years 2015, 2014, and 2013, respectively. </t>
  </si>
  <si>
    <t>DEBT</t>
  </si>
  <si>
    <t>DEBT [Abstract]</t>
  </si>
  <si>
    <t xml:space="preserve">NOTE 6 DEBT At December 31, 2015, Artesian Resources had a $40 million line of credit with Citizens Bank of Pennsylvania, or Citizens, which is available to all subsidiaries of Artesian Resources. As of December 31, 2015, there was $36.5 million of available funds under this line of credit. The interest rate for borrowings under this line is the London Interbank Offered Rate, or LIBOR, plus 1.00%. This is a demand line of credit and therefore the financial institution may demand payment for any outstanding amounts at any time. The term of this line of credit expires on the earlier of May 27, 2016 or any date on which Citizens demands payment. At December 31, 2015, Artesian Water had a $20 million line of credit with CoBank, ACB, or CoBank, that allows for the financing of operations for Artesian Water, with up to $10.0 million of this line available for the operations of Artesian Water Maryland. As of December 31, 2015, there was $13.0 million of available funds under this line of credit. The interest rate for borrowings under this line is LIBOR plus 1.50%. CoBank may make an annual patronage refund, which has been equal to 1.00% of the average loan volume outstanding by Artesian during each of the years ended December 31 2015, December 31, 2014 and December 31, 2013. The patronage refunds, associated with all debt at CoBank, earned by Artesian for the years ended December 31, 2015, December 31, 2014 and December 31, 2013 were $689,000, $682,000 and $629,000, respectively. The term of this line of credit expires on April 12, 2016. Pursuant to the Order issued on September 30, 2014 by the United States District Court for the Eastern District of Pennsylvania regarding the complaint filed on December 22, 2010 by Artesian Water against Chester Water Authority, or CWA, Artesian Water was required to pay CWA amounts withheld related to CWA rate increases from 2008, 2009, and 2010 totaling approximately $3.1 million and $0.4 million in prejudgment and post judgment interest. Artesian Water financed the $3.1 million and $0.4 million accrued interest payment using the existing lines of credit noted above. The $3.1 million withheld was paid by Artesian Water to CWA in October 2014 and $0.4 million in prejudgment and post judgment interest was paid in January 2015. The weighted average interest rate on the lines of credit above paid by the Company was 1.38% for the year ended December 31, 2015. These lines of credit, as well as both the long-term debt and the state revolving fund loans shown below, require us to abide by certain financial covenants and ratios. As of December 31, 2015, we were in compliance with these covenants. Long-term debt consists of: December 31, In thousands 2015 2014 First mortgage bonds Series O, 8.17%, due December 29, 2020 $ 20,000 $ 20,000 Series P, 6.58%, due January 31, 2018 25,000 25,000 Series Q, 4.75%, due December 1, 2043 15,400 15,400 Series R, 5.96%, due December 31, 2028 25,000 25,000 Series S, 6.73%, due December 31, 2033 10,800 11,400 96,200 96,800 State revolving fund loans 4.48%, due August 1, 2021 1,711 1,954 3.57%, due September 1, 2023 719 796 3.64%, due May 1, 2025 1,255 1,364 3.41%, due February 1, 2031 2,576 2,700 3.40%, due July 1, 2032 2,475 2,585 8,736 9,399 Sub-total 104,936 106,199 Less: current maturities (principal amount) 1,289 1,245 Total long-term debt $ 103,647 $ 104,954 Payments of principal amounts due during the next five years and thereafter: In thousands 2016 2017 2018 2019 2020 Thereafter First Mortgage bonds $ 600 $ 600 $ 25,600 $ 600 $ 20,600 $ 48,200 State revolving fund loans 689 714 742 771 801 5,019 Total payments $ 1,289 $ 1,314 $ 26,342 $ 1,371 $ 21,401 $ 53,219 </t>
  </si>
  <si>
    <t>NON-UTILITY OPERATING REVENUE AND EXPENSES</t>
  </si>
  <si>
    <t>NON UTILITY OPERATING REVENUE AND EXPENSES [Abstract]</t>
  </si>
  <si>
    <t xml:space="preserve">NOTE 7 NON-UTILITY OPERATING REVENUE AND EXPENSES Non-utility operating revenue consisted of $4.4 million, $4.1 million, and $3.9 million recognized by Artesian Utility in 2015, 2014 and 2013, respectively. Artesian Utility operates the water and wastewater Service Line Protection Plans, or SLP Plans. The SLP Plans provide coverage for all material and labor required to repair or replace participants' leaking water service or clogged sewer lines up to an annual limit. Non-utility operating expenses are as follows: In thousands 2015 2014 2013 Artesian Utility $ 2,260 $ 2,147 $ 2,052 Artesian Development 45 46 40 Artesian Resources — — — Artesian Consulting Engineers — — 29 Total $ 2,305 $ 2,193 $ 2,121 </t>
  </si>
  <si>
    <t>STOCK COMPENSATION PLANS</t>
  </si>
  <si>
    <t>STOCK COMPENSATION PLANS [Abstract]</t>
  </si>
  <si>
    <t xml:space="preserve">NOTE 8 STOCK COMPENSATION PLANS On December 9, 2015, the Company's stockholders approved the 2015 Equity Compensation Plan, or the 2015 Plan, which replaced the 2005 Equity Compensation Plan, or the 2005 Plan, that expired on May 24, 2015. The 2015 Plan provides that grants may be in any of the following forms: incentive stock options, nonqualified stock options, stock units, stock awards, dividend equivalents and other stock-based awards. The 2015 Plan is administered and interpreted by the Compensation Committee of the Board of Directors, or the Committee. The Committee has the authority to determine the individuals to whom grants will be made under the 2015 Plan, determine the type, size and terms of the grants, determine the time when grants will be made and the duration of any applicable exercise or restriction period (subject to the limitations of the 2015 Plan) and deal with any other matters arising under the 2015 Plan. The Committee presently consists of three directors, each of whom is a non-employee director of the Company. All of the employees of the Company and its subsidiaries are eligible for grants under the 2015 Plan. Non-employee directors of the Company are also eligible to receive grants under the 2015 Plan. The following summary reflects changes in the shares of Class A Stock under option: 2015 Shares 2015 Weighted Average Exercise Price 2014 Shares 2014 Weighted Average Exercise Price 2013 Shares 2013 Weighted Average Exercise Price Plan options Outstanding at beginning of year 376,250 $ 19.52 387,000 $ 18.96 421,500 $ 18.30 Granted — — 33,750 21.86 33,750 22.66 Exercised (106,250 ) 19.97 (44,500 ) 16.45 (68,250 ) 16.68 Expired — — — — — — Outstanding at end of year 270,000 $ 19.34 376,250 $ 19.52 387,000 $ 18.96 Options exercisable at year end 270,000 $ 19.34 342,500 $ 19.29 353,250 $ 18.61 The fair value per share of options granted during 2014 and 2013 were $3.95 and $4.04, respectively, as estimated using the Black-Scholes Merton option pricing model. The total intrinsic value of options exercised during 2015, 2014 and 2013 were $379,000, $247,000 and $367,000, respectively. During 2015, we received $2.1 million in cash from the exercise of options, with a $379,000 tax benefit realized for those options. The following tables summarize information about employee and director stock options outstanding at December 31, 2015: Options Outstanding Range of Exercise Price Shares Outstanding at December 31, 2015 Weighted Average Remaining Life Weighted Average Exercise Price Aggregate Intrinsic Value $ 15.26 - $19.04 135,000 4.12 Years $ 17.83 $ 1,332,788 $ 19.05 - $22.66 135,000 5.56 Years $ 20.87 $ 923,096 Options Exercisable Range of Exercise Price Shares Exercisable at December 31, 2015 Weighted Average Remaining Life Weighted Average Exercise Price Aggregate Intrinsic Value $ 15.26 - $19.04 135,000 4.12 Years $ 17.83 $ 1,332,788 $ 19.05 - $22.66 135,000 5.56 Years $ 20.86 $ 923,096 As of December 31, 2015, there was no unrecognized expense related to non-vested option shares granted under the Plan. On December 18, 2015, 5,000 shares of stock awards were granted. The awards were fully vested and unrestricted. The awards were valued at the fair market value on the date of the award (last reported sale price on the date of award) or $27.38 per share. </t>
  </si>
  <si>
    <t>EMPLOYEE BENEFIT PLANS</t>
  </si>
  <si>
    <t>EMPLOYEE BENEFIT PLANS [Abstract]</t>
  </si>
  <si>
    <t>NOTE 9 EMPLOYEE BENEFIT PLANS 401(k) Plan Artesian Resources has a defined contribution 401(k) Salary Deduction Plan, or the 401(k) Plan, which covers substantially all employees. Under the terms of the 401(k) Plan, Artesian Resources contributed 2% of eligible salaries and wages and matched employee contributions up to 6% of gross pay at a rate of 50%. Artesian Resources may, at its option, make additional contributions of up to 3% of eligible salaries and wages. In 2015, an additional 1% of eligible salaries and wages was contributed under 401(k) Plan. No such additional contributions were made in 2014 and 2013. , Supplemental Pension Plan Effective October 1, 1994, Artesian Water established a Supplemental Pension Plan, or the Supplemental Plan, to provide additional retirement benefits to full-time employees hired prior to April 26, 1994. The Supplemental Plan is a defined contribution plan that enables employees to save for future retiree medical costs, which will be paid by employees. The Supplemental Plan accomplishes this objective by providing additional cash resources to employees upon a termination of employment or retirement, to meet the cost of future medical expenses. Artesian Water has established a contribution based upon each employee's years of service ranging from 2% to 6% of eligible salaries and wages. Artesian Water also provides additional benefits to individuals who were over age 50 as of January 1, 1994. These individuals are referred to as the Transition Group. Effective November 1, 1994, individuals eligible for the Transition Group had the opportunity to defer compensation to the Supplemental Plan, and to receive a transition matching contribution for 5 years. Each one-dollar of eligible salaries and wages deferred by the Transition Group was matched with three, four, or five dollars by Artesian Water based on the employee's years of service subject to certain limitations under the federal tax rules. Plan expenses, which include Company contributions and administrative fees, for the years 2015, 2014 and 2013, were approximately $243,000, $244,000, and $246,000, respectively. Postretirement Benefit Plan Artesian Water has a Postretirement Benefit Plan, or the Benefit Plan, which provides medical and life insurance benefits to certain retired employees. Prior to the amendment of the Benefit Plan, substantially all employees could become eligible for these benefits if they reached retirement age while still working for Artesian Water. The amendment excludes any current employees from becoming eligible for these benefits upon retirement. FASB ASC Topic 715 stipulates that Artesian Water accrue the expected cost of providing postretirement health care and life insurance benefits as employees render the services necessary to earn the benefits. Artesian Water recognizes an offsetting regulatory asset with respect to its post retirement liability. This asset is recorded based on the DEPSC order, which permits Artesian Water to continue recovery of postretirement health care and life insurance expense on a pay-as-you-go basis for the remaining eligible employees. Further, expense recovery as a percentage of rates is expected to remain generally constant over the initial years, and then decline until the obligation is liquidated. The amounts recognized in consolidated financial statements are determined based on an actuarial basis, which uses assumptions about inflation, mortality, medical trend rates and discount rates. A change in these assumptions could cause actual results to differ from those reported. Amounts charged to expense were $113,000, $121,000, and $126,000 for 2015, 2014 and 2013, respectively. The Company uses December 31 as the measurement date to determine the postretirement benefit obligation. Not reflected in the results below is an estimated $100,000 reduction to our obligation as a result of a reduction in the number of participants in February 2016. According to our actuarial report, the funded status of our defined benefit postretirement plan was calculated contemplating FASB ASC Topic 715 and the obligation is recorded at that amount. There was no other comprehensive income impact because we record a regulatory asset as provided by FASB ASC Topic 980. Additional disclosures required for our postretirement benefit obligation are presented below. Benefit Obligations and Funded Status In thousands Year Ended December 31 2015 2014 Change in Accumulated Postretirement Benefit Obligation Accumulated Postretirement Benefit Obligation at the Beginning of the Year $ 666 $ 748 Service Cost — — Interest Cost 22 27 Actuarial (Gain) or Loss 41 12 Benefits Paid (117 ) (126 ) Plan Participant's Contributions 4 5 Accumulated Postretirement Benefit Obligation at the End of the Year 616 666 Change in Plan Assets Fair Value of Plan Assets at the Beginning of the Year — — Benefits Paid (117 ) (126 ) Employer Contributions 113 121 Plan Participant's Contributions 4 5 Fair Value of Assets at the End of the Year — — Net Amount Recognized Funded Status (616 ) (667 ) Unrecognized Transition Obligation Asset — — Unrecognized Net Gain or Loss 287 284 Net Amount Recognized: (329 ) (383 ) Amounts Recognized in the Statement of Financial Position Accrued Benefit Liability-Current (99 ) (115 ) Accrued Benefit Liability-Noncurrent (230 ) (268 ) Net Amount Recognized $ (329 ) $ (383 ) Weighted Average Assumptions at the End of the Year Discount Rate 4.00 % 3.65 % Assumed Health Care Cost Trend Rates Health Care Cost Trend Rate Assumed for Next Year 4.50 % 5.00 % Ultimate Rate 3.50 % 3.50 % Year that the Ultimate Rate is Reached 2019 2018 Impact of One-Percentage-Point Change in Assumed Health Care Cost Trend Rates Increase Decrease Effect on Service Cost &amp; Interest Cost $ 1 $ (1 ) Effect on Postretirement Benefit Obligation $ 23 $ (21 ) Contributions Artesian Water expects to contribute $99,000 to its postretirement benefit plan in 2016. The following table represents the approximate annual benefits expected to be paid for the years ended December 31: In thousands Other Benefits 2016 $ 99 2017 92 2018 84 2019 76 2020 67 2021 through 2025 222 $ 640 NOTE 10</t>
  </si>
  <si>
    <t>COMMITMENTS AND CONTINGENCIES</t>
  </si>
  <si>
    <t>COMMITMENTS AND CONTINGENCIES [Abstract]</t>
  </si>
  <si>
    <t>COMMITMENTS AND CONTINGENCIES Leases In October 1997, Artesian Water entered into a 33 year operating lease for a parcel of land with improvements located in South Bethany, a municipality in Sussex County, Delaware. The annual lease payments increase each year by the most recent increase in the Consumer Price Index for Urban Workers, CPI-U, as published by the U.S. Department of Labor, Bureau of Labor Statistics. At each eleventh year of the lease term, the annual lease payment shall be determined based on the fair market value of the parcel of land. Rental payments for 2015, 2014 and 2013 were $16,000, $15,900, and $15,700, respectively. Since the CPI-U in 2015 was less than the CPI-U in 2014, During 2003, Artesian Resources entered into a 40 year easement agreement to acquire an easement to access, operate, maintain, repair, improve, replace and connect Artesian's water system to a well, including a parcel of land around the well. Easement payments for 2015, 2014 and 2013 were $35,000, $34,000 and $33,000, respectively. Artesian Wastewater entered into a perpetual agreement for the use of approximately 460 acres of land in Sussex County, Delaware for wastewater disposal. Beginning January 2007, Artesian Wastewater is required to pay a minimum of $40,000 per year for the use of this land. Beginning January 2012, and on each anniversary thereof until January 2027, the fee shall be adjusted upwards by an adjustment factor of two percent. Once disposal operations begin, the monthly fee will be contingent on the average number of gallons of wastewater disposed on the properties. Payments for 2015, 2014 and 2013 were $43,000, $43,000 and $41,700, respectively. The agreement can be terminated by giving 180 day notice prior to the termination date. Future minimum annual rental payments related to non-cancellable operating leases for the years subsequent to 2015 are as follows: In thousands 2016 $ 75 2017 54 2018 55 2019 57 2020 58 2021 through 2043 1,475 $ 1,774 Interconnections Artesian Water has one water service interconnection agreement with a neighboring utility, Chester Water Authority, which requires minimum annual purchases. Rates charged under this agreement are subject to change. Effective August 1, 1997, Artesian Water renegotiated the contract with the Chester Water Authority to, among other things, reduce the minimum purchase requirements from 1,459 million gallons to 1,095 million gallons annually, calculated as 3 million gallons per day times the number of calendar days in a year. The agreement is extended through the year 2021. The minimum annual purchase commitments for all interconnection agreements for 2016 through 2021, calculated at the noticed rates, are as follows: In thousands 2016 $ 3,829 2017 3,819 2018 3,819 2019 3,819 2020 3,829 2021 3,819 $ 22,934 Expenses for purchased water were $4.0 million for each of the years ended December 31, 2015, 2014 and 2013. Other Commitments In 2013, Artesian Water entere d into a 3-year agreement with Worldwide Industries Corporation to clean and paint tanks in 2014, 2015 and 2016. Pursuant to the 3-year agreement, the expenditure committed in total for the years 2014 through 2016 is $804,000. In 2014, the 3-year agreement with Worldwide Industries Corporation was amended to include an additional $113,000 in expenditures related to cleaning and painting tanks. T Budgeted mandatory utility plant expenditures, due to planned governmental highway projects, which require the relocation of Artesian Water's water service mains, expected to be incurred in 2016 through 2018 are as follows: In thousands 2016 $ 4,235 2017 1,830 2018 1,410 $ 7,475 The exact timing and extent of these relocation projects is controlled primarily by the Delaware Department of Transportation. Litigation Artesian Resources and its subsidiaries are subject to legal proceedings in the ordinary course of business. Any amounts from such legal proceedings that are probable and reasonably estimable are reflected in the financial statements. Additionally, a legal matter involving Chester Water Authority was resolved in 2014. See Note 16 to our Consolidated Financial Statements for a full description of legal proceedings.</t>
  </si>
  <si>
    <t>GEOGRAPHIC CONCENTRATION OF CUSTOMERS</t>
  </si>
  <si>
    <t>GEOGRAPHIC CONCENTRATION OF CUSTOMERS [Abstract]</t>
  </si>
  <si>
    <t>NOTE 11 GEOGRAPHIC CONCENTRATION OF CUSTOMERS Artesian Water, Artesian Water Maryland and Artesian Water Pennsylvania provide water utility service to customers within their established service territory in all three counties of Delaware and in portions of Maryland and Pennsylvania, pursuant to rates filed with and approved by the DEPSC, the MDPSC and the PAPUC. As of December 31, 2015, Artesian Water was serving approximately 81,400 customers, Artesian Water Maryland was serving approximately 2,300 customers and Artesian Water Pennsylvania was serving approximately 40 customers. Artesian Wastewater began providing wastewater services to a community in Sussex County, Delaware in July 2005. Artesian Wastewater provides wastewater utility service to customers within their established service territory in Sussex County, Delaware pursuant to rates filed with and approved by the DEPSC. As of December 31, 2015, Artesian Wastewater was serving approximately 1,500 customers, all of which are located in Sussex County, Delaware.</t>
  </si>
  <si>
    <t>REGULATORY PROCEEDINGS</t>
  </si>
  <si>
    <t>REGULATORY PROCEEDINGS [Abstract]</t>
  </si>
  <si>
    <t>NOTE 12 REGULATORY PROCEEDINGS Our water and wastewater utilities generate operating revenue from customers based on rates that are established by state Public Service Commissions through a rate setting process that may include public hearings, evidentiary hearings and the submission of evidence and testimony in support of the requested level of rates by the Company. We are subject to regulation by the following state regulatory commissions: · · · Rate Proceedings Our regulated utilities periodically seek rate increases to cover the cost of increased operating expenses, increased financing expenses due to additional investments in utility plant and other costs of doing business. In Delaware, utilities are permitted by law to place rates into effect, under bond, on a temporary basis pending completion of a rate increase proceeding. The first temporary increase may be up to the lesser of $2.5 million on an annual basis or 15% of gross water sales. Should the rate case not be completed within seven months, by law, the utility may put the entire requested rate relief, up to 15% of gross water sales, in effect under bond until a final resolution is ordered and placed into effect. If any such rates are found to be in excess of rates the DEPSC finds to be appropriate, the utility must refund customers the portion found to be in excess with interest. The timing of our rate increase requests are therefore dependent upon the estimated cost of the administrative process in relation to the investments and expenses that we hope to recover through the rate increase. We can provide no assurances that rate increase requests will be approved by applicable regulatory agencies and, if approved, we cannot guarantee that these rate increases will be granted in a timely or sufficient manner to cover the investments and expenses for which we initially sought the rate increase. On April 11, 2014, Artesian Water filed a request with the DEPSC to implement new rates to meet a requested increase in revenue of 15.90%, or approximately $10.0 million, on an annualized basis. The actual effective requested increase was 12.58%, since, in accordance with applicable law, Artesian Water had been permitted to recover specific investments made in infrastructure through the assessment of a cumulative 3.32% Distribution System Improvement Charge, or DSIC. The DSIC rate of 3.32% was set to zero when the first step of temporary rates designed to generate an increase of 3.98%, or $2.5 million, on an annual basis, was placed into effect on June 10, 2014. A second step of temporary rates designed to generate an increase of 7.17% $4.5 On January 18, 2013, Artesian Wastewater filed an application with the DEPSC to revise its rates and charges for wastewater services concerning territories located in Kent and Sussex County, Delaware. Artesian Wastewater requested authorization to implement proposed rates for wastewater services to meet a requested increase in revenue of approximately $343,000, or 34.80%, on an annualized basis. The new rates were designed to support Artesian Wastewater's ongoing capital improvement program and to cover increased costs of operations. On August 6, 2013, Artesian Wastewater, the Staff of the Delaware Public Service Commission and the Division of the Public Advocate entered into an agreement to settle Artesian Wastewater's application for an increase in rates. On October 8, 2013, the DEPSC approved the settlement agreement authorizing a two-step increase in rates, with the first step effective upon approval of the settlement and the second step effective in September 2014. The second increase in rates was fully implemented as of September 30, 2014. Based on the number of households at the time of the settlement, the new rates were estimated to provide Artesian Wastewater approximately $174,000 in additional annual revenue. The settlement also authorized a return on equity of 10.00%. Other Proceedings Delaware law permits water utilities to put into effect, on a semi-annual basis, increases related to specific types of distribution system improvements through a Distribution System Improvement Charge, or DSIC. This charge may be implemented by water utilities between general rate increase applications that normally recognize changes in a water utility's overall financial position. The DSIC approval process is less costly when compared to the approval process for general rate increase requests. The DSIC rate applied between base rate filings is capped at 7.50% of the amount billed to customers under otherwise applicable rates and charges, and the DSIC rate increase applied cannot exceed 5.0% within any 12-month period. On December 17, 2013, the DEPSC approved Artesian Water's application to collect a cumulative DSIC rate of 3.32%, effective January 1, 2014, subject to audit at a later date. This rate was based on approximately $12.9 million in eligible plant improvements since September 30, 2011. The DSIC rate of 3.32% was set to zero when the first step of temporary rates designed to generate an increase of 3.98%, or $2.5 million on an annual basis, was placed into effect on June 10, 2014. In November 2014, Artesian Water filed an application with the DEPSC for approval to collect a DSIC rate of 0.34% effective January 1, 2015. This rate was based on approximately $1.3 million in eligible plant improvements since September 30, 2014. On December 16, 2014, the DEPSC approved the DSIC effective January 1, 2015, subject to audit at a later date. $1</t>
  </si>
  <si>
    <t>NET INCOME PER COMMON SHARE AND EQUITY PER COMMON SHARE</t>
  </si>
  <si>
    <t>NET INCOME PER COMMON SHARE AND EQUITY PER COMMON SHARE [Abstract]</t>
  </si>
  <si>
    <t>NOTE 13 NET INCOME PER COMMON SHARE AND EQUITY PER COMMON SHARE Basic net income per share is based on the weighted average number of common shares outstanding. Diluted net income per share is based on the weighted average number of common shares outstanding and the potentially dilutive effect of employee stock options. The following table summarizes the shares used in computing basic and diluted net income per share: For the Year Ended December 31, 2015 2014 2013 (in thousands) Weighted average common shares outstanding during the period for Basic computation 8,960 8,884 8,774 Dilutive effect of employee stock options 45 42 62 Weighted average common shares outstanding during the period for Diluted computation 9,005 8,926 8,836 For the year ended December 31, 2015, no shares of common stock were excluded from the calculations of diluted net income per share. For the year ended December 31, 2014, employee stock options to purchase 67,500 shares of common stock were excluded from the calculations of diluted net income per share, as the calculated proceeds from the options' exercise were greater than the average market price of the Company's common stock during this period. The Company has 15,000,000 authorized shares of Class A Stock, and 1,040,000 shares of Class B Stock. As of December 31, 2015, 8,176,213 shares of Class A Stock and 881,452 shares of Class B Stock were issued and outstanding. As of December 31, 2014, 8,030,677 shares of Class A Stock and 881,452 shares of Class B Stock were issued and outstanding. As of December 31, 2013, 7,948,569 shares of Class A Stock and 881,452 shares of Class B Stock were issued and outstanding. The par value for both classes is $1.00 per share. For the years ended December 31, 2015, December 31, 2014, and December 31, 2013, the Company issued 145,536, 82,108, and 119,733 shares of Class A Stock, respectively. Equity per common share was $14.77, $14.14, and $13.89 at December 31, 2015, December 31, 2014, and December 31, 2013, respectively. These amounts were computed by dividing common stockholders' equity by the number of weighted average shares of common stock outstanding on December 31, 2015, December 31, 2014, and December 31, 2013, respectively.</t>
  </si>
  <si>
    <t>SELECTED CONSOLIDATED QUARTERLY FINANCIAL DATA (UNAUDITED)</t>
  </si>
  <si>
    <t>SELECTED CONSOLIDATED QUARTERLY FINANCIAL DATA (UNAUDITED) [Abstract]</t>
  </si>
  <si>
    <t xml:space="preserve">NOTE 14 SELECTED CONSOLIDATED QUARTERLY FINANCIAL DATA (UNAUDITED) The following table is derived from quarterly unaudited consolidated statements of operations for the years ended December 31, 2015 and 2014. Quarterly basic and diluted per share amounts do not add to the full year total due to rounding. First Quarter Second Quarter Third Quarter Fourth Quarter In thousands (except per share data) 2015 2014 2015 2014 2015 2014 2015 2014 Operating revenues $ 17,962 $ 16,900 $ 19,536 $ 17,891 $ 20,776 $ 19,595 $ 18,750 $ 18,079 Operating income $ 3,672 $ 3,146 $ 4,985 $ 3,649 $ 5,394 $ 5,331 $ 3,531 $ 3,920 Net income applicable to common stock $ 2,538 $ 2,083 $ 3,233 $ 1,962 $ 3,699 $ 3,317 $ 1,835 $ 2,144 Income per common share Basic $ 0.28 $ 0.24 $ 0.36 $ 0.22 $ 0.41 $ 0.37 $ 0.21 $ 0.24 Diluted $ 0.28 $ 0.23 $ 0.36 $ 0.22 $ 0.41 $ 0.37 $ 0.21 $ 0.24 </t>
  </si>
  <si>
    <t>RELATED PARTY TRANSACTIONS</t>
  </si>
  <si>
    <t>RELATED PARTY TRANSACTIONS [Abstract]</t>
  </si>
  <si>
    <t xml:space="preserve">NOTE 15 RELATED PARTY TRANSACTIONS In September 2013, Artesian Water entered into a contract in the normal course of business with W. F. Construction, a related party, for work associated with structural repairs to a water treatment plant. The total contract was approximately $325,000. In May 2015, Artesian Water entered into an approximately $48,000 agreement in the normal course of business with W. F. Construction for structural improvements at a water treatment plant. The owner of W. F. Construction is the husband of Mrs. Jennifer Finch, Vice President and Assistant Treasurer of Artesian Resources. Approximately $48,000 and $276,000 were paid to W. F. Construction for the twelve months ended December 31, 2015 and December 31, 2014, respectively. As of December 31, 2015 and December 31, 2014, the Company had no accounts payable balance due to W. F. Construction. A </t>
  </si>
  <si>
    <t>LEGAL PROCEEDINGS</t>
  </si>
  <si>
    <t>Legal Proceedings [Abstract]</t>
  </si>
  <si>
    <t>NOTE 16 – LEGAL PROCEEDINGS On September 30, 2014, the United States District Court for the Eastern District of Pennsylvania, or the Court, issued an Order regarding the complaint filed on December 22, 2010 by Artesian Water, against Chester Water Authority, or CWA. The complaint claimed breach of contract, unjust enrichment, and requested declaratory judgment in relation to an interconnection agreement with CWA to supply bulk water supplies to Artesian Water. According to the Order of the Court, Artesian Water was required to pay CWA amounts withheld related to CWA rate increases from 2008, 2009, and 2010 totaling approximately $3.1 million. The $3.1 million withheld from Artesian Water's previous payments to CWA were accrued by Artesian Water when originally invoiced by CWA and were paid by Artesian Water to CWA in October 2014. In addition, CWA requested approximately $0.4 million in prejudgment and post judgment interest related to amounts withheld, which was accrued by Artesian Water as of December 31, 2014 and subsequently paid in January 2015. This amount was calculated at 6% per annum on outstanding amounts withheld. Periodically, we are involved in other proceedings or litigation arising in the ordinary course of business. We do not believe that the ultimate resolution of these matters will materially affect our business, financial position or results of operations. However, we cannot assure that we will prevail in any litigation and, regardless of the outcome, may incur significant litigation expense and may have significant diversion of management attention.</t>
  </si>
  <si>
    <t>IMPACT OF RECENT ACCOUNTING PRONOUNCEMENTS</t>
  </si>
  <si>
    <t>IMPACT OF RECENT ACCOUNTING PRONOUNCEMENTS [Abstract]</t>
  </si>
  <si>
    <t xml:space="preserve"> NOTE 17 IMPACT OF RECENT ACCOUNTING PRONOUNCEMENTS In April 2015, the FASB issued amended guidance to the imputation of interest and in August 2015, the FASB issued amended guidance on imputation of Interest: Presentation and Subsequent Measurement of Debt issuance Costs Associated with Line-of-Credit Arrangements. The April amendment requires that the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Given the absence of authoritative guidance in April 2015 amendment for debt issuance costs related to line-of-credit arrangements, the August guidance indicated SEC staff would not object to an entity deferring any presenting debt issuance costs as an asset and subsequently amortizing the deferred debt issuance costs ratably over the term of the line-of-credit arrangement, regardless of whether there are any outstanding borrowings on the line-of-credit arrangement. The amendment will be effective for financial statements issued for fiscal years beginning after December 15, 2015, and interim periods for those fiscal years for public companies. Early adoption is permitted for financial statements that have not been previously issued. The amendment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ccounting principle. These disclosures include the nature of and reasons for the change in accounting principle, the transition method, a description of the prior-period information that has been retrospectively adjusted, and the effect of the change on the financial statement line items (i.e., debt issuance cost asset and debt liability ) In July 2015, the FASB issued amended guidance to inventory measurement. GAAP currently requires an entity to measure inventory at the lower of cost or market. Market could be replacement cost, net realizable value, or net realizable value less an approximately normal profit margin. The amendments apply to all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update more closely aligns the measurement of inventory in GAAP with the measurement of inventory in International Financial Reporting Standards. For public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Management does not expect a material impact on the Company's financial statements due to the adoption of this guidance. In August 2015, the FASB issued Accounting Standards update to Revenue from Contracts with Customers deferring the effective date. This update defers the effective date to apply the guidanc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Management does not expect a material impact on the Company's financial statements due to the adoption of this guidance. In September 2015, the FASB issued amended guidance on Business Combinations - Simplifying the Accounting for Measurement-Period Adjustments. To simplify the accounting for adjustments made to provisional amounts recognized in a business combination, the amendments eliminate the requirement to retrospectively account for those adjustments. Currently during the measurement period, the acquirer retrospectively adjusts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are effective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Management does not expect a material impact on the Company's financial statements due to the adoption of this guidance. In November 2015, the FASB issued amended guidance on Income Taxes. This update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this update require that deferred income tax liabilities and assets be classified as noncurrent in a classified statement of financial position. The amendments apply to all organizations that present a classified balance sheet. For public companies, the amendments are effective for financial statements issued for annual periods beginning after December 15, 2016, and interim periods within those annual periods. In February 2016, the FASB issued new guidance on Leases to increase transparency and comparability among organizations by recognizing lease assets and lease liabilities on the balance sheet and disclosing key information about leasing arrangement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Management is currently evaluating the impact of our pending adoption of the new standard on our consolidated financial statements.</t>
  </si>
  <si>
    <t>SUMMARY OF SIGNIFICANT ACCOUNTING POLICIES (Policies)</t>
  </si>
  <si>
    <t>Basis of Presentation</t>
  </si>
  <si>
    <t>Basis of Presentation The audited consolidated financial statements are presented in accordance with the requirements of Form 10-K and accounting principles generally accepted in the United States and consequently include all the disclosures required in the consolidated financial statements included in the Company's annual report on Form 10-K. The accompanying consolidated financial statements include the accounts of Artesian Resources Corporation and its subsidiaries and all intercompany balances and transactions between subsidiaries have been eliminated.</t>
  </si>
  <si>
    <t>Reclassification</t>
  </si>
  <si>
    <t>Reclassification Certain accounts in the prior year financial statements have been reclassified for comparative purposes to conform with the presentation in the current year financial statements. These reclassifications had no effect on net income or stockholders' equity. Utility Subsidiary Accounting</t>
  </si>
  <si>
    <t>Utility Subsidiary Accounting</t>
  </si>
  <si>
    <t>The accounting records of Artesian Water Company, Inc., or Artesian Water, and Artesian Wastewater Management, Inc., or Artesian Wastewater, are maintained in accordance with the uniform system of accounts as prescribed by the Delaware Public Service Commission, or the DEPSC. The accounting records of Artesian Water Pennsylvania, Inc., or Artesian Water Pennsylvania, are maintained in accordance with the uniform system of accounts as prescribed by the Pennsylvania Public Utility Commission, or the PAPUC. The accounting records of Artesian Water Maryland, Inc., or Artesian Water Maryland, and Artesian Wastewater Maryland, Inc., or Artesian Wastewater Maryland, are maintained in accordance with the uniform system of accounts as prescribed by the Maryland Public Service Commission, or the MDPSC. All five subsidiaries follow the provisions of FASB ASC Topic 980, which provides guidance for companies in regulated industries. These regulated subsidiaries account for the majority of our operating revenue. The operating revenues of our non-regulated division are presented in the Consolidated Statements of Operations.</t>
  </si>
  <si>
    <t>Utility Plant</t>
  </si>
  <si>
    <t xml:space="preserve">Utility Plant Utility plant is stated at original cost. Cost includes direct labor, materials, AFUDC (see description below) and indirect charges for such capitalized items as transportation, supervision, pension, medical, and other fringe benefits related to employees engaged in construction activities. When depreciable units of utility plant are retired, any cost associated with retirement, less any salvage value or proceeds received, is charged to the regulated retirement liability. Maintenance, repairs, and replacement of minor items of plant are charged to expense as incurred. In accordance with a rate order issued by the DEPSC, Artesian Water accrues an Allowance for Funds Used During Construction, or AFUDC. AFUDC, which represents the cost of funds devoted to construction projects through the date the project is placed in service, is capitalized as part of construction work in progress. The rate used for the AFUDC calculation is based on Artesian Water's weighted average cost of debt and the rate of return on equity authorized by the DEPSC. The rate used to capitalize AFUDC in 2015, 2014, and 2013 was 8.1%, 8.2%, and 8.2% respectively. Utility plant comprises In thousands December 31, Estimated Useful Life (In Years) 2015 2014 Utility plant at original cost Utility plant in service-Water Intangible plant — $ 140 $ 140 Source of supply plant 45-85 19,313 19,029 Pumping and water treatment plant 8-62 77,221 73,432 Transmission and distribution plant Mains 81 224,104 216,174 Services 39 36,060 34,708 Storage tanks 76 23,992 23,943 Meters 26 24,150 22,460 Hydrants 60 12,037 11,540 General plant 3-31 52,434 52,081 Utility plant in service-Wastewater Treatment and disposal plant 35-62 14,012 12,815 Collection mains &amp; lift stations 81 7,833 6,900 General plant 3-31 906 883 Property held for future use — 14,345 14,440 Construction work in progress — 3,809 3,180 510,356 491,725 Less – accumulated depreciation 104,750 97,932 $ 405,606 $ 393,793 </t>
  </si>
  <si>
    <t>Depreciation and Amortization</t>
  </si>
  <si>
    <t>Depreciation and Amortization For financial reporting purposes, depreciation is recorded using the straight-line method at rates based on estimated economic useful lives, which range from 3 to 85 years. Composite depreciation rates for water utility plant were 2.30%</t>
  </si>
  <si>
    <t>Utility Plant Retirement Cost Obligation</t>
  </si>
  <si>
    <t>Utility Plant Retirement Cost Obligation The utility plant retirement cost obligation consists of estimated costs related to the potential removal and replacement of facilities and equipment on the Company's water and wastewater properties. Effective January 1, 2012, as authorized by the DEPSC, when depreciable units of utility plant are retired, any cost associated with retirement, less any salvage value or proceeds received is charged to a regulated retirement liability. Each year the liability is increased by an annual amount authorized by the DEPSC. Previously, when depreciable units of utility plant were retired, the cost of retired property, together with any cost associated with retirement less any salvage value or proceeds received, was charged to accumulated depreciation. Maintenance, repairs, and replacement of minor items of plant are charged to expense as incurred.</t>
  </si>
  <si>
    <t>Regulatory Assets</t>
  </si>
  <si>
    <t xml:space="preserve">Regulatory Assets FASB ASC Topic 980 stipu by a third-party regulatory agency. Ce Regulatory assets at December 31, net of amortization, comprise: In thousands 2015 2014 Postretirement benefit obligation $ 329 $ 384 Deferred income taxes 446 461 Goodwill 318 325 Deferred acquisition and franchise costs 720 756 Expense of rate and regulatory proceedings 616 635 Regulatory assets, net $ 2,429 $ 2,561 </t>
  </si>
  <si>
    <t>Impairment or Disposal of Long-Lived Assets</t>
  </si>
  <si>
    <t>Impairment or Disposal of Long-Lived Assets Our long-lived assets consist primarily of utility plant in service and regulatory assets. A review of our long-lived assets is performed in accordance with the requirements of FASB ASC Topic 360. In addition, the regulatory assets are reviewed for the continued application of FASB ASC Topic 980. The review determines whether there have been changes in circumstances or events that have occurred requiring adjustments to the carrying value of these assets. FASB ASC Topic 980 stipulates that adjustments to the carrying value of these assets would be made in instances where the inclusion in the rate-making process is unlikely.</t>
  </si>
  <si>
    <t>Other Deferred Assets</t>
  </si>
  <si>
    <t xml:space="preserve">Other Deferred Assets Debt issuance costs are amortized over the term of the related debt, which ranges from 10 to 30 years. The investment in Co-Bank, which is a cooperative bank, is related to certain outstanding First Mortgage Bonds and is a required investment in the bank based on the underlying long term debt agreements. A large portion of the remaining other deferred assets, approximately $0.3 million, is in relation to the Mountain Hill acquisition. Other deferred assets at December 31, net of amortization, comprise: In thousands 2015 2014 Debt issuance cost $ 1,747 $ 1,869 Investment in CoBank 3,023 2,851 Other 421 461 $ 5,191 $ 5,181 </t>
  </si>
  <si>
    <t>Advances for Construction</t>
  </si>
  <si>
    <t>Advances for Construction Water mains, services and hydrants, or cash advances to reimburse Artesian Water for its costs to construct water mains, services and hydrants are contributed to Artesian Water by customers, real estate developers and builders in order to extend water service to their properties. The value of these contributions is recorded as Advances for Construction. Artesian Water makes refunds on these advances over a specific period of time based on operating revenues generated by the specific plant or as new customers are connected to the mains. After all refunds are made within the contract period, any remaining balance is transferred to CIAC.</t>
  </si>
  <si>
    <t>Contributions in Aid of Construction</t>
  </si>
  <si>
    <t>Contributions in Aid of Construction CIAC includes the non-refundable portion of advances for construction and direct contributions of water mains, services and hydrants, and wastewater treatment facilities and collection systems, or cash to reimburse our water and wastewater divisions for costs to construct water mains, services and hydrants, and wastewater treatment and disposal plant.</t>
  </si>
  <si>
    <t>Income Taxes</t>
  </si>
  <si>
    <t>Income Taxes Deferred income taxes are provided in accordance with FASB ASC Topic 740 on all differences between the tax basis of assets and liabilities and the amounts at which they are carried in the consolidated financial statements based on the enacted tax rates expected to be in effect when such temporary differences are expected to reverse. Under FASB ASC Topic 740, an uncertain tax position represents our expected treatment of a tax position taken, or planned to be taken in the future, that has not been reflected in measuring income tax expense for financial reporting purposes. In 2014, the Company changed its tax method of accounting for qualifying utility system repairs effective with the tax year ended December 31, 2014 and for prior tax years. The tax accounting method was changed to permit the expensing of qualifying utility asset improvement costs that were previously being capitalized and depreciated for book and tax purposes. The Company establishes reserves for uncertain tax positions based upon management's judgment as to the sustainability of these positions. These accounting estimates related to the uncertain tax position reserve require judgments to be made as to the sustainability of each uncertain tax position based on its technical merits. The Company believes its tax positions comply with applicable law and that it has adequately recorded reserves as required. However, to the extent the final tax outcome of these matters is different than the estimates recorded, the Company would then adjust its tax reserves or unrecognized tax benefits in the period that this information becomes known. The Company has elected to recognize accrued interest (net of related tax benefits) and penalties related to uncertain tax positions as a component of its income tax expense. The Company remains subject to examination by federal and state authorities for tax years 2012 through 2015 and The Tax Reform Act of 1986 mandated that Advances and CIAC received subsequent to December 31, 1986, generally are taxable income. The 1996 Tax Act provided an exclusion from taxable income for CIAC and Advances received after June 12, 1996 except for certain contributions for large services that are not included in rate base for rate-making purposes. Investment tax credits were deferred through 1986 and are recognized as a reduction of deferred income tax expense over the estimated economic useful lives of the related assets.</t>
  </si>
  <si>
    <t>Stock Compensation Plans</t>
  </si>
  <si>
    <t>Stock Compensation Plans On December 9, 2015, the Company's stockholders approved the 2015 Equity Compensation Plan, or the 2015 Plan. The 2015 Plan replaced the 2005 Equity Compensation Plan, or the 2005 Plan, which expired on May 24, 2015. The 2015 Plan authorizes an aggregate number of shares of our Class A common stock that may be issued or transferred under the Plan equal to the sum of: 331,500 shares, plus the number of shares of Class A common stock subject to outstanding grants under the 2005 Plan as of December 9, 2015 that terminate, expire or are cancelled, forfeited, exchanged or surrendered without having been exercised, vested or paid under the 2005 Plan. The Company accounts for stock options issued after January 1, 2006 under FASB ASC Topic 718. Compensation costs for awards and options were $183,000, $135,000 and $123,000 in 2015, 2014 and 2013, respectively. Cost for options were determined based on the fair value at the grant dates and those costs were charged to income over the service period associated with the option grants. The $123,000 in 2013 was the amount amortized for stock options awarded in 2013 and 2012. The $135,000 in 2014 was the amount amortized for stock options awarded in 2014 and 2013. The $183,000 in 2015 was comprised of amortization for stock options awarded in 2014 and $137,000 was associated with stock awards granted in December 2015. There was no stock compensation cost capitalized as part of an asset. Stock Options The fair value of each option grant is estimated using the Black-Scholes-Merton option pricing model with the following weighted-average assumptions used for grants issued in 2014 and 2013 under the 2005 Equity Compensation Plan (See Note 8 "Stock Compensation Plans"). No options were granted in 2015. 2014 2013 Expected Dividend Yield 3.88% 3.63% Expected Stock Price Volatility 26.50% 26.16% Weighted Average Risk Free Interest Rate 2.24% 1.68% Weighted Average Expected Life of Options (in years) 7.52 9.41 The expected dividend yield was based on a 12 month rolling average of the Company's current dividend yield. The expected volatility is the standard deviation of the change in the natural logarithm of the stock price (expressed as an annual rate) for the expected term shown above. The expected term was based on historic exercise patterns for similar grants. The risk free interest rate is the 10-year Treasury Constant Maturity rate as of the dates of the 2013 grants. The risk free interest rate for the 2014 options is the weighted average of the 7-year and 10-year US Treasury Yield rates. Shares of Class A Stock have been reserved for future issuance under the 2015 Equity Compensation Plan. Stock Awards On December 18, 2015 5,000 shares of Class A common stock were issued as fully vested unrestricted stock awards. The fair market value per share was $27.38, the closing price of the Class A common stock as recorded on the Nasdaq Global market on December 18, 2015. A total of $137,000 was recorded as compensation cost for the stock awards granted in December 2015.</t>
  </si>
  <si>
    <t>Revenue Recognition and Unbilled Revenues</t>
  </si>
  <si>
    <t>Revenue Recognition and Unbilled Revenues Water service revenue for financial statement purposes includes amounts billed to Delaware customers on a monthly basis and amounts billed to Maryland customers on a quarterly or monthly cycle basis, depending on water system. Water service revenues also include unbilled amounts based upon estimated usage from the date of the last meter reading to the end of the accounting period. As actual usage amounts are received, adjustments are made to the unbilled estimates in the next billing cycle based on an accrual basis. Other utility operating revenue includes wastewater service revenue derived from monthly fixed fees billed to customers, and is recognized on an accrual basis. Non-utility operating revenue is primarily derived from the design, construction and operation of contract water and wastewater projects. The Company recognizes non-utility operating revenue ratably over the service period with markup for overhead and profit. The Company records contract monthly fees for non-utility operating revenue when billed to the customer. Service line protection plan revenues are recognized on an accrual basis.</t>
  </si>
  <si>
    <t>Accounts Receivable</t>
  </si>
  <si>
    <t xml:space="preserve">Accounts Receivable Accounts receivable are recorded at the invoiced amounts. The allowance for doubtful accounts is the Company's best estimate of the amount of probable credit losses in our existing accounts receivable. The Company reviews the allowance for doubtful accounts on a quarterly basis. Account balances are written off against the allowance when it is probable the receivable will not be recovered. The allowance for doubtful accounts was $0.3 million and $0.3 million at December 31, 2015 and December 31, 2014 respectively. The corresponding expense for the year ended December 31, 2015 and 2014 was $0.2 million and $0.2 million, respectively. The following table summarizes the changes in the Company's accounts receivable balance: December 31, In thousands 2015 2014 2013 Customer accounts receivable – water $ 5,017 $ 4,020 $ 3,902 Contractual amounts due from developers and other 1,610 1,295 1,434 6,627 5,315 5,336 Less allowance for doubtful accounts 277 250 221 Net accounts receivable $ 6,350 $ 5,065 $ 5,115 The activities in the allowance for doubtful accounts are as follows: December 31, In thousands 2015 2014 2013 Beginning balance $ 250 $ 221 $ 241 Allowance adjustments 205 194 180 Recoveries 53 64 115 Write off of uncollectible accounts (231 ) (229 ) (315 ) Ending balance $ 277 $ 250 $ 221 </t>
  </si>
  <si>
    <t>Cash and Cash Equivalents</t>
  </si>
  <si>
    <t>Cash and Cash Equivalents For purposes of the Consolidated Statement of Cash Flows, Artesian Resources considers all temporary cash investments with an original maturity of three months or less to be cash equivalents. Artesian Resources and its subsidiaries utilize their bank's zero balance account disbursement service to reduce the use of their lines of credit by funding checks as they are presented to the bank for payment rather than at issuance. If the checks currently outstanding, but not yet funded, exceed the cash balance on our books, the net liability is recorded as a current liability on the Consolidated Balance Sheet in the Overdraft Payable account.</t>
  </si>
  <si>
    <t>Use of Estimates in the Preparation of Consolidated Financial Statements</t>
  </si>
  <si>
    <t>Use of Estimates in the Preparation of Consolidated Financial Statements The consolidated financial statements were prepared in conformity with generally accepted accounting principles in the U.S., which require management to make estimates about the reported amounts of assets and liabilities including unbilled revenues, reserve for a portion of revenues received under temporary rates and regulatory asset recovery and contingent assets and liabilities at the date of the consolidated financial statements and the reported amounts of revenues and expenses during the reporting period. Actual results could differ from management's estimate.</t>
  </si>
  <si>
    <t>SUMMARY OF SIGNIFICANT ACCOUNTING POLICIES (Tables)</t>
  </si>
  <si>
    <t>Schedule of Utility Plant</t>
  </si>
  <si>
    <t xml:space="preserve">Utility plant comprises In thousands December 31, Estimated Useful Life (In Years) 2015 2014 Utility plant at original cost Utility plant in service-Water Intangible plant — $ 140 $ 140 Source of supply plant 45-85 19,313 19,029 Pumping and water treatment plant 8-62 77,221 73,432 Transmission and distribution plant Mains 81 224,104 216,174 Services 39 36,060 34,708 Storage tanks 76 23,992 23,943 Meters 26 24,150 22,460 Hydrants 60 12,037 11,540 General plant 3-31 52,434 52,081 Utility plant in service-Wastewater Treatment and disposal plant 35-62 14,012 12,815 Collection mains &amp; lift stations 81 7,833 6,900 General plant 3-31 906 883 Property held for future use — 14,345 14,440 Construction work in progress — 3,809 3,180 510,356 491,725 Less – accumulated depreciation 104,750 97,932 $ 405,606 $ 393,793 </t>
  </si>
  <si>
    <t>Regulatory Assets, Net of Amortization</t>
  </si>
  <si>
    <t xml:space="preserve">Regulatory assets at December 31, net of amortization, comprise: In thousands 2015 2014 Postretirement benefit obligation $ 329 $ 384 Deferred income taxes 446 461 Goodwill 318 325 Deferred acquisition and franchise costs 720 756 Expense of rate and regulatory proceedings 616 635 Regulatory assets, net $ 2,429 $ 2,561 </t>
  </si>
  <si>
    <t>Other Deferred Assets, Net of Amortization</t>
  </si>
  <si>
    <t xml:space="preserve">Other deferred assets at December 31, net of amortization, comprise: In thousands 2015 2014 Debt issuance cost $ 1,747 $ 1,869 Investment in CoBank 3,023 2,851 Other 421 461 $ 5,191 $ 5,181 </t>
  </si>
  <si>
    <t>Weighted-average Assumptions Used for Grants Issued</t>
  </si>
  <si>
    <t xml:space="preserve"> 2014 2013 Expected Dividend Yield 3.88% 3.63% Expected Stock Price Volatility 26.50% 26.16% Weighted Average Risk Free Interest Rate 2.24% 1.68% Weighted Average Expected Life of Options (in years) 7.52 9.41 </t>
  </si>
  <si>
    <t>Changes in Accounts Receivable</t>
  </si>
  <si>
    <t xml:space="preserve"> December 31, In thousands 2015 2014 2013 Customer accounts receivable – water $ 5,017 $ 4,020 $ 3,902 Contractual amounts due from developers and other 1,610 1,295 1,434 6,627 5,315 5,336 Less allowance for doubtful accounts 277 250 221 Net accounts receivable $ 6,350 $ 5,065 $ 5,115 </t>
  </si>
  <si>
    <t>Allowance for Doubtful Accounts</t>
  </si>
  <si>
    <t xml:space="preserve">The activities in the allowance for doubtful accounts are as follows: December 31, In thousands 2015 2014 2013 Beginning balance $ 250 $ 221 $ 241 Allowance adjustments 205 194 180 Recoveries 53 64 115 Write off of uncollectible accounts (231 ) (229 ) (315 ) Ending balance $ 277 $ 250 $ 221 </t>
  </si>
  <si>
    <t>FAIR VALUE OF FINANCIAL INSTRUMENTS (Tables)</t>
  </si>
  <si>
    <t>Fair value of long-term debt</t>
  </si>
  <si>
    <t xml:space="preserve">In thousands December 31, 2015 2014 Carrying amount $ 104,936 $ 106,199 Estimated fair value 120,243 129,243 </t>
  </si>
  <si>
    <t>INCOME TAXES (Tables)</t>
  </si>
  <si>
    <t>Components of Income Tax Expense</t>
  </si>
  <si>
    <t xml:space="preserve">Components of Income Tax Expense In thousands For the Year Ended December 31, State income taxes 2015 2014 2013 Current $ 499 $ 173 $ 526 Deferred 1,299 1,231 706 Total state income tax expense $ 1,798 $ 1,404 $ 1,232 For the Year Ended December 31, Federal income taxes 2015 2014 2013 Current $ 2,168 $ (1,073 ) $ 1,199 Deferred 3,818 6,044 3,157 Total federal income tax expense $ 5,986 $ 4,971 $ 4,356 </t>
  </si>
  <si>
    <t>Reconciliation of Effective Tax Rate</t>
  </si>
  <si>
    <t>Reconciliation of effective tax rate: For the Year Ended December 31, In thousands 2015 2015 2014 2014 2013 2013 Amount Percent Amount Percent Amount Percent Reconciliation of effective tax rate Income before federal and state income taxes $ 19,088 100.0 % $ 15,881 100.0 % $ 13,890 100.0 % Amount computed at statutory rate 6,490 34.0 % 5,400 34.0 % 4,722 34.0 % Reconciling items State income tax-net of federal tax benefit 1,214 6.4 % 918 5.8 % 804 5.8 % Other 80 0.4 % 57 0.3 % 62 0.4 % Total income tax expense and effective rate $ 7,784 40.8 % $ 6,375 40.1 % $ 5,588 40.2 %</t>
  </si>
  <si>
    <t>Deferred Income Taxes</t>
  </si>
  <si>
    <t xml:space="preserve">Deferred income taxes at December 31, 2015, 2014, and 2013 were comprised of the following: For the Year Ended December 31, In thousands 2015 2014 2013 Deferred tax assets related to: Federal alternative minimum tax credit carry-forwards $ 3,971 $ 5,459 $ 4,643 Federal and state operating loss carry-forwards 675 1,045 544 Bad debt allowance 110 99 88 Valuation allowance (182 ) (65 ) (61 ) Stock options 415 397 343 Other 291 269 264 Total deferred tax assets $ 5,280 $ 7,204 $ 5,821 Deferred tax liabilities related to: Property plant and equipment basis differences $ (66,508 ) $ (63,427 ) $ (55,066 ) Uncertain tax position (247 ) (179 ) — Expenses of rate proceedings (213 ) (214 ) (86 ) Property taxes (527 ) (505 ) (592 ) Other (756 ) (734 ) (657 ) Total deferred tax liabilities $ (68,251 ) $ (65,059 ) $ (56,401 ) Net deferred tax liability $ (62,971 ) $ (57,855 ) $ (50,580 ) Deferred taxes, which are classified into a net current and non-current balance, are presented in the balance sheet as follows: Current deferred tax liability $ (815 ) $ (812 ) $ (838 ) Non-current deferred tax liability (62,156 ) (57,043 ) (49,742 ) Net deferred tax liability $ (62,971 ) $ (57,855 ) $ (50,580 ) </t>
  </si>
  <si>
    <t>Schedule of Valuation Allowance</t>
  </si>
  <si>
    <t xml:space="preserve">Schedule of Valuation Allowance Balance at Beginning of Period Additions Charged to Costs and Expenses Deductions Balance at End of Period In thousands Classification For the Year Ended December 31, 2015 Valuation allowance for deferred tax assets $ 65 $ 117 — $ 182 For the Year Ended December 31, 2014 Valuation allowance for deferred tax assets $ 61 $ 4 — $ 65 For the Year Ended December 31, 2013 Valuation allowance for deferred tax assets $ 57 $ 4 — $ 61 </t>
  </si>
  <si>
    <t>Schedule of Unrecognized Tax Benefits Roll Forward</t>
  </si>
  <si>
    <t xml:space="preserve">The following table provides the changes in the Company's unrecognized tax benefits: For the years ended December 31, In thousands 2015 2014 Balance at beginning of year $ 179 $ — Additions based on tax positions related to the current year 51 179 Additions based on tax positions related to prior years 17 — Reductions for tax positions of prior years — — Settlements — — Lapses in Statutes of Limitations — — Balance at end of year S 247 $ 179 </t>
  </si>
  <si>
    <t>DEBT (Tables)</t>
  </si>
  <si>
    <t>Schedule of Long-term debt</t>
  </si>
  <si>
    <t xml:space="preserve">Long-term debt consists of: December 31, In thousands 2015 2014 First mortgage bonds Series O, 8.17%, due December 29, 2020 $ 20,000 $ 20,000 Series P, 6.58%, due January 31, 2018 25,000 25,000 Series Q, 4.75%, due December 1, 2043 15,400 15,400 Series R, 5.96%, due December 31, 2028 25,000 25,000 Series S, 6.73%, due December 31, 2033 10,800 11,400 96,200 96,800 State revolving fund loans 4.48%, due August 1, 2021 1,711 1,954 3.57%, due September 1, 2023 719 796 3.64%, due May 1, 2025 1,255 1,364 3.41%, due February 1, 2031 2,576 2,700 3.40%, due July 1, 2032 2,475 2,585 8,736 9,399 Sub-total 104,936 106,199 Less: current maturities (principal amount) 1,289 1,245 Total long-term debt $ 103,647 $ 104,954 </t>
  </si>
  <si>
    <t>Future Minimum Payments</t>
  </si>
  <si>
    <t xml:space="preserve">Payments of principal amounts due during the next five years and thereafter: In thousands 2016 2017 2018 2019 2020 Thereafter First Mortgage bonds $ 600 $ 600 $ 25,600 $ 600 $ 20,600 $ 48,200 State revolving fund loans 689 714 742 771 801 5,019 Total payments $ 1,289 $ 1,314 $ 26,342 $ 1,371 $ 21,401 $ 53,219 </t>
  </si>
  <si>
    <t>NON-UTILITY OPERATING REVENUE AND EXPENSES (Tables)</t>
  </si>
  <si>
    <t>Non-utility Operating Expenses</t>
  </si>
  <si>
    <t xml:space="preserve">Non-utility operating expenses are as follows: In thousands 2015 2014 2013 Artesian Utility $ 2,260 $ 2,147 $ 2,052 Artesian Development 45 46 40 Artesian Resources — — — Artesian Consulting Engineers — — 29 Total $ 2,305 $ 2,193 $ 2,121 </t>
  </si>
  <si>
    <t>STOCK COMPENSATION PLANS (Tables)</t>
  </si>
  <si>
    <t>Changes in Share of Class A Stock</t>
  </si>
  <si>
    <t xml:space="preserve"> 2015 Shares 2015 Weighted Average Exercise Price 2014 Shares 2014 Weighted Average Exercise Price 2013 Shares 2013 Weighted Average Exercise Price Plan options Outstanding at beginning of year 376,250 $ 19.52 387,000 $ 18.96 421,500 $ 18.30 Granted — — 33,750 21.86 33,750 22.66 Exercised (106,250 ) 19.97 (44,500 ) 16.45 (68,250 ) 16.68 Expired — — — — — — Outstanding at end of year 270,000 $ 19.34 376,250 $ 19.52 387,000 $ 18.96 Options exercisable at year end 270,000 $ 19.34 342,500 $ 19.29 353,250 $ 18.61 </t>
  </si>
  <si>
    <t>Employee and Director Stock Options</t>
  </si>
  <si>
    <t xml:space="preserve">The following tables summarize information about employee and director stock options outstanding at December 31, 2015: Options Outstanding Range of Exercise Price Shares Outstanding at December 31, 2015 Weighted Average Remaining Life Weighted Average Exercise Price Aggregate Intrinsic Value $ 15.26 - $19.04 135,000 4.12 Years $ 17.83 $ 1,332,788 $ 19.05 - $22.66 135,000 5.56 Years $ 20.87 $ 923,096 Options Exercisable Range of Exercise Price Shares Exercisable at December 31, 2015 Weighted Average Remaining Life Weighted Average Exercise Price Aggregate Intrinsic Value $ 15.26 - $19.04 135,000 4.12 Years $ 17.83 $ 1,332,788 $ 19.05 - $22.66 135,000 5.56 Years $ 20.86 $ 923,096 </t>
  </si>
  <si>
    <t>EMPLOYEE BENEFIT PLANS (Tables)</t>
  </si>
  <si>
    <t>Schedule of Benefit Obligations and Funded Status</t>
  </si>
  <si>
    <t xml:space="preserve">Benefit Obligations and Funded Status In thousands Year Ended December 31 2015 2014 Change in Accumulated Postretirement Benefit Obligation Accumulated Postretirement Benefit Obligation at the Beginning of the Year $ 666 $ 748 Service Cost — — Interest Cost 22 27 Actuarial (Gain) or Loss 41 12 Benefits Paid (117 ) (126 ) Plan Participant's Contributions 4 5 Accumulated Postretirement Benefit Obligation at the End of the Year 616 666 Change in Plan Assets Fair Value of Plan Assets at the Beginning of the Year — — Benefits Paid (117 ) (126 ) Employer Contributions 113 121 Plan Participant's Contributions 4 5 Fair Value of Assets at the End of the Year — — Net Amount Recognized Funded Status (616 ) (667 ) Unrecognized Transition Obligation Asset — — Unrecognized Net Gain or Loss 287 284 Net Amount Recognized: (329 ) (383 ) Amounts Recognized in the Statement of Financial Position Accrued Benefit Liability-Current (99 ) (115 ) Accrued Benefit Liability-Noncurrent (230 ) (268 ) Net Amount Recognized $ (329 ) $ (383 ) Weighted Average Assumptions at the End of the Year Discount Rate 4.00 % 3.65 % Assumed Health Care Cost Trend Rates Health Care Cost Trend Rate Assumed for Next Year 4.50 % 5.00 % Ultimate Rate 3.50 % 3.50 % Year that the Ultimate Rate is Reached 2019 2018 </t>
  </si>
  <si>
    <t>Schedule of Impact of One-percentage-point Change in Assumed Health Care Cost Trend Rates</t>
  </si>
  <si>
    <t>Impact of One-Percentage-Point Change in Assumed Health Care Cost Trend Rates Increase Decrease Effect on Service Cost &amp; Interest Cost $ 1 $ (1 ) Effect on Postretirement Benefit Obligation $ 23 $ (21 )</t>
  </si>
  <si>
    <t>Annual Benefits Expected to be Paid</t>
  </si>
  <si>
    <t>Contributions Artesian Water expects to contribute $99,000 to its postretirement benefit plan in 2016. The following table represents the approximate annual benefits expected to be paid for the years ended December 31: In thousands Other Benefits 2016 $ 99 2017 92 2018 84 2019 76 2020 67 2021 through 2025 222 $ 640 NOTE 10</t>
  </si>
  <si>
    <t>COMMITMENTS AND CONTINGENCIES (Tables)</t>
  </si>
  <si>
    <t>Future Minimum Rental Payments</t>
  </si>
  <si>
    <t xml:space="preserve">Future minimum annual rental payments related to non-cancellable operating leases for the years subsequent to 2015 are as follows: In thousands 2016 $ 75 2017 54 2018 55 2019 57 2020 58 2021 through 2043 1,475 $ 1,774 </t>
  </si>
  <si>
    <t>Minimum Annual Purchase Commitments</t>
  </si>
  <si>
    <t xml:space="preserve">The minimum annual purchase commitments for all interconnection agreements for 2016 through 2021, calculated at the noticed rates, are as follows: In thousands 2016 $ 3,829 2017 3,819 2018 3,819 2019 3,819 2020 3,829 2021 3,819 $ 22,934 </t>
  </si>
  <si>
    <t>Budgeted Mandatory Utility Plant Expenditures</t>
  </si>
  <si>
    <t xml:space="preserve">Budgeted mandatory utility plant expenditures, due to planned governmental highway projects, which require the relocation of Artesian Water's water service mains, expected to be incurred in 2016 through 2018 are as follows: In thousands 2016 $ 4,235 2017 1,830 2018 1,410 $ 7,475 </t>
  </si>
  <si>
    <t>NET INCOME PER COMMON SHARE AND EQUITY PER COMMON SHARE (Tables)</t>
  </si>
  <si>
    <t>Shares Used in Computing Basic and Diluted Net Income per Share</t>
  </si>
  <si>
    <t>Basic net income per share is based on the weighted average number of common shares outstanding. Diluted net income per share is based on the weighted average number of common shares outstanding and the potentially dilutive effect of employee stock options. The following table summarizes the shares used in computing basic and diluted net income per share: For the Year Ended December 31, 2015 2014 2013 (in thousands) Weighted average common shares outstanding during the period for Basic computation 8,960 8,884 8,774 Dilutive effect of employee stock options 45 42 62 Weighted average common shares outstanding during the period for Diluted computation 9,005 8,926 8,836</t>
  </si>
  <si>
    <t>SELECTED CONSOLIDATED QUARTERLY FINANCIAL DATA (UNAUDITED) (Tables)</t>
  </si>
  <si>
    <t>Quarterly Unaudited Consolidated Statements of Operations</t>
  </si>
  <si>
    <t xml:space="preserve">The following table is derived from quarterly unaudited consolidated statements of operations for the years ended December 31, 2015 and 2014. Quarterly basic and diluted per share amounts do not add to the full year total due to rounding. First Quarter Second Quarter Third Quarter Fourth Quarter In thousands (except per share data) 2015 2014 2015 2014 2015 2014 2015 2014 Operating revenues $ 17,962 $ 16,900 $ 19,536 $ 17,891 $ 20,776 $ 19,595 $ 18,750 $ 18,079 Operating income $ 3,672 $ 3,146 $ 4,985 $ 3,649 $ 5,394 $ 5,331 $ 3,531 $ 3,920 Net income applicable to common stock $ 2,538 $ 2,083 $ 3,233 $ 1,962 $ 3,699 $ 3,317 $ 1,835 $ 2,144 Income per common share Basic $ 0.28 $ 0.24 $ 0.36 $ 0.22 $ 0.41 $ 0.37 $ 0.21 $ 0.24 Diluted $ 0.28 $ 0.23 $ 0.36 $ 0.22 $ 0.41 $ 0.37 $ 0.21 $ 0.24 </t>
  </si>
  <si>
    <t>SUMMARY OF SIGNIFICANT ACCOUNTING POLICIES (Details) $ in Thousands</t>
  </si>
  <si>
    <t>Dec. 31, 2015USD ($)Subsidiary</t>
  </si>
  <si>
    <t>Dec. 31, 2014USD ($)</t>
  </si>
  <si>
    <t>Utility Subsidiary Accounting [Abstract]</t>
  </si>
  <si>
    <t>Number of wholly owned subsidiaries | Subsidiary</t>
  </si>
  <si>
    <t>Utility Plant [Abstract]</t>
  </si>
  <si>
    <t>Capitalized rate of AFUDC</t>
  </si>
  <si>
    <t>8.10%</t>
  </si>
  <si>
    <t>8.20%</t>
  </si>
  <si>
    <t>Summary of utility plant comprises [Abstract]</t>
  </si>
  <si>
    <t>Utility plant, gross</t>
  </si>
  <si>
    <t>Utility plant, net</t>
  </si>
  <si>
    <t>Depreciation and Amortization [Abstract]</t>
  </si>
  <si>
    <t>Depreciation rates of water utility plant</t>
  </si>
  <si>
    <t>2.30%</t>
  </si>
  <si>
    <t>Minimum [Member]</t>
  </si>
  <si>
    <t>Amortization period of other deferred assets</t>
  </si>
  <si>
    <t>2 years</t>
  </si>
  <si>
    <t>Maximum [Member]</t>
  </si>
  <si>
    <t>40 years</t>
  </si>
  <si>
    <t>Property Held for Future Use [Member]</t>
  </si>
  <si>
    <t>Estimated useful life</t>
  </si>
  <si>
    <t>0 years</t>
  </si>
  <si>
    <t>Construction in Progress [Member]</t>
  </si>
  <si>
    <t>Utility plant in service-Water [Member] | Mains [Member]</t>
  </si>
  <si>
    <t>81 years</t>
  </si>
  <si>
    <t>Utility plant in service-Water [Member] | Services [Member]</t>
  </si>
  <si>
    <t>39 years</t>
  </si>
  <si>
    <t>Utility plant in service-Water [Member] | Storage Tanks [Member]</t>
  </si>
  <si>
    <t>76 years</t>
  </si>
  <si>
    <t>Utility plant in service-Water [Member] | Meters [Member]</t>
  </si>
  <si>
    <t>26 years</t>
  </si>
  <si>
    <t>Utility plant in service-Water [Member] | Hydrants [Member]</t>
  </si>
  <si>
    <t>60 years</t>
  </si>
  <si>
    <t>Utility plant in service-Water [Member] | Intangible plant [Member]</t>
  </si>
  <si>
    <t>Utility plant in service-Water [Member] | Source of supply plant [Member]</t>
  </si>
  <si>
    <t>Utility plant in service-Water [Member] | Source of supply plant [Member] | Minimum [Member]</t>
  </si>
  <si>
    <t>45 years</t>
  </si>
  <si>
    <t>Utility plant in service-Water [Member] | Source of supply plant [Member] | Maximum [Member]</t>
  </si>
  <si>
    <t>85 years</t>
  </si>
  <si>
    <t>Utility plant in service-Water [Member] | Pumping and water treatment plant [Member]</t>
  </si>
  <si>
    <t>Utility plant in service-Water [Member] | Pumping and water treatment plant [Member] | Minimum [Member]</t>
  </si>
  <si>
    <t>8 years</t>
  </si>
  <si>
    <t>Utility plant in service-Water [Member] | Pumping and water treatment plant [Member] | Maximum [Member]</t>
  </si>
  <si>
    <t>62 years</t>
  </si>
  <si>
    <t>Utility plant in service-Water [Member] | General plant [Member]</t>
  </si>
  <si>
    <t>Utility plant in service-Water [Member] | General plant [Member] | Minimum [Member]</t>
  </si>
  <si>
    <t>3 years</t>
  </si>
  <si>
    <t>Utility plant in service-Water [Member] | General plant [Member] | Maximum [Member]</t>
  </si>
  <si>
    <t>31 years</t>
  </si>
  <si>
    <t>Utility plant in service-Wastewater [Member] | General plant [Member]</t>
  </si>
  <si>
    <t>Utility plant in service-Wastewater [Member] | General plant [Member] | Minimum [Member]</t>
  </si>
  <si>
    <t>Utility plant in service-Wastewater [Member] | General plant [Member] | Maximum [Member]</t>
  </si>
  <si>
    <t>Utility plant in service-Wastewater [Member] | Treatment and Disposal Plant [Member]</t>
  </si>
  <si>
    <t>Utility plant in service-Wastewater [Member] | Treatment and Disposal Plant [Member] | Minimum [Member]</t>
  </si>
  <si>
    <t>35 years</t>
  </si>
  <si>
    <t>Utility plant in service-Wastewater [Member] | Treatment and Disposal Plant [Member] | Maximum [Member]</t>
  </si>
  <si>
    <t>Utility plant in service-Wastewater [Member] | Collection Mains &amp; Lift Stations [Member]</t>
  </si>
  <si>
    <t>SUMMARY OF SIGNIFICANT ACCOUNTING POLICIES, Regulatory Assets (Details) - USD ($)</t>
  </si>
  <si>
    <t>Dec. 18, 2015</t>
  </si>
  <si>
    <t>Regulatory Assets [Abstract]</t>
  </si>
  <si>
    <t>Amortization period of depreciation and salary study expenses</t>
  </si>
  <si>
    <t>5 years</t>
  </si>
  <si>
    <t>Goodwill amortization period</t>
  </si>
  <si>
    <t>50 years</t>
  </si>
  <si>
    <t>Amortization period of deferred acquisition costs</t>
  </si>
  <si>
    <t>20 years</t>
  </si>
  <si>
    <t>Amortization period of deferred franchise costs</t>
  </si>
  <si>
    <t>80 years</t>
  </si>
  <si>
    <t>Summary of regulatory assets net of amortization, comprise [Abstract]</t>
  </si>
  <si>
    <t>Summary of other deferred assets net of amortization [Abstract]</t>
  </si>
  <si>
    <t>Debt issuance cost</t>
  </si>
  <si>
    <t>Investment in Co Bank</t>
  </si>
  <si>
    <t>Stock Compensation Plans [Abstract]</t>
  </si>
  <si>
    <t>Number of share authorize under equity compensation plan (in shares)</t>
  </si>
  <si>
    <t>Compensation costs</t>
  </si>
  <si>
    <t>Summary of fair value of each option grant is estimated using the Black-Scholes-Merton option pricing model [Abstract]</t>
  </si>
  <si>
    <t>Dividend Yield</t>
  </si>
  <si>
    <t>3.88%</t>
  </si>
  <si>
    <t>3.63%</t>
  </si>
  <si>
    <t>Expected Volatility</t>
  </si>
  <si>
    <t>26.50%</t>
  </si>
  <si>
    <t>26.16%</t>
  </si>
  <si>
    <t>Risk Free Interest Rate</t>
  </si>
  <si>
    <t>2.24%</t>
  </si>
  <si>
    <t>1.68%</t>
  </si>
  <si>
    <t>Expected Term</t>
  </si>
  <si>
    <t>7 years 6 months 7 days</t>
  </si>
  <si>
    <t>9 years 4 months 28 days</t>
  </si>
  <si>
    <t>Base period for calculation of expected dividend yield</t>
  </si>
  <si>
    <t>12 months</t>
  </si>
  <si>
    <t>Shares issued as fully vested unrestricted stock awards</t>
  </si>
  <si>
    <t>Fair market value</t>
  </si>
  <si>
    <t>Accounts Receivable [Abstract]</t>
  </si>
  <si>
    <t>Expense related to allowance for doubtful accounts</t>
  </si>
  <si>
    <t>Summary of changes in entity's accounts receivable [Abstract]</t>
  </si>
  <si>
    <t>Gross accounts receivable</t>
  </si>
  <si>
    <t>Net accounts receivable</t>
  </si>
  <si>
    <t>Summary of allowance for doubtful accounts [Abstract]</t>
  </si>
  <si>
    <t>Beginning balance</t>
  </si>
  <si>
    <t>Allowance adjustments</t>
  </si>
  <si>
    <t>Recoveries</t>
  </si>
  <si>
    <t>Write off of uncollectible accounts</t>
  </si>
  <si>
    <t>Ending balance</t>
  </si>
  <si>
    <t>Cash and Cash Equivalents [Abstract]</t>
  </si>
  <si>
    <t>Maximum maturity period of temporary cash investments considered as cash equivalents</t>
  </si>
  <si>
    <t>3 months</t>
  </si>
  <si>
    <t>Other Deferred Assets [Abstract]</t>
  </si>
  <si>
    <t>Amortization period of debt issuance costs</t>
  </si>
  <si>
    <t>10 years</t>
  </si>
  <si>
    <t>30 years</t>
  </si>
  <si>
    <t>Maryland [Member]</t>
  </si>
  <si>
    <t>Amortization period of regulatory rate proceedings and applications</t>
  </si>
  <si>
    <t>five years or until the next rate increase</t>
  </si>
  <si>
    <t>Delaware [Member] | Minimum [Member]</t>
  </si>
  <si>
    <t>Delaware [Member] | Maximum [Member]</t>
  </si>
  <si>
    <t>2 years 6 months</t>
  </si>
  <si>
    <t>Mountain Hill [Member]</t>
  </si>
  <si>
    <t>Postretirement benefit obligation [Member]</t>
  </si>
  <si>
    <t>Deferred income taxes [Member]</t>
  </si>
  <si>
    <t>Goodwill [Member]</t>
  </si>
  <si>
    <t>Deferred acquisition and franchise costs [Member]</t>
  </si>
  <si>
    <t>Expense of rate and regulatory proceedings [Member]</t>
  </si>
  <si>
    <t>CIAC and Other [Member]</t>
  </si>
  <si>
    <t>Contractual Amounts of Contributions In Aid of Construction Due from Developers And Other</t>
  </si>
  <si>
    <t>Customer accounts receivable - water [Member]</t>
  </si>
  <si>
    <t>7-Year Rate [Member]</t>
  </si>
  <si>
    <t>Period for risk free interest rate base on treasury constant maturity rate</t>
  </si>
  <si>
    <t>7 years</t>
  </si>
  <si>
    <t>10-Year Rate [Member]</t>
  </si>
  <si>
    <t>FAIR VALUE OF FINANCIAL INSTRUMENTS (Details) - USD ($) $ in Thousands</t>
  </si>
  <si>
    <t>Carrying Amount [Member]</t>
  </si>
  <si>
    <t>Long-term Financial Liabilities [Abstract]</t>
  </si>
  <si>
    <t>Long-term debt</t>
  </si>
  <si>
    <t>Estimated fair value [Member]</t>
  </si>
  <si>
    <t>INCOME TAXES (Details) - USD ($)</t>
  </si>
  <si>
    <t>3 Months Ended</t>
  </si>
  <si>
    <t>Sep. 30, 2015</t>
  </si>
  <si>
    <t>Mar. 31, 2015</t>
  </si>
  <si>
    <t>Sep. 30, 2014</t>
  </si>
  <si>
    <t>Jun. 30, 2014</t>
  </si>
  <si>
    <t>Mar. 31, 2014</t>
  </si>
  <si>
    <t>Operating Loss Carryforwards [Line Items]</t>
  </si>
  <si>
    <t>Net operating income (loss)</t>
  </si>
  <si>
    <t>Alternative minimum tax (AMT) credit carryforward</t>
  </si>
  <si>
    <t>Accrued Penalties and Interest</t>
  </si>
  <si>
    <t>Valuation allowance</t>
  </si>
  <si>
    <t>State income taxes [Abstract]</t>
  </si>
  <si>
    <t>Total state income tax expense</t>
  </si>
  <si>
    <t>Federal income taxes [Abstract]</t>
  </si>
  <si>
    <t>Total federal income tax expense</t>
  </si>
  <si>
    <t>Reconciliation of effective tax rate [Abstract]</t>
  </si>
  <si>
    <t>Income before federal and state income taxes</t>
  </si>
  <si>
    <t>100.00%</t>
  </si>
  <si>
    <t>Amount computed at statutory rate</t>
  </si>
  <si>
    <t>34.00%</t>
  </si>
  <si>
    <t>Reconciling Items [Abstract]</t>
  </si>
  <si>
    <t>State income tax-net of federal tax benefit</t>
  </si>
  <si>
    <t>6.40%</t>
  </si>
  <si>
    <t>5.80%</t>
  </si>
  <si>
    <t>0.40%</t>
  </si>
  <si>
    <t>0.30%</t>
  </si>
  <si>
    <t>Total income tax expense</t>
  </si>
  <si>
    <t>Total effective income tax rate</t>
  </si>
  <si>
    <t>40.80%</t>
  </si>
  <si>
    <t>40.10%</t>
  </si>
  <si>
    <t>40.20%</t>
  </si>
  <si>
    <t>Deferred tax assets related to [Abstract]</t>
  </si>
  <si>
    <t>Federal and state operating loss carry-forwards</t>
  </si>
  <si>
    <t>Bad debt allowance</t>
  </si>
  <si>
    <t>Stock options</t>
  </si>
  <si>
    <t>Total deferred tax assets</t>
  </si>
  <si>
    <t>Deferred tax liabilities related to [Abstract]</t>
  </si>
  <si>
    <t>Property plant and equipment basis differences</t>
  </si>
  <si>
    <t>Liability for Uncertain Tax Positions, Noncurrent</t>
  </si>
  <si>
    <t>Expenses of rate proceedings</t>
  </si>
  <si>
    <t>Property taxes</t>
  </si>
  <si>
    <t>Total deferred tax liabilities</t>
  </si>
  <si>
    <t>Net deferred tax liability</t>
  </si>
  <si>
    <t>Deferred taxes, which are classified into a net current and non-current balance, are presented in the balance sheet as follows [Abstract]</t>
  </si>
  <si>
    <t>Current deferred tax liability</t>
  </si>
  <si>
    <t>Non-current deferred tax liability</t>
  </si>
  <si>
    <t>Valuation and Qualifying Accounts Disclosure [Line Items]</t>
  </si>
  <si>
    <t>Balance at Beginning Of Period</t>
  </si>
  <si>
    <t>Additions Charged to Costs and Expenses</t>
  </si>
  <si>
    <t>Deductions</t>
  </si>
  <si>
    <t>Balance at End of Period</t>
  </si>
  <si>
    <t>Unrecognized Tax Benefits, Income Tax Penalties and Interest Expense [Abstract]</t>
  </si>
  <si>
    <t>Balance at beginning of year</t>
  </si>
  <si>
    <t>Additions based on tax positions related to the current year</t>
  </si>
  <si>
    <t>Additions based on tax positions related to prior years</t>
  </si>
  <si>
    <t>Reductions for tax positions of prior years</t>
  </si>
  <si>
    <t>Settlements</t>
  </si>
  <si>
    <t>Lapses in Statutes of Limitations</t>
  </si>
  <si>
    <t>Balance at end of year</t>
  </si>
  <si>
    <t>Tax Year 2012 [Member]</t>
  </si>
  <si>
    <t>Open Tax Year</t>
  </si>
  <si>
    <t>Tax Year 2013 [Member]</t>
  </si>
  <si>
    <t>Tax Year 2014 [Member]</t>
  </si>
  <si>
    <t>Operating Loss Carryforwards Expiration Period</t>
  </si>
  <si>
    <t>Federal Authorities [Member]</t>
  </si>
  <si>
    <t>Net operating loss carry-forwards</t>
  </si>
  <si>
    <t>Alternative minimum tax credit carryforward</t>
  </si>
  <si>
    <t>Tax deduction for qualifying capital expenditures</t>
  </si>
  <si>
    <t>Income tax examination description</t>
  </si>
  <si>
    <t>for tax years 2012 through 2015</t>
  </si>
  <si>
    <t>State Authorities [Member]</t>
  </si>
  <si>
    <t>PREFERRED STOCK (Details) - $ / shares</t>
  </si>
  <si>
    <t>Preferred stock outstanding (in shares)</t>
  </si>
  <si>
    <t>Preferred stock authorized (in shares)</t>
  </si>
  <si>
    <t>Preferred stock, par value (in dollars per share)</t>
  </si>
  <si>
    <t>COMMON STOCK AND ADDITIONAL PAID-IN CAPITAL (Details) - USD ($)</t>
  </si>
  <si>
    <t>DEBT (Details) - USD ($)</t>
  </si>
  <si>
    <t>Line of Credit Facility [Line Items]</t>
  </si>
  <si>
    <t>Amounts paid to Chester Authority for amounts withheld related to specific rate increases</t>
  </si>
  <si>
    <t>Prejudgment and post judgment interest</t>
  </si>
  <si>
    <t>Long-term debt consists of [Abstract]</t>
  </si>
  <si>
    <t>Sub-total of long-term debt</t>
  </si>
  <si>
    <t>Less: current maturities (principal amount)</t>
  </si>
  <si>
    <t>Total long-term debt</t>
  </si>
  <si>
    <t>Payments of principal amounts due during the next five years and thereafter [Abstract]</t>
  </si>
  <si>
    <t>Thereafter</t>
  </si>
  <si>
    <t>Artesian Water [Member]</t>
  </si>
  <si>
    <t>Weighted average interest rate paid on the lines of credit</t>
  </si>
  <si>
    <t>1.38%</t>
  </si>
  <si>
    <t>First mortgage bonds [Member]</t>
  </si>
  <si>
    <t>First mortgage bonds [Member] | Series O, 8.17%, due 12/29/2020 [Member]</t>
  </si>
  <si>
    <t>First mortgage bonds [Member] | Series P, 6.58%, due 01/31/2018 [Member]</t>
  </si>
  <si>
    <t>First mortgage bonds [Member] | Series Q, 4.75%, due 12/01/2043 [Member]</t>
  </si>
  <si>
    <t>First mortgage bonds [Member] | Series R, 5.96%, due 12/31/2028 [Member]</t>
  </si>
  <si>
    <t>First mortgage bonds [Member] | Series S, 6.73%, due 12/31/2033 [Member]</t>
  </si>
  <si>
    <t>State revolving fund loans [Member]</t>
  </si>
  <si>
    <t>State revolving fund loans [Member] | 4.48%, due 08/01/2021 [Member]</t>
  </si>
  <si>
    <t>State revolving fund loans [Member] | 3.57%, due 09/01/2023 [Member]</t>
  </si>
  <si>
    <t>State revolving fund loans [Member] | 3.64%, due 05/01/2025 [Member]</t>
  </si>
  <si>
    <t>State revolving fund loans [Member] | 3.41%, due 02/01/2031 [Member]</t>
  </si>
  <si>
    <t>State revolving fund loans [Member] | 3.40%, due 07/01/2032 [Member]</t>
  </si>
  <si>
    <t>Citizens Bank [Member] | Artesian Resources [Member]</t>
  </si>
  <si>
    <t>Line of credit</t>
  </si>
  <si>
    <t>Available funds under this line of credit</t>
  </si>
  <si>
    <t>Expiration date of line of credit</t>
  </si>
  <si>
    <t>May 27,
		2016</t>
  </si>
  <si>
    <t>Citizens Bank [Member] | LIBOR [Member] | Artesian Resources [Member]</t>
  </si>
  <si>
    <t>Variable rate for credit facility</t>
  </si>
  <si>
    <t>LIBOR</t>
  </si>
  <si>
    <t>Variable rate of credit facility</t>
  </si>
  <si>
    <t>1.00%</t>
  </si>
  <si>
    <t>CoBank [Member] | Artesian Resources [Member]</t>
  </si>
  <si>
    <t>CoBank [Member] | Artesian Water [Member]</t>
  </si>
  <si>
    <t>Apr. 12,
		2016</t>
  </si>
  <si>
    <t>Patronage refunds</t>
  </si>
  <si>
    <t>Annual patronage refund rate</t>
  </si>
  <si>
    <t>CoBank [Member] | Artesian Water Maryland [Member]</t>
  </si>
  <si>
    <t>CoBank [Member] | LIBOR [Member] | Artesian Water [Member]</t>
  </si>
  <si>
    <t>1.50%</t>
  </si>
  <si>
    <t>NON-UTILITY OPERATING REVENUE AND EXPENSES (Details) - USD ($) $ in Thousands</t>
  </si>
  <si>
    <t>Public Utility, Property, Plant and Equipment [Line Items]</t>
  </si>
  <si>
    <t>Summary of non-utility operating expenses [Abstract]</t>
  </si>
  <si>
    <t>Artesian Utility [Member]</t>
  </si>
  <si>
    <t>Artesian Development [Member]</t>
  </si>
  <si>
    <t>Artesian Resources [Member]</t>
  </si>
  <si>
    <t>Artesian Consulting Engineers [Member]</t>
  </si>
  <si>
    <t>STOCK COMPENSATION PLANS (Details)</t>
  </si>
  <si>
    <t>Dec. 18, 2015$ / sharesshares</t>
  </si>
  <si>
    <t>Dec. 31, 2015USD ($)Director$ / sharesshares</t>
  </si>
  <si>
    <t>Dec. 31, 2014USD ($)$ / sharesshares</t>
  </si>
  <si>
    <t>Dec. 31, 2013USD ($)$ / sharesshares</t>
  </si>
  <si>
    <t>Dec. 09, 2015shares</t>
  </si>
  <si>
    <t>Share-based Compensation Arrangement by Share-based Payment Award [Line Items]</t>
  </si>
  <si>
    <t>Number of shares authorizes under the plan (in shares) | shares</t>
  </si>
  <si>
    <t>Shares issued as fully vested unrestricted stock awards | shares</t>
  </si>
  <si>
    <t>Number of directors in committee | Director</t>
  </si>
  <si>
    <t>Weighted Average Exercise [Abstract]</t>
  </si>
  <si>
    <t>Fair value of options granted (in dollars per shares)</t>
  </si>
  <si>
    <t>Total intrinsic value of options exercised | $</t>
  </si>
  <si>
    <t>Received cash from the exercise of options | $</t>
  </si>
  <si>
    <t>Tax benefit realized during the period | $</t>
  </si>
  <si>
    <t>$15.26 - $19.04 [Member] | Employee and director [Member]</t>
  </si>
  <si>
    <t>Options Outstanding [Abstract]</t>
  </si>
  <si>
    <t>Range of Exercise Price, Minimum (in dollars per shares)</t>
  </si>
  <si>
    <t>Range of Exercise Price, Maximum (in dollars per shares)</t>
  </si>
  <si>
    <t>Shares Outstanding (in shares) | shares</t>
  </si>
  <si>
    <t>Weighted Average Remaining Life</t>
  </si>
  <si>
    <t>4 years 1 month 13 days</t>
  </si>
  <si>
    <t>Weighted Average Exercise Price (in dollars per shares)</t>
  </si>
  <si>
    <t>Aggregate Intrinsic Value | $</t>
  </si>
  <si>
    <t>Options Exercisable [Abstract]</t>
  </si>
  <si>
    <t>Shares Exercisable (in shares) | shares</t>
  </si>
  <si>
    <t>$19.05 - $22.66 [Member] | Employee and director [Member]</t>
  </si>
  <si>
    <t>5 years 6 months 22 days</t>
  </si>
  <si>
    <t>Class A Stock [Member] | Stock Options [Member]</t>
  </si>
  <si>
    <t>Shares [Abstract]</t>
  </si>
  <si>
    <t>Outstanding at beginning of year (in shares) | shares</t>
  </si>
  <si>
    <t>Granted (in shares) | shares</t>
  </si>
  <si>
    <t>Exercised (in shares) | shares</t>
  </si>
  <si>
    <t>Expired (in shares) | shares</t>
  </si>
  <si>
    <t>Outstanding at end of year (in shares) | shares</t>
  </si>
  <si>
    <t>Options exercisable at year end (in shares) | shares</t>
  </si>
  <si>
    <t>Outstanding at beginning of year (in dollars per shares)</t>
  </si>
  <si>
    <t>Granted (in dollars per shares)</t>
  </si>
  <si>
    <t>Exercised (in dollars per shares)</t>
  </si>
  <si>
    <t>Expired (in dollars per shares)</t>
  </si>
  <si>
    <t>Outstanding at end of year (in dollars per shares)</t>
  </si>
  <si>
    <t>Options exercisable at year end (in dollars per shares)</t>
  </si>
  <si>
    <t>EMPLOYEE BENEFIT PLANS (Details)</t>
  </si>
  <si>
    <t>Feb. 29, 2016USD ($)</t>
  </si>
  <si>
    <t>Dec. 31, 2015USD ($)Age</t>
  </si>
  <si>
    <t>Dec. 31, 2013USD ($)</t>
  </si>
  <si>
    <t>401(k) Plan [Abstract]</t>
  </si>
  <si>
    <t>Gross pay rate of matched employee contributions</t>
  </si>
  <si>
    <t>50.00%</t>
  </si>
  <si>
    <t>Percentages of additional contribution of eligible salaries and wages by Artesian Resources</t>
  </si>
  <si>
    <t>3.00%</t>
  </si>
  <si>
    <t>Supplemental Pension Plan [Abstract]</t>
  </si>
  <si>
    <t>Minimum age required for additional benefits to individuals | Age</t>
  </si>
  <si>
    <t>Term of matching contribution</t>
  </si>
  <si>
    <t>Postretirement Benefit Plan [Abstract]</t>
  </si>
  <si>
    <t>Reduction to Postretirement obligation plan</t>
  </si>
  <si>
    <t>Change in Accumulated Postretirement Benefit Obligation [Abstract]</t>
  </si>
  <si>
    <t>Accumulated Postretirement Benefit Obligation at the Beginning of the Year</t>
  </si>
  <si>
    <t>Service Cost</t>
  </si>
  <si>
    <t>Interest Cost</t>
  </si>
  <si>
    <t>Actuarial (Gain) or Loss</t>
  </si>
  <si>
    <t>Benefits Paid</t>
  </si>
  <si>
    <t>Plan Participant's Contributions</t>
  </si>
  <si>
    <t>Accumulated Postretirement Benefit Obligation at the End of the Year</t>
  </si>
  <si>
    <t>Change in Plan Assets [Abstract]</t>
  </si>
  <si>
    <t>Fair Value of Plan Assets at the Beginning of the Year</t>
  </si>
  <si>
    <t>Employer Contributions</t>
  </si>
  <si>
    <t>Fair Value of Assets at the End of the Year</t>
  </si>
  <si>
    <t>Net Amount Recognized [Abstract]</t>
  </si>
  <si>
    <t>Funded Status</t>
  </si>
  <si>
    <t>Unrecognized Transition Obligation Asset</t>
  </si>
  <si>
    <t>Unrecognized Net Gain or Loss</t>
  </si>
  <si>
    <t>Net Amount Recognized</t>
  </si>
  <si>
    <t>Amounts Recognized in the Statement of Financial Position [Abstract]</t>
  </si>
  <si>
    <t>Accrued Benefit Liability-Current</t>
  </si>
  <si>
    <t>Accrued Benefit Liability-Noncurrent</t>
  </si>
  <si>
    <t>Weighted Average Assumptions at the End of the Year [Abstract]</t>
  </si>
  <si>
    <t>Discount Rate</t>
  </si>
  <si>
    <t>4.00%</t>
  </si>
  <si>
    <t>3.65%</t>
  </si>
  <si>
    <t>Assumed Health Care Cost Trend Rates [Abstract]</t>
  </si>
  <si>
    <t>Health Care Cost Trend Rate Assumed for Next Year</t>
  </si>
  <si>
    <t>4.50%</t>
  </si>
  <si>
    <t>5.00%</t>
  </si>
  <si>
    <t>Ultimate Rate</t>
  </si>
  <si>
    <t>3.50%</t>
  </si>
  <si>
    <t>Year that the Ultimate Rate is Reached</t>
  </si>
  <si>
    <t>Impact of One-Percentage-Point Change in Assumed Health Care Cost Trend Rates [Abstract]</t>
  </si>
  <si>
    <t>Effect on Service Cost &amp; Interest Cost, Increase</t>
  </si>
  <si>
    <t>Effect on Service Cost &amp; Interest Cost, Decrease</t>
  </si>
  <si>
    <t>Effect on Postretirement Benefit Obligation, Increase</t>
  </si>
  <si>
    <t>Effect on Postretirement Benefit Obligation, Decrease</t>
  </si>
  <si>
    <t>Expected contributions in next fiscal year by employer</t>
  </si>
  <si>
    <t>Summary of annual benefits expected to be paid [Abstract]</t>
  </si>
  <si>
    <t>2021 through 2025</t>
  </si>
  <si>
    <t>401(k) Plan [Member] | Artesian Resources [Member]</t>
  </si>
  <si>
    <t>Defined Benefit Plan Disclosure [Line Items]</t>
  </si>
  <si>
    <t>Percentages of contribution of eligible salaries and wages by Artesian Resources</t>
  </si>
  <si>
    <t>2.00%</t>
  </si>
  <si>
    <t>Percentages of matched employee contributions</t>
  </si>
  <si>
    <t>6.00%</t>
  </si>
  <si>
    <t>Entity contributions and administrative fees</t>
  </si>
  <si>
    <t>Supplemental Pension Plan [Member] | Artesian Water [Member]</t>
  </si>
  <si>
    <t>Supplemental Pension Plan [Member] | Artesian Water [Member] | Employee Period of Service 1 [Member]</t>
  </si>
  <si>
    <t>Contribution per dollar deferred</t>
  </si>
  <si>
    <t>Supplemental Pension Plan [Member] | Artesian Water [Member] | Employee Service Period 2 [Member]</t>
  </si>
  <si>
    <t>Supplemental Pension Plan [Member] | Artesian Water [Member] | Employee Service Period 3 [Member]</t>
  </si>
  <si>
    <t>Postretirement Benefit Plan [Member] | Artesian Water [Member]</t>
  </si>
  <si>
    <t>Expense incurred under the plan</t>
  </si>
  <si>
    <t>COMMITMENTS AND CONTINGENCIES (Details) gal in Millions</t>
  </si>
  <si>
    <t>1 Months Ended</t>
  </si>
  <si>
    <t>Oct. 31, 1997</t>
  </si>
  <si>
    <t>Dec. 31, 2015USD ($)agal</t>
  </si>
  <si>
    <t>Dec. 31, 2003</t>
  </si>
  <si>
    <t>Leases [Abstract]</t>
  </si>
  <si>
    <t>Easement payments</t>
  </si>
  <si>
    <t>Summary of minimum annual rental payments related to operating leases [Abstract]</t>
  </si>
  <si>
    <t>2021 through 2043</t>
  </si>
  <si>
    <t>Summary of minimum annual purchase commitments for all interconnection agreements [Abstract]</t>
  </si>
  <si>
    <t>Expenses for purchased water</t>
  </si>
  <si>
    <t>Other Commitments [Abstract]</t>
  </si>
  <si>
    <t>Tank painting expense</t>
  </si>
  <si>
    <t>Operating lease period</t>
  </si>
  <si>
    <t>33 years</t>
  </si>
  <si>
    <t>Rental payments</t>
  </si>
  <si>
    <t>Interconnections [Abstract]</t>
  </si>
  <si>
    <t>Multiplier to estimate minimum purchase requirements for the year | gal</t>
  </si>
  <si>
    <t>Minimum purchase requirements of water | gal</t>
  </si>
  <si>
    <t>Minimum reduced purchase requirements of water | gal</t>
  </si>
  <si>
    <t>Agreement period</t>
  </si>
  <si>
    <t>Commitment amount</t>
  </si>
  <si>
    <t>Summary of other commitment [Abstract]</t>
  </si>
  <si>
    <t>Easement agreement period</t>
  </si>
  <si>
    <t>Artesian Wastewater [Member]</t>
  </si>
  <si>
    <t>Adjustment Factor</t>
  </si>
  <si>
    <t>Area of land use as per perpetual agreement (in acres) | a</t>
  </si>
  <si>
    <t>Minimum rentals payment per year</t>
  </si>
  <si>
    <t>Termination Period</t>
  </si>
  <si>
    <t>180 days</t>
  </si>
  <si>
    <t>GEOGRAPHIC CONCENTRATION OF CUSTOMERS (Details)</t>
  </si>
  <si>
    <t>Dec. 31, 2015CountyCustomer</t>
  </si>
  <si>
    <t>Concentration Risk [Line Items]</t>
  </si>
  <si>
    <t>Number of counties in which water utility service provided | County</t>
  </si>
  <si>
    <t>Number of customers</t>
  </si>
  <si>
    <t>Artesian Water Maryland [Member]</t>
  </si>
  <si>
    <t>Artesian Water Pennsylvania [Member]</t>
  </si>
  <si>
    <t>REGULATORY PROCEEDINGS (Details) - USD ($)</t>
  </si>
  <si>
    <t>Nov. 24, 2015</t>
  </si>
  <si>
    <t>Aug. 18, 2015</t>
  </si>
  <si>
    <t>May. 31, 2015</t>
  </si>
  <si>
    <t>Nov. 30, 2014</t>
  </si>
  <si>
    <t>Nov. 13, 2014</t>
  </si>
  <si>
    <t>Dec. 17, 2013</t>
  </si>
  <si>
    <t>Jan. 18, 2013</t>
  </si>
  <si>
    <t>Jun. 10, 2014</t>
  </si>
  <si>
    <t>Apr. 11, 2014</t>
  </si>
  <si>
    <t>Rate Proceedings [Abstract]</t>
  </si>
  <si>
    <t>Return on Equity</t>
  </si>
  <si>
    <t>10.00%</t>
  </si>
  <si>
    <t>Reclassification of accumulated depreciation to deferred credits</t>
  </si>
  <si>
    <t>Delaware [Member]</t>
  </si>
  <si>
    <t>Maximum temporary annual rate increase subject to 15% gross water sales limitation</t>
  </si>
  <si>
    <t>Percentage of gross water sales maximum temporary annual rate increase subject to $2.5 million limitation</t>
  </si>
  <si>
    <t>15.00%</t>
  </si>
  <si>
    <t>Period to complete rate case by law</t>
  </si>
  <si>
    <t>7 months</t>
  </si>
  <si>
    <t>Percentage of rate relief allowed should a rate case not complete, maximum</t>
  </si>
  <si>
    <t>Other Proceedings [Abstract]</t>
  </si>
  <si>
    <t>Distribution System Improvement Charge rate increase applied between base rate filings, maximum</t>
  </si>
  <si>
    <t>7.50%</t>
  </si>
  <si>
    <t>Distribution System Improvement Charge rate increase maximum within a 12-month period</t>
  </si>
  <si>
    <t>Percentage of revenue increase requested for new rates</t>
  </si>
  <si>
    <t>15.90%</t>
  </si>
  <si>
    <t>Incremental Increase to Customers</t>
  </si>
  <si>
    <t>12.58%</t>
  </si>
  <si>
    <t>Increase in annual revenue expected from rate increase application approval</t>
  </si>
  <si>
    <t>Percentage increase in annual operating revenue due to temp rate increase in effect</t>
  </si>
  <si>
    <t>3.98%</t>
  </si>
  <si>
    <t>Annualized operating revenue increase due to temp rate increase in effect</t>
  </si>
  <si>
    <t>Permanent rate increase in revenue</t>
  </si>
  <si>
    <t>Percentage of Permanent Rate Increases on an annualized basis (in hundredths)</t>
  </si>
  <si>
    <t>9.50%</t>
  </si>
  <si>
    <t>An incremental increase to customers above the DSIC rate previously in effect</t>
  </si>
  <si>
    <t>6.20%</t>
  </si>
  <si>
    <t>Percentage of Distribution System Improvement Charges annual rate increase application filed by company to regulatory</t>
  </si>
  <si>
    <t>1.57%</t>
  </si>
  <si>
    <t>1.15%</t>
  </si>
  <si>
    <t>0.34%</t>
  </si>
  <si>
    <t>7.17%</t>
  </si>
  <si>
    <t>3.32%</t>
  </si>
  <si>
    <t>Increase Amount Based On Eligible Plant Improvements Since Last Rate Increase</t>
  </si>
  <si>
    <t>Revenue earned in DSIC rate increases</t>
  </si>
  <si>
    <t>34.80%</t>
  </si>
  <si>
    <t>Amount of annual revenue increase in a filed request to implement new rates</t>
  </si>
  <si>
    <t>NET INCOME PER COMMON SHARE AND EQUITY PER COMMON SHARE (Details) - $ / shares</t>
  </si>
  <si>
    <t>Shares used in computing basic and diluted net income per share [Abstract]</t>
  </si>
  <si>
    <t>Weighted average common shares outstanding during the period for Basic computation (in shares)</t>
  </si>
  <si>
    <t>Dilutive effect of employee stock options (in shares)</t>
  </si>
  <si>
    <t>Weighted average common shares outstanding during the period for Diluted computation (in shares)</t>
  </si>
  <si>
    <t>Common stock excluded from calculations of diluted net income per share (in shares)</t>
  </si>
  <si>
    <t>Class of Stock [Line Items]</t>
  </si>
  <si>
    <t>Equity per common share (in dollars per share)</t>
  </si>
  <si>
    <t>Common Stock [Member] | Class A Stock [Member]</t>
  </si>
  <si>
    <t>Common stock, shares issued (in shares)</t>
  </si>
  <si>
    <t>Common stock, shares outstanding (in shares)</t>
  </si>
  <si>
    <t>Common stock, shares issued during period (in shares)</t>
  </si>
  <si>
    <t>Common Stock [Member] | Class B Stock [Member]</t>
  </si>
  <si>
    <t>SELECTED CONSOLIDATED QUARTERLY FINANCIAL DATA (UNAUDITED) (Details) - USD ($) $ / shares in Units, $ in Thousands</t>
  </si>
  <si>
    <t>Summary of quarterly unaudited consolidated statements of operations information [Abstract]</t>
  </si>
  <si>
    <t>Income per common share [Abstract]</t>
  </si>
  <si>
    <t>RELATED PARTY TRANSACTIONS (Details) - USD ($)</t>
  </si>
  <si>
    <t>Related Party Transaction [Line Items]</t>
  </si>
  <si>
    <t>Stock ownership required to be disclosed, minimum</t>
  </si>
  <si>
    <t>W.F. Construction [Member]</t>
  </si>
  <si>
    <t>Contract to repair water treatment plant</t>
  </si>
  <si>
    <t>Amounts paid</t>
  </si>
  <si>
    <t>Accounts payable balance due</t>
  </si>
  <si>
    <t>LEGAL PROCEEDINGS (Details)</t>
  </si>
  <si>
    <t>Dec. 31, 2015USD ($)</t>
  </si>
  <si>
    <t>Late fee amount on amounts withheld to Chester Water Authority</t>
  </si>
  <si>
    <t>Interest rate used for prejudgment interest accru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63110</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6" r="B11">
        <v>2015</v>
      </c>
    </row>
    <row spans="1:4" r="12">
      <c t="s" s="4" r="A12">
        <v>19</v>
      </c>
      <c t="s" s="4" r="B12">
        <v>20</v>
      </c>
    </row>
    <row spans="1:4" r="13">
      <c t="s" s="4" r="A13">
        <v>21</v>
      </c>
      <c t="s" s="4" r="B13">
        <v>22</v>
      </c>
    </row>
    <row spans="1:4" r="14">
      <c t="s" s="4" r="A14">
        <v>23</v>
      </c>
      <c t="s" s="4" r="B14">
        <v>24</v>
      </c>
    </row>
    <row spans="1:4" r="15">
      <c t="s" s="4" r="A15">
        <v>25</v>
      </c>
      <c t="s" s="4" r="B15">
        <v>26</v>
      </c>
    </row>
    <row spans="1:4" r="16">
      <c t="s" s="4" r="A16">
        <v>27</v>
      </c>
    </row>
    <row spans="1:4" r="17">
      <c t="s" s="3" r="A17">
        <v>5</v>
      </c>
    </row>
    <row spans="1:4" r="18">
      <c t="s" s="4" r="A18">
        <v>28</v>
      </c>
      <c t="n" s="7" r="D18">
        <v>164631000</v>
      </c>
    </row>
    <row spans="1:4" r="19">
      <c t="s" s="4" r="A19">
        <v>29</v>
      </c>
      <c t="n" s="6" r="C19">
        <v>8184067</v>
      </c>
    </row>
    <row spans="1:4" r="20">
      <c t="s" s="4" r="A20">
        <v>30</v>
      </c>
    </row>
    <row spans="1:4" r="21">
      <c t="s" s="3" r="A21">
        <v>5</v>
      </c>
    </row>
    <row spans="1:4" r="22">
      <c t="s" s="4" r="A22">
        <v>28</v>
      </c>
      <c t="n" s="7" r="D22">
        <v>6575000</v>
      </c>
    </row>
    <row spans="1:4" r="23">
      <c t="s" s="4" r="A23">
        <v>29</v>
      </c>
      <c t="n" s="6" r="C23">
        <v>881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05606</v>
      </c>
      <c t="n" s="7" r="C3">
        <v>393793</v>
      </c>
    </row>
    <row spans="1:3" r="4">
      <c t="s" s="3" r="A4">
        <v>35</v>
      </c>
    </row>
    <row spans="1:3" r="5">
      <c t="s" s="4" r="A5">
        <v>36</v>
      </c>
      <c t="n" s="6" r="B5">
        <v>209</v>
      </c>
      <c t="n" s="6" r="C5">
        <v>243</v>
      </c>
    </row>
    <row spans="1:3" r="6">
      <c t="s" s="4" r="A6">
        <v>37</v>
      </c>
      <c t="n" s="6" r="B6">
        <v>6350</v>
      </c>
      <c t="n" s="6" r="C6">
        <v>5065</v>
      </c>
    </row>
    <row spans="1:3" r="7">
      <c t="s" s="4" r="A7">
        <v>38</v>
      </c>
      <c t="n" s="6" r="B7">
        <v>1428</v>
      </c>
      <c t="n" s="6" r="C7">
        <v>3068</v>
      </c>
    </row>
    <row spans="1:3" r="8">
      <c t="s" s="4" r="A8">
        <v>39</v>
      </c>
      <c t="n" s="6" r="B8">
        <v>1535</v>
      </c>
      <c t="n" s="6" r="C8">
        <v>3314</v>
      </c>
    </row>
    <row spans="1:3" r="9">
      <c t="s" s="4" r="A9">
        <v>40</v>
      </c>
      <c t="n" s="6" r="B9">
        <v>1713</v>
      </c>
      <c t="n" s="6" r="C9">
        <v>1890</v>
      </c>
    </row>
    <row spans="1:3" r="10">
      <c t="s" s="4" r="A10">
        <v>41</v>
      </c>
      <c t="n" s="6" r="B10">
        <v>1591</v>
      </c>
      <c t="n" s="6" r="C10">
        <v>1401</v>
      </c>
    </row>
    <row spans="1:3" r="11">
      <c t="s" s="4" r="A11">
        <v>42</v>
      </c>
      <c t="n" s="6" r="B11">
        <v>1618</v>
      </c>
      <c t="n" s="6" r="C11">
        <v>1667</v>
      </c>
    </row>
    <row spans="1:3" r="12">
      <c t="s" s="4" r="A12">
        <v>43</v>
      </c>
      <c t="n" s="6" r="B12">
        <v>14444</v>
      </c>
      <c t="n" s="6" r="C12">
        <v>16648</v>
      </c>
    </row>
    <row spans="1:3" r="13">
      <c t="s" s="3" r="A13">
        <v>44</v>
      </c>
    </row>
    <row spans="1:3" r="14">
      <c t="s" s="4" r="A14">
        <v>45</v>
      </c>
      <c t="n" s="6" r="B14">
        <v>3956</v>
      </c>
      <c t="n" s="6" r="C14">
        <v>4030</v>
      </c>
    </row>
    <row spans="1:3" r="15">
      <c t="s" s="4" r="A15">
        <v>46</v>
      </c>
      <c t="n" s="6" r="B15">
        <v>5191</v>
      </c>
      <c t="n" s="6" r="C15">
        <v>5181</v>
      </c>
    </row>
    <row spans="1:3" r="16">
      <c t="s" s="4" r="A16">
        <v>47</v>
      </c>
      <c t="n" s="6" r="B16">
        <v>9147</v>
      </c>
      <c t="n" s="6" r="C16">
        <v>9211</v>
      </c>
    </row>
    <row spans="1:3" r="17">
      <c t="s" s="4" r="A17">
        <v>48</v>
      </c>
      <c t="n" s="6" r="B17">
        <v>2429</v>
      </c>
      <c t="n" s="6" r="C17">
        <v>2561</v>
      </c>
    </row>
    <row spans="1:3" r="18">
      <c t="s" s="4" r="A18">
        <v>49</v>
      </c>
      <c t="n" s="6" r="B18">
        <v>431626</v>
      </c>
      <c t="n" s="6" r="C18">
        <v>422213</v>
      </c>
    </row>
    <row spans="1:3" r="19">
      <c t="s" s="3" r="A19">
        <v>50</v>
      </c>
    </row>
    <row spans="1:3" r="20">
      <c t="s" s="4" r="A20">
        <v>51</v>
      </c>
      <c t="n" s="6" r="B20">
        <v>9058</v>
      </c>
      <c t="n" s="6" r="C20">
        <v>8912</v>
      </c>
    </row>
    <row spans="1:3" r="21">
      <c t="s" s="4" r="A21">
        <v>52</v>
      </c>
      <c t="n" s="6" r="B21">
        <v>0</v>
      </c>
      <c t="n" s="6" r="C21">
        <v>0</v>
      </c>
    </row>
    <row spans="1:3" r="22">
      <c t="s" s="4" r="A22">
        <v>53</v>
      </c>
      <c t="n" s="6" r="B22">
        <v>95631</v>
      </c>
      <c t="n" s="6" r="C22">
        <v>92545</v>
      </c>
    </row>
    <row spans="1:3" r="23">
      <c t="s" s="4" r="A23">
        <v>54</v>
      </c>
      <c t="n" s="6" r="B23">
        <v>27642</v>
      </c>
      <c t="n" s="6" r="C23">
        <v>24148</v>
      </c>
    </row>
    <row spans="1:3" r="24">
      <c t="s" s="4" r="A24">
        <v>55</v>
      </c>
      <c t="n" s="6" r="B24">
        <v>132331</v>
      </c>
      <c t="n" s="6" r="C24">
        <v>125605</v>
      </c>
    </row>
    <row spans="1:3" r="25">
      <c t="s" s="4" r="A25">
        <v>56</v>
      </c>
      <c t="n" s="6" r="B25">
        <v>103647</v>
      </c>
      <c t="n" s="6" r="C25">
        <v>104954</v>
      </c>
    </row>
    <row spans="1:3" r="26">
      <c t="s" s="4" r="A26">
        <v>57</v>
      </c>
      <c t="n" s="6" r="B26">
        <v>235978</v>
      </c>
      <c t="n" s="6" r="C26">
        <v>230559</v>
      </c>
    </row>
    <row spans="1:3" r="27">
      <c t="s" s="3" r="A27">
        <v>58</v>
      </c>
    </row>
    <row spans="1:3" r="28">
      <c t="s" s="4" r="A28">
        <v>59</v>
      </c>
      <c t="n" s="6" r="B28">
        <v>10487</v>
      </c>
      <c t="n" s="6" r="C28">
        <v>18491</v>
      </c>
    </row>
    <row spans="1:3" r="29">
      <c t="s" s="4" r="A29">
        <v>60</v>
      </c>
      <c t="n" s="6" r="B29">
        <v>1289</v>
      </c>
      <c t="n" s="6" r="C29">
        <v>1245</v>
      </c>
    </row>
    <row spans="1:3" r="30">
      <c t="s" s="4" r="A30">
        <v>61</v>
      </c>
      <c t="n" s="6" r="B30">
        <v>4914</v>
      </c>
      <c t="n" s="6" r="C30">
        <v>3783</v>
      </c>
    </row>
    <row spans="1:3" r="31">
      <c t="s" s="4" r="A31">
        <v>62</v>
      </c>
      <c t="n" s="6" r="B31">
        <v>1254</v>
      </c>
      <c t="n" s="6" r="C31">
        <v>1513</v>
      </c>
    </row>
    <row spans="1:3" r="32">
      <c t="s" s="4" r="A32">
        <v>63</v>
      </c>
      <c t="n" s="6" r="B32">
        <v>546</v>
      </c>
      <c t="n" s="6" r="C32">
        <v>141</v>
      </c>
    </row>
    <row spans="1:3" r="33">
      <c t="s" s="4" r="A33">
        <v>64</v>
      </c>
      <c t="n" s="6" r="B33">
        <v>815</v>
      </c>
      <c t="n" s="6" r="C33">
        <v>812</v>
      </c>
    </row>
    <row spans="1:3" r="34">
      <c t="s" s="4" r="A34">
        <v>65</v>
      </c>
      <c t="n" s="6" r="B34">
        <v>1032</v>
      </c>
      <c t="n" s="6" r="C34">
        <v>1428</v>
      </c>
    </row>
    <row spans="1:3" r="35">
      <c t="s" s="4" r="A35">
        <v>66</v>
      </c>
      <c t="n" s="6" r="B35">
        <v>704</v>
      </c>
      <c t="n" s="6" r="C35">
        <v>713</v>
      </c>
    </row>
    <row spans="1:3" r="36">
      <c t="s" s="4" r="A36">
        <v>67</v>
      </c>
      <c t="n" s="6" r="B36">
        <v>2177</v>
      </c>
      <c t="n" s="6" r="C36">
        <v>2066</v>
      </c>
    </row>
    <row spans="1:3" r="37">
      <c t="s" s="4" r="A37">
        <v>68</v>
      </c>
      <c t="n" s="7" r="B37">
        <v>23218</v>
      </c>
      <c t="n" s="7" r="C37">
        <v>30192</v>
      </c>
    </row>
    <row spans="1:3" r="38">
      <c t="s" s="4" r="A38">
        <v>69</v>
      </c>
      <c t="s" s="4" r="B38">
        <v>70</v>
      </c>
      <c t="s" s="4" r="C38">
        <v>70</v>
      </c>
    </row>
    <row spans="1:3" r="39">
      <c t="s" s="3" r="A39">
        <v>71</v>
      </c>
    </row>
    <row spans="1:3" r="40">
      <c t="s" s="4" r="A40">
        <v>72</v>
      </c>
      <c t="n" s="7" r="B40">
        <v>8752</v>
      </c>
      <c t="n" s="7" r="C40">
        <v>10228</v>
      </c>
    </row>
    <row spans="1:3" r="41">
      <c t="s" s="4" r="A41">
        <v>73</v>
      </c>
      <c t="n" s="6" r="B41">
        <v>230</v>
      </c>
      <c t="n" s="6" r="C41">
        <v>268</v>
      </c>
    </row>
    <row spans="1:3" r="42">
      <c t="s" s="4" r="A42">
        <v>74</v>
      </c>
      <c t="n" s="6" r="B42">
        <v>562</v>
      </c>
      <c t="n" s="6" r="C42">
        <v>581</v>
      </c>
    </row>
    <row spans="1:3" r="43">
      <c t="s" s="4" r="A43">
        <v>75</v>
      </c>
      <c t="n" s="6" r="B43">
        <v>883</v>
      </c>
      <c t="n" s="6" r="C43">
        <v>913</v>
      </c>
    </row>
    <row spans="1:3" r="44">
      <c t="s" s="4" r="A44">
        <v>64</v>
      </c>
      <c t="n" s="6" r="B44">
        <v>62156</v>
      </c>
      <c t="n" s="6" r="C44">
        <v>57043</v>
      </c>
    </row>
    <row spans="1:3" r="45">
      <c t="s" s="4" r="A45">
        <v>76</v>
      </c>
      <c t="n" s="6" r="B45">
        <v>72583</v>
      </c>
      <c t="n" s="6" r="C45">
        <v>69033</v>
      </c>
    </row>
    <row spans="1:3" r="46">
      <c t="s" s="4" r="A46">
        <v>77</v>
      </c>
      <c t="n" s="6" r="B46">
        <v>99847</v>
      </c>
      <c t="n" s="6" r="C46">
        <v>92429</v>
      </c>
    </row>
    <row spans="1:3" r="47">
      <c t="s" s="4" r="A47">
        <v>78</v>
      </c>
      <c t="n" s="7" r="B47">
        <v>431626</v>
      </c>
      <c t="n" s="7" r="C47">
        <v>422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3"/>
    <col customWidth="1" max="2" min="2" width="80"/>
  </cols>
  <sheetData>
    <row spans="1:2" r="1">
      <c t="s" s="1" r="A1">
        <v>242</v>
      </c>
      <c t="s" s="2" r="B1">
        <v>1</v>
      </c>
    </row>
    <row spans="1:2" r="2">
      <c t="s" s="2" r="B2">
        <v>2</v>
      </c>
    </row>
    <row spans="1:2" r="3">
      <c t="s" s="3" r="A3">
        <v>192</v>
      </c>
    </row>
    <row spans="1:2" r="4">
      <c t="s" s="4" r="A4">
        <v>243</v>
      </c>
      <c t="s" s="4" r="B4">
        <v>244</v>
      </c>
    </row>
    <row spans="1:2" r="5">
      <c t="s" s="4" r="A5">
        <v>245</v>
      </c>
      <c t="s" s="4" r="B5">
        <v>246</v>
      </c>
    </row>
    <row spans="1:2" r="6">
      <c t="s" s="4" r="A6">
        <v>247</v>
      </c>
      <c t="s" s="4" r="B6">
        <v>248</v>
      </c>
    </row>
    <row spans="1:2" r="7">
      <c t="s" s="4" r="A7">
        <v>249</v>
      </c>
      <c t="s" s="4" r="B7">
        <v>250</v>
      </c>
    </row>
    <row spans="1:2" r="8">
      <c t="s" s="4" r="A8">
        <v>251</v>
      </c>
      <c t="s" s="4" r="B8">
        <v>252</v>
      </c>
    </row>
    <row spans="1:2" r="9">
      <c t="s" s="4" r="A9">
        <v>253</v>
      </c>
      <c t="s" s="4" r="B9">
        <v>254</v>
      </c>
    </row>
    <row spans="1:2" r="10">
      <c t="s" s="4" r="A10">
        <v>255</v>
      </c>
      <c t="s" s="4" r="B10">
        <v>256</v>
      </c>
    </row>
    <row spans="1:2" r="11">
      <c t="s" s="4" r="A11">
        <v>257</v>
      </c>
      <c t="s" s="4" r="B11">
        <v>258</v>
      </c>
    </row>
    <row spans="1:2" r="12">
      <c t="s" s="4" r="A12">
        <v>259</v>
      </c>
      <c t="s" s="4" r="B12">
        <v>260</v>
      </c>
    </row>
    <row spans="1:2" r="13">
      <c t="s" s="4" r="A13">
        <v>261</v>
      </c>
      <c t="s" s="4" r="B13">
        <v>262</v>
      </c>
    </row>
    <row spans="1:2" r="14">
      <c t="s" s="4" r="A14">
        <v>263</v>
      </c>
      <c t="s" s="4" r="B14">
        <v>264</v>
      </c>
    </row>
    <row spans="1:2" r="15">
      <c t="s" s="4" r="A15">
        <v>265</v>
      </c>
      <c t="s" s="4" r="B15">
        <v>266</v>
      </c>
    </row>
    <row spans="1:2" r="16">
      <c t="s" s="4" r="A16">
        <v>267</v>
      </c>
      <c t="s" s="4" r="B16">
        <v>268</v>
      </c>
    </row>
    <row spans="1:2" r="17">
      <c t="s" s="4" r="A17">
        <v>269</v>
      </c>
      <c t="s" s="4" r="B17">
        <v>270</v>
      </c>
    </row>
    <row spans="1:2" r="18">
      <c t="s" s="4" r="A18">
        <v>271</v>
      </c>
      <c t="s" s="4" r="B18">
        <v>272</v>
      </c>
    </row>
    <row spans="1:2" r="19">
      <c t="s" s="4" r="A19">
        <v>273</v>
      </c>
      <c t="s" s="4" r="B19">
        <v>274</v>
      </c>
    </row>
    <row spans="1:2" r="20">
      <c t="s" s="4" r="A20">
        <v>275</v>
      </c>
      <c t="s" s="4" r="B20">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277</v>
      </c>
      <c t="s" s="2" r="B1">
        <v>1</v>
      </c>
    </row>
    <row spans="1:2" r="2">
      <c t="s" s="2" r="B2">
        <v>2</v>
      </c>
    </row>
    <row spans="1:2" r="3">
      <c t="s" s="3" r="A3">
        <v>192</v>
      </c>
    </row>
    <row spans="1:2" r="4">
      <c t="s" s="4" r="A4">
        <v>278</v>
      </c>
      <c t="s" s="4" r="B4">
        <v>279</v>
      </c>
    </row>
    <row spans="1:2" r="5">
      <c t="s" s="4" r="A5">
        <v>280</v>
      </c>
      <c t="s" s="4" r="B5">
        <v>281</v>
      </c>
    </row>
    <row spans="1:2" r="6">
      <c t="s" s="4" r="A6">
        <v>282</v>
      </c>
      <c t="s" s="4" r="B6">
        <v>283</v>
      </c>
    </row>
    <row spans="1:2" r="7">
      <c t="s" s="4" r="A7">
        <v>284</v>
      </c>
      <c t="s" s="4" r="B7">
        <v>285</v>
      </c>
    </row>
    <row spans="1:2" r="8">
      <c t="s" s="4" r="A8">
        <v>286</v>
      </c>
      <c t="s" s="4" r="B8">
        <v>287</v>
      </c>
    </row>
    <row spans="1:2" r="9">
      <c t="s" s="4" r="A9">
        <v>288</v>
      </c>
      <c t="s" s="4" r="B9">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90</v>
      </c>
      <c t="s" s="2" r="B1">
        <v>1</v>
      </c>
    </row>
    <row spans="1:2" r="2">
      <c t="s" s="2" r="B2">
        <v>2</v>
      </c>
    </row>
    <row spans="1:2" r="3">
      <c t="s" s="3" r="A3">
        <v>195</v>
      </c>
    </row>
    <row spans="1:2" r="4">
      <c t="s" s="4" r="A4">
        <v>291</v>
      </c>
      <c t="s" s="4" r="B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t="s" s="1" r="A1">
        <v>293</v>
      </c>
      <c t="s" s="2" r="B1">
        <v>1</v>
      </c>
    </row>
    <row spans="1:2" r="2">
      <c t="s" s="2" r="B2">
        <v>2</v>
      </c>
    </row>
    <row spans="1:2" r="3">
      <c t="s" s="3" r="A3">
        <v>198</v>
      </c>
    </row>
    <row spans="1:2" r="4">
      <c t="s" s="4" r="A4">
        <v>294</v>
      </c>
      <c t="s" s="4" r="B4">
        <v>295</v>
      </c>
    </row>
    <row spans="1:2" r="5">
      <c t="s" s="4" r="A5">
        <v>296</v>
      </c>
      <c t="s" s="4" r="B5">
        <v>297</v>
      </c>
    </row>
    <row spans="1:2" r="6">
      <c t="s" s="4" r="A6">
        <v>298</v>
      </c>
      <c t="s" s="4" r="B6">
        <v>299</v>
      </c>
    </row>
    <row spans="1:2" r="7">
      <c t="s" s="4" r="A7">
        <v>300</v>
      </c>
      <c t="s" s="4" r="B7">
        <v>301</v>
      </c>
    </row>
    <row spans="1:2" r="8">
      <c t="s" s="4" r="A8">
        <v>302</v>
      </c>
      <c t="s" s="4" r="B8">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304</v>
      </c>
      <c t="s" s="2" r="B1">
        <v>1</v>
      </c>
    </row>
    <row spans="1:2" r="2">
      <c t="s" s="2" r="B2">
        <v>2</v>
      </c>
    </row>
    <row spans="1:2" r="3">
      <c t="s" s="3" r="A3">
        <v>207</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9</v>
      </c>
      <c t="s" s="2" r="B1">
        <v>2</v>
      </c>
      <c t="s" s="2" r="C1">
        <v>32</v>
      </c>
    </row>
    <row spans="1:3" r="2">
      <c t="s" s="3" r="A2">
        <v>33</v>
      </c>
    </row>
    <row spans="1:3" r="3">
      <c t="s" s="4" r="A3">
        <v>80</v>
      </c>
      <c t="n" s="7" r="B3">
        <v>104750</v>
      </c>
      <c t="n" s="7" r="C3">
        <v>97932</v>
      </c>
    </row>
    <row spans="1:3" r="4">
      <c t="s" s="3" r="A4">
        <v>35</v>
      </c>
    </row>
    <row spans="1:3" r="5">
      <c t="s" s="4" r="A5">
        <v>81</v>
      </c>
      <c t="n" s="6" r="B5">
        <v>277</v>
      </c>
      <c t="n" s="6" r="C5">
        <v>250</v>
      </c>
    </row>
    <row spans="1:3" r="6">
      <c t="s" s="3" r="A6">
        <v>44</v>
      </c>
    </row>
    <row spans="1:3" r="7">
      <c t="s" s="4" r="A7">
        <v>82</v>
      </c>
      <c t="n" s="7" r="B7">
        <v>535</v>
      </c>
      <c t="n" s="7" r="C7">
        <v>4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9</v>
      </c>
      <c t="s" s="2" r="B1">
        <v>1</v>
      </c>
    </row>
    <row spans="1:2" r="2">
      <c t="s" s="2" r="B2">
        <v>2</v>
      </c>
    </row>
    <row spans="1:2" r="3">
      <c t="s" s="3" r="A3">
        <v>210</v>
      </c>
    </row>
    <row spans="1:2" r="4">
      <c t="s" s="4" r="A4">
        <v>310</v>
      </c>
      <c t="s" s="4" r="B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312</v>
      </c>
      <c t="s" s="2" r="B1">
        <v>1</v>
      </c>
    </row>
    <row spans="1:2" r="2">
      <c t="s" s="2" r="B2">
        <v>2</v>
      </c>
    </row>
    <row spans="1:2" r="3">
      <c t="s" s="3" r="A3">
        <v>213</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16</v>
      </c>
    </row>
    <row spans="1:2" r="4">
      <c t="s" s="4" r="A4">
        <v>318</v>
      </c>
      <c t="s" s="4" r="B4">
        <v>319</v>
      </c>
    </row>
    <row spans="1:2" r="5">
      <c t="s" s="4" r="A5">
        <v>320</v>
      </c>
      <c t="s" s="4" r="B5">
        <v>321</v>
      </c>
    </row>
    <row spans="1:2" r="6">
      <c t="s" s="4" r="A6">
        <v>322</v>
      </c>
      <c t="s" s="4" r="B6">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324</v>
      </c>
      <c t="s" s="2" r="B1">
        <v>1</v>
      </c>
    </row>
    <row spans="1:2" r="2">
      <c t="s" s="2" r="B2">
        <v>2</v>
      </c>
    </row>
    <row spans="1:2" r="3">
      <c t="s" s="3" r="A3">
        <v>219</v>
      </c>
    </row>
    <row spans="1:2" r="4">
      <c t="s" s="4" r="A4">
        <v>325</v>
      </c>
      <c t="s" s="4" r="B4">
        <v>326</v>
      </c>
    </row>
    <row spans="1:2" r="5">
      <c t="s" s="4" r="A5">
        <v>327</v>
      </c>
      <c t="s" s="4" r="B5">
        <v>328</v>
      </c>
    </row>
    <row spans="1:2" r="6">
      <c t="s" s="4" r="A6">
        <v>329</v>
      </c>
      <c t="s" s="4" r="B6">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31</v>
      </c>
      <c t="s" s="2" r="B1">
        <v>1</v>
      </c>
    </row>
    <row spans="1:2" r="2">
      <c t="s" s="2" r="B2">
        <v>2</v>
      </c>
    </row>
    <row spans="1:2" r="3">
      <c t="s" s="3" r="A3">
        <v>228</v>
      </c>
    </row>
    <row spans="1:2" r="4">
      <c t="s" s="4" r="A4">
        <v>332</v>
      </c>
      <c t="s" s="4" r="B4">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34</v>
      </c>
      <c t="s" s="2" r="B1">
        <v>1</v>
      </c>
    </row>
    <row spans="1:2" r="2">
      <c t="s" s="2" r="B2">
        <v>2</v>
      </c>
    </row>
    <row spans="1:2" r="3">
      <c t="s" s="3" r="A3">
        <v>231</v>
      </c>
    </row>
    <row spans="1:2" r="4">
      <c t="s" s="4" r="A4">
        <v>335</v>
      </c>
      <c t="s" s="4" r="B4">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14"/>
  </cols>
  <sheetData>
    <row spans="1:4" r="1">
      <c t="s" s="1" r="A1">
        <v>337</v>
      </c>
      <c t="s" s="2" r="B1">
        <v>1</v>
      </c>
    </row>
    <row spans="1:4" r="2">
      <c t="s" s="2" r="B2">
        <v>338</v>
      </c>
      <c t="s" s="2" r="C2">
        <v>339</v>
      </c>
      <c t="s" s="2" r="D2">
        <v>84</v>
      </c>
    </row>
    <row spans="1:4" r="3">
      <c t="s" s="3" r="A3">
        <v>340</v>
      </c>
    </row>
    <row spans="1:4" r="4">
      <c t="s" s="4" r="A4">
        <v>341</v>
      </c>
      <c t="n" s="6" r="B4">
        <v>5</v>
      </c>
    </row>
    <row spans="1:4" r="5">
      <c t="s" s="3" r="A5">
        <v>342</v>
      </c>
    </row>
    <row spans="1:4" r="6">
      <c t="s" s="4" r="A6">
        <v>343</v>
      </c>
      <c t="s" s="4" r="B6">
        <v>344</v>
      </c>
      <c t="s" s="4" r="C6">
        <v>345</v>
      </c>
      <c t="s" s="4" r="D6">
        <v>345</v>
      </c>
    </row>
    <row spans="1:4" r="7">
      <c t="s" s="3" r="A7">
        <v>346</v>
      </c>
    </row>
    <row spans="1:4" r="8">
      <c t="s" s="4" r="A8">
        <v>347</v>
      </c>
      <c t="n" s="7" r="B8">
        <v>510356</v>
      </c>
      <c t="n" s="7" r="C8">
        <v>491725</v>
      </c>
    </row>
    <row spans="1:4" r="9">
      <c t="s" s="4" r="A9">
        <v>80</v>
      </c>
      <c t="n" s="6" r="B9">
        <v>104750</v>
      </c>
      <c t="n" s="6" r="C9">
        <v>97932</v>
      </c>
    </row>
    <row spans="1:4" r="10">
      <c t="s" s="4" r="A10">
        <v>348</v>
      </c>
      <c t="n" s="7" r="B10">
        <v>405606</v>
      </c>
      <c t="n" s="7" r="C10">
        <v>393793</v>
      </c>
    </row>
    <row spans="1:4" r="11">
      <c t="s" s="3" r="A11">
        <v>349</v>
      </c>
    </row>
    <row spans="1:4" r="12">
      <c t="s" s="4" r="A12">
        <v>350</v>
      </c>
      <c t="s" s="4" r="B12">
        <v>351</v>
      </c>
      <c t="s" s="4" r="C12">
        <v>351</v>
      </c>
      <c t="s" s="4" r="D12">
        <v>351</v>
      </c>
    </row>
    <row spans="1:4" r="13">
      <c t="s" s="4" r="A13">
        <v>352</v>
      </c>
    </row>
    <row spans="1:4" r="14">
      <c t="s" s="3" r="A14">
        <v>349</v>
      </c>
    </row>
    <row spans="1:4" r="15">
      <c t="s" s="4" r="A15">
        <v>353</v>
      </c>
      <c t="s" s="4" r="B15">
        <v>354</v>
      </c>
    </row>
    <row spans="1:4" r="16">
      <c t="s" s="4" r="A16">
        <v>355</v>
      </c>
    </row>
    <row spans="1:4" r="17">
      <c t="s" s="3" r="A17">
        <v>349</v>
      </c>
    </row>
    <row spans="1:4" r="18">
      <c t="s" s="4" r="A18">
        <v>353</v>
      </c>
      <c t="s" s="4" r="B18">
        <v>356</v>
      </c>
    </row>
    <row spans="1:4" r="19">
      <c t="s" s="4" r="A19">
        <v>357</v>
      </c>
    </row>
    <row spans="1:4" r="20">
      <c t="s" s="3" r="A20">
        <v>346</v>
      </c>
    </row>
    <row spans="1:4" r="21">
      <c t="s" s="4" r="A21">
        <v>358</v>
      </c>
      <c t="s" s="4" r="B21">
        <v>359</v>
      </c>
    </row>
    <row spans="1:4" r="22">
      <c t="s" s="4" r="A22">
        <v>347</v>
      </c>
      <c t="n" s="7" r="B22">
        <v>14345</v>
      </c>
      <c t="n" s="7" r="C22">
        <v>14440</v>
      </c>
    </row>
    <row spans="1:4" r="23">
      <c t="s" s="4" r="A23">
        <v>360</v>
      </c>
    </row>
    <row spans="1:4" r="24">
      <c t="s" s="3" r="A24">
        <v>346</v>
      </c>
    </row>
    <row spans="1:4" r="25">
      <c t="s" s="4" r="A25">
        <v>358</v>
      </c>
      <c t="s" s="4" r="B25">
        <v>359</v>
      </c>
    </row>
    <row spans="1:4" r="26">
      <c t="s" s="4" r="A26">
        <v>347</v>
      </c>
      <c t="n" s="7" r="B26">
        <v>3809</v>
      </c>
      <c t="n" s="6" r="C26">
        <v>3180</v>
      </c>
    </row>
    <row spans="1:4" r="27">
      <c t="s" s="4" r="A27">
        <v>361</v>
      </c>
    </row>
    <row spans="1:4" r="28">
      <c t="s" s="3" r="A28">
        <v>346</v>
      </c>
    </row>
    <row spans="1:4" r="29">
      <c t="s" s="4" r="A29">
        <v>358</v>
      </c>
      <c t="s" s="4" r="B29">
        <v>362</v>
      </c>
    </row>
    <row spans="1:4" r="30">
      <c t="s" s="4" r="A30">
        <v>347</v>
      </c>
      <c t="n" s="7" r="B30">
        <v>224104</v>
      </c>
      <c t="n" s="6" r="C30">
        <v>216174</v>
      </c>
    </row>
    <row spans="1:4" r="31">
      <c t="s" s="4" r="A31">
        <v>363</v>
      </c>
    </row>
    <row spans="1:4" r="32">
      <c t="s" s="3" r="A32">
        <v>346</v>
      </c>
    </row>
    <row spans="1:4" r="33">
      <c t="s" s="4" r="A33">
        <v>358</v>
      </c>
      <c t="s" s="4" r="B33">
        <v>364</v>
      </c>
    </row>
    <row spans="1:4" r="34">
      <c t="s" s="4" r="A34">
        <v>347</v>
      </c>
      <c t="n" s="7" r="B34">
        <v>36060</v>
      </c>
      <c t="n" s="6" r="C34">
        <v>34708</v>
      </c>
    </row>
    <row spans="1:4" r="35">
      <c t="s" s="4" r="A35">
        <v>365</v>
      </c>
    </row>
    <row spans="1:4" r="36">
      <c t="s" s="3" r="A36">
        <v>346</v>
      </c>
    </row>
    <row spans="1:4" r="37">
      <c t="s" s="4" r="A37">
        <v>358</v>
      </c>
      <c t="s" s="4" r="B37">
        <v>366</v>
      </c>
    </row>
    <row spans="1:4" r="38">
      <c t="s" s="4" r="A38">
        <v>347</v>
      </c>
      <c t="n" s="7" r="B38">
        <v>23992</v>
      </c>
      <c t="n" s="6" r="C38">
        <v>23943</v>
      </c>
    </row>
    <row spans="1:4" r="39">
      <c t="s" s="4" r="A39">
        <v>367</v>
      </c>
    </row>
    <row spans="1:4" r="40">
      <c t="s" s="3" r="A40">
        <v>346</v>
      </c>
    </row>
    <row spans="1:4" r="41">
      <c t="s" s="4" r="A41">
        <v>358</v>
      </c>
      <c t="s" s="4" r="B41">
        <v>368</v>
      </c>
    </row>
    <row spans="1:4" r="42">
      <c t="s" s="4" r="A42">
        <v>347</v>
      </c>
      <c t="n" s="7" r="B42">
        <v>24150</v>
      </c>
      <c t="n" s="6" r="C42">
        <v>22460</v>
      </c>
    </row>
    <row spans="1:4" r="43">
      <c t="s" s="4" r="A43">
        <v>369</v>
      </c>
    </row>
    <row spans="1:4" r="44">
      <c t="s" s="3" r="A44">
        <v>346</v>
      </c>
    </row>
    <row spans="1:4" r="45">
      <c t="s" s="4" r="A45">
        <v>358</v>
      </c>
      <c t="s" s="4" r="B45">
        <v>370</v>
      </c>
    </row>
    <row spans="1:4" r="46">
      <c t="s" s="4" r="A46">
        <v>347</v>
      </c>
      <c t="n" s="7" r="B46">
        <v>12037</v>
      </c>
      <c t="n" s="6" r="C46">
        <v>11540</v>
      </c>
    </row>
    <row spans="1:4" r="47">
      <c t="s" s="4" r="A47">
        <v>371</v>
      </c>
    </row>
    <row spans="1:4" r="48">
      <c t="s" s="3" r="A48">
        <v>346</v>
      </c>
    </row>
    <row spans="1:4" r="49">
      <c t="s" s="4" r="A49">
        <v>358</v>
      </c>
      <c t="s" s="4" r="B49">
        <v>359</v>
      </c>
    </row>
    <row spans="1:4" r="50">
      <c t="s" s="4" r="A50">
        <v>347</v>
      </c>
      <c t="n" s="7" r="B50">
        <v>140</v>
      </c>
      <c t="n" s="6" r="C50">
        <v>140</v>
      </c>
    </row>
    <row spans="1:4" r="51">
      <c t="s" s="4" r="A51">
        <v>372</v>
      </c>
    </row>
    <row spans="1:4" r="52">
      <c t="s" s="3" r="A52">
        <v>346</v>
      </c>
    </row>
    <row spans="1:4" r="53">
      <c t="s" s="4" r="A53">
        <v>347</v>
      </c>
      <c t="n" s="7" r="B53">
        <v>19313</v>
      </c>
      <c t="n" s="6" r="C53">
        <v>19029</v>
      </c>
    </row>
    <row spans="1:4" r="54">
      <c t="s" s="4" r="A54">
        <v>373</v>
      </c>
    </row>
    <row spans="1:4" r="55">
      <c t="s" s="3" r="A55">
        <v>346</v>
      </c>
    </row>
    <row spans="1:4" r="56">
      <c t="s" s="4" r="A56">
        <v>358</v>
      </c>
      <c t="s" s="4" r="B56">
        <v>374</v>
      </c>
    </row>
    <row spans="1:4" r="57">
      <c t="s" s="4" r="A57">
        <v>375</v>
      </c>
    </row>
    <row spans="1:4" r="58">
      <c t="s" s="3" r="A58">
        <v>346</v>
      </c>
    </row>
    <row spans="1:4" r="59">
      <c t="s" s="4" r="A59">
        <v>358</v>
      </c>
      <c t="s" s="4" r="B59">
        <v>376</v>
      </c>
    </row>
    <row spans="1:4" r="60">
      <c t="s" s="4" r="A60">
        <v>377</v>
      </c>
    </row>
    <row spans="1:4" r="61">
      <c t="s" s="3" r="A61">
        <v>346</v>
      </c>
    </row>
    <row spans="1:4" r="62">
      <c t="s" s="4" r="A62">
        <v>347</v>
      </c>
      <c t="n" s="7" r="B62">
        <v>77221</v>
      </c>
      <c t="n" s="6" r="C62">
        <v>73432</v>
      </c>
    </row>
    <row spans="1:4" r="63">
      <c t="s" s="4" r="A63">
        <v>378</v>
      </c>
    </row>
    <row spans="1:4" r="64">
      <c t="s" s="3" r="A64">
        <v>346</v>
      </c>
    </row>
    <row spans="1:4" r="65">
      <c t="s" s="4" r="A65">
        <v>358</v>
      </c>
      <c t="s" s="4" r="B65">
        <v>379</v>
      </c>
    </row>
    <row spans="1:4" r="66">
      <c t="s" s="4" r="A66">
        <v>380</v>
      </c>
    </row>
    <row spans="1:4" r="67">
      <c t="s" s="3" r="A67">
        <v>346</v>
      </c>
    </row>
    <row spans="1:4" r="68">
      <c t="s" s="4" r="A68">
        <v>358</v>
      </c>
      <c t="s" s="4" r="B68">
        <v>381</v>
      </c>
    </row>
    <row spans="1:4" r="69">
      <c t="s" s="4" r="A69">
        <v>382</v>
      </c>
    </row>
    <row spans="1:4" r="70">
      <c t="s" s="3" r="A70">
        <v>346</v>
      </c>
    </row>
    <row spans="1:4" r="71">
      <c t="s" s="4" r="A71">
        <v>347</v>
      </c>
      <c t="n" s="7" r="B71">
        <v>52434</v>
      </c>
      <c t="n" s="6" r="C71">
        <v>52081</v>
      </c>
    </row>
    <row spans="1:4" r="72">
      <c t="s" s="4" r="A72">
        <v>383</v>
      </c>
    </row>
    <row spans="1:4" r="73">
      <c t="s" s="3" r="A73">
        <v>346</v>
      </c>
    </row>
    <row spans="1:4" r="74">
      <c t="s" s="4" r="A74">
        <v>358</v>
      </c>
      <c t="s" s="4" r="B74">
        <v>384</v>
      </c>
    </row>
    <row spans="1:4" r="75">
      <c t="s" s="4" r="A75">
        <v>385</v>
      </c>
    </row>
    <row spans="1:4" r="76">
      <c t="s" s="3" r="A76">
        <v>346</v>
      </c>
    </row>
    <row spans="1:4" r="77">
      <c t="s" s="4" r="A77">
        <v>358</v>
      </c>
      <c t="s" s="4" r="B77">
        <v>386</v>
      </c>
    </row>
    <row spans="1:4" r="78">
      <c t="s" s="4" r="A78">
        <v>387</v>
      </c>
    </row>
    <row spans="1:4" r="79">
      <c t="s" s="3" r="A79">
        <v>346</v>
      </c>
    </row>
    <row spans="1:4" r="80">
      <c t="s" s="4" r="A80">
        <v>347</v>
      </c>
      <c t="n" s="7" r="B80">
        <v>906</v>
      </c>
      <c t="n" s="6" r="C80">
        <v>883</v>
      </c>
    </row>
    <row spans="1:4" r="81">
      <c t="s" s="4" r="A81">
        <v>388</v>
      </c>
    </row>
    <row spans="1:4" r="82">
      <c t="s" s="3" r="A82">
        <v>346</v>
      </c>
    </row>
    <row spans="1:4" r="83">
      <c t="s" s="4" r="A83">
        <v>358</v>
      </c>
      <c t="s" s="4" r="B83">
        <v>384</v>
      </c>
    </row>
    <row spans="1:4" r="84">
      <c t="s" s="4" r="A84">
        <v>389</v>
      </c>
    </row>
    <row spans="1:4" r="85">
      <c t="s" s="3" r="A85">
        <v>346</v>
      </c>
    </row>
    <row spans="1:4" r="86">
      <c t="s" s="4" r="A86">
        <v>358</v>
      </c>
      <c t="s" s="4" r="B86">
        <v>386</v>
      </c>
    </row>
    <row spans="1:4" r="87">
      <c t="s" s="4" r="A87">
        <v>390</v>
      </c>
    </row>
    <row spans="1:4" r="88">
      <c t="s" s="3" r="A88">
        <v>346</v>
      </c>
    </row>
    <row spans="1:4" r="89">
      <c t="s" s="4" r="A89">
        <v>347</v>
      </c>
      <c t="n" s="7" r="B89">
        <v>14012</v>
      </c>
      <c t="n" s="6" r="C89">
        <v>12815</v>
      </c>
    </row>
    <row spans="1:4" r="90">
      <c t="s" s="4" r="A90">
        <v>391</v>
      </c>
    </row>
    <row spans="1:4" r="91">
      <c t="s" s="3" r="A91">
        <v>346</v>
      </c>
    </row>
    <row spans="1:4" r="92">
      <c t="s" s="4" r="A92">
        <v>358</v>
      </c>
      <c t="s" s="4" r="B92">
        <v>392</v>
      </c>
    </row>
    <row spans="1:4" r="93">
      <c t="s" s="4" r="A93">
        <v>393</v>
      </c>
    </row>
    <row spans="1:4" r="94">
      <c t="s" s="3" r="A94">
        <v>346</v>
      </c>
    </row>
    <row spans="1:4" r="95">
      <c t="s" s="4" r="A95">
        <v>358</v>
      </c>
      <c t="s" s="4" r="B95">
        <v>381</v>
      </c>
    </row>
    <row spans="1:4" r="96">
      <c t="s" s="4" r="A96">
        <v>394</v>
      </c>
    </row>
    <row spans="1:4" r="97">
      <c t="s" s="3" r="A97">
        <v>346</v>
      </c>
    </row>
    <row spans="1:4" r="98">
      <c t="s" s="4" r="A98">
        <v>358</v>
      </c>
      <c t="s" s="4" r="B98">
        <v>362</v>
      </c>
    </row>
    <row spans="1:4" r="99">
      <c t="s" s="4" r="A99">
        <v>347</v>
      </c>
      <c t="n" s="7" r="B99">
        <v>7833</v>
      </c>
      <c t="n" s="7" r="C99">
        <v>69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4"/>
    <col customWidth="1" max="3" min="3" width="43"/>
    <col customWidth="1" max="4" min="4" width="24"/>
    <col customWidth="1" max="5" min="5" width="25"/>
    <col customWidth="1" max="6" min="6" width="14"/>
  </cols>
  <sheetData>
    <row spans="1:6" r="1">
      <c t="s" s="1" r="A1">
        <v>395</v>
      </c>
      <c t="s" s="2" r="B1">
        <v>396</v>
      </c>
      <c t="s" s="2" r="C1">
        <v>2</v>
      </c>
      <c t="s" s="2" r="D1">
        <v>32</v>
      </c>
      <c t="s" s="2" r="E1">
        <v>84</v>
      </c>
      <c t="s" s="2" r="F1">
        <v>183</v>
      </c>
    </row>
    <row spans="1:6" r="2">
      <c t="s" s="3" r="A2">
        <v>397</v>
      </c>
    </row>
    <row spans="1:6" r="3">
      <c t="s" s="4" r="A3">
        <v>398</v>
      </c>
      <c t="s" s="4" r="C3">
        <v>399</v>
      </c>
    </row>
    <row spans="1:6" r="4">
      <c t="s" s="4" r="A4">
        <v>400</v>
      </c>
      <c t="s" s="4" r="C4">
        <v>401</v>
      </c>
    </row>
    <row spans="1:6" r="5">
      <c t="s" s="4" r="A5">
        <v>402</v>
      </c>
      <c t="s" s="4" r="C5">
        <v>403</v>
      </c>
    </row>
    <row spans="1:6" r="6">
      <c t="s" s="4" r="A6">
        <v>404</v>
      </c>
      <c t="s" s="4" r="C6">
        <v>405</v>
      </c>
    </row>
    <row spans="1:6" r="7">
      <c t="s" s="3" r="A7">
        <v>406</v>
      </c>
    </row>
    <row spans="1:6" r="8">
      <c t="s" s="4" r="A8">
        <v>48</v>
      </c>
      <c t="n" s="7" r="C8">
        <v>2429000</v>
      </c>
      <c t="n" s="7" r="D8">
        <v>2561000</v>
      </c>
    </row>
    <row spans="1:6" r="9">
      <c t="s" s="3" r="A9">
        <v>407</v>
      </c>
    </row>
    <row spans="1:6" r="10">
      <c t="s" s="4" r="A10">
        <v>408</v>
      </c>
      <c t="n" s="6" r="C10">
        <v>1747000</v>
      </c>
      <c t="n" s="6" r="D10">
        <v>1869000</v>
      </c>
    </row>
    <row spans="1:6" r="11">
      <c t="s" s="4" r="A11">
        <v>409</v>
      </c>
      <c t="n" s="6" r="C11">
        <v>3023000</v>
      </c>
      <c t="n" s="6" r="D11">
        <v>2851000</v>
      </c>
    </row>
    <row spans="1:6" r="12">
      <c t="s" s="4" r="A12">
        <v>67</v>
      </c>
      <c t="n" s="6" r="C12">
        <v>421000</v>
      </c>
      <c t="n" s="6" r="D12">
        <v>461000</v>
      </c>
    </row>
    <row spans="1:6" r="13">
      <c t="s" s="4" r="A13">
        <v>46</v>
      </c>
      <c t="n" s="6" r="C13">
        <v>5191000</v>
      </c>
      <c t="n" s="6" r="D13">
        <v>5181000</v>
      </c>
    </row>
    <row spans="1:6" r="14">
      <c t="s" s="3" r="A14">
        <v>410</v>
      </c>
    </row>
    <row spans="1:6" r="15">
      <c t="s" s="4" r="A15">
        <v>411</v>
      </c>
      <c t="n" s="6" r="F15">
        <v>331500</v>
      </c>
    </row>
    <row spans="1:6" r="16">
      <c t="s" s="4" r="A16">
        <v>412</v>
      </c>
      <c t="n" s="7" r="B16">
        <v>137000</v>
      </c>
      <c t="n" s="7" r="C16">
        <v>183000</v>
      </c>
      <c t="n" s="7" r="D16">
        <v>135000</v>
      </c>
      <c t="n" s="7" r="E16">
        <v>123000</v>
      </c>
    </row>
    <row spans="1:6" r="17">
      <c t="s" s="3" r="A17">
        <v>413</v>
      </c>
    </row>
    <row spans="1:6" r="18">
      <c t="s" s="4" r="A18">
        <v>414</v>
      </c>
      <c t="s" s="4" r="D18">
        <v>415</v>
      </c>
      <c t="s" s="4" r="E18">
        <v>416</v>
      </c>
    </row>
    <row spans="1:6" r="19">
      <c t="s" s="4" r="A19">
        <v>417</v>
      </c>
      <c t="s" s="4" r="D19">
        <v>418</v>
      </c>
      <c t="s" s="4" r="E19">
        <v>419</v>
      </c>
    </row>
    <row spans="1:6" r="20">
      <c t="s" s="4" r="A20">
        <v>420</v>
      </c>
      <c t="s" s="4" r="D20">
        <v>421</v>
      </c>
      <c t="s" s="4" r="E20">
        <v>422</v>
      </c>
    </row>
    <row spans="1:6" r="21">
      <c t="s" s="4" r="A21">
        <v>423</v>
      </c>
      <c t="s" s="4" r="D21">
        <v>424</v>
      </c>
      <c t="s" s="4" r="E21">
        <v>425</v>
      </c>
    </row>
    <row spans="1:6" r="22">
      <c t="s" s="4" r="A22">
        <v>426</v>
      </c>
      <c t="s" s="4" r="C22">
        <v>427</v>
      </c>
    </row>
    <row spans="1:6" r="23">
      <c t="s" s="4" r="A23">
        <v>428</v>
      </c>
      <c t="n" s="6" r="B23">
        <v>5000</v>
      </c>
    </row>
    <row spans="1:6" r="24">
      <c t="s" s="4" r="A24">
        <v>429</v>
      </c>
      <c t="n" s="8" r="B24">
        <v>27.38</v>
      </c>
    </row>
    <row spans="1:6" r="25">
      <c t="s" s="3" r="A25">
        <v>430</v>
      </c>
    </row>
    <row spans="1:6" r="26">
      <c t="s" s="4" r="A26">
        <v>431</v>
      </c>
      <c t="n" s="7" r="C26">
        <v>200000</v>
      </c>
      <c t="n" s="7" r="D26">
        <v>200000</v>
      </c>
    </row>
    <row spans="1:6" r="27">
      <c t="s" s="3" r="A27">
        <v>432</v>
      </c>
    </row>
    <row spans="1:6" r="28">
      <c t="s" s="4" r="A28">
        <v>433</v>
      </c>
      <c t="n" s="6" r="C28">
        <v>6627000</v>
      </c>
      <c t="n" s="6" r="D28">
        <v>5315000</v>
      </c>
      <c t="n" s="7" r="E28">
        <v>5336000</v>
      </c>
    </row>
    <row spans="1:6" r="29">
      <c t="s" s="4" r="A29">
        <v>81</v>
      </c>
      <c t="n" s="6" r="C29">
        <v>277000</v>
      </c>
      <c t="n" s="6" r="D29">
        <v>250000</v>
      </c>
      <c t="n" s="6" r="E29">
        <v>221000</v>
      </c>
    </row>
    <row spans="1:6" r="30">
      <c t="s" s="4" r="A30">
        <v>434</v>
      </c>
      <c t="n" s="6" r="C30">
        <v>6350000</v>
      </c>
      <c t="n" s="6" r="D30">
        <v>5065000</v>
      </c>
      <c t="n" s="6" r="E30">
        <v>5115000</v>
      </c>
    </row>
    <row spans="1:6" r="31">
      <c t="s" s="3" r="A31">
        <v>435</v>
      </c>
    </row>
    <row spans="1:6" r="32">
      <c t="s" s="4" r="A32">
        <v>436</v>
      </c>
      <c t="n" s="6" r="C32">
        <v>250000</v>
      </c>
      <c t="n" s="6" r="D32">
        <v>221000</v>
      </c>
      <c t="n" s="6" r="E32">
        <v>241000</v>
      </c>
    </row>
    <row spans="1:6" r="33">
      <c t="s" s="4" r="A33">
        <v>437</v>
      </c>
      <c t="n" s="6" r="C33">
        <v>205000</v>
      </c>
      <c t="n" s="6" r="D33">
        <v>194000</v>
      </c>
      <c t="n" s="6" r="E33">
        <v>180000</v>
      </c>
    </row>
    <row spans="1:6" r="34">
      <c t="s" s="4" r="A34">
        <v>438</v>
      </c>
      <c t="n" s="6" r="C34">
        <v>53000</v>
      </c>
      <c t="n" s="6" r="D34">
        <v>64000</v>
      </c>
      <c t="n" s="6" r="E34">
        <v>115000</v>
      </c>
    </row>
    <row spans="1:6" r="35">
      <c t="s" s="4" r="A35">
        <v>439</v>
      </c>
      <c t="n" s="6" r="C35">
        <v>-231000</v>
      </c>
      <c t="n" s="6" r="D35">
        <v>-229000</v>
      </c>
      <c t="n" s="6" r="E35">
        <v>-315000</v>
      </c>
    </row>
    <row spans="1:6" r="36">
      <c t="s" s="4" r="A36">
        <v>440</v>
      </c>
      <c t="n" s="7" r="C36">
        <v>277000</v>
      </c>
      <c t="n" s="6" r="D36">
        <v>250000</v>
      </c>
      <c t="n" s="6" r="E36">
        <v>221000</v>
      </c>
    </row>
    <row spans="1:6" r="37">
      <c t="s" s="3" r="A37">
        <v>441</v>
      </c>
    </row>
    <row spans="1:6" r="38">
      <c t="s" s="4" r="A38">
        <v>442</v>
      </c>
      <c t="s" s="4" r="C38">
        <v>443</v>
      </c>
    </row>
    <row spans="1:6" r="39">
      <c t="s" s="4" r="A39">
        <v>352</v>
      </c>
    </row>
    <row spans="1:6" r="40">
      <c t="s" s="3" r="A40">
        <v>444</v>
      </c>
    </row>
    <row spans="1:6" r="41">
      <c t="s" s="4" r="A41">
        <v>445</v>
      </c>
      <c t="s" s="4" r="C41">
        <v>446</v>
      </c>
    </row>
    <row spans="1:6" r="42">
      <c t="s" s="4" r="A42">
        <v>355</v>
      </c>
    </row>
    <row spans="1:6" r="43">
      <c t="s" s="3" r="A43">
        <v>444</v>
      </c>
    </row>
    <row spans="1:6" r="44">
      <c t="s" s="4" r="A44">
        <v>445</v>
      </c>
      <c t="s" s="4" r="C44">
        <v>447</v>
      </c>
    </row>
    <row spans="1:6" r="45">
      <c t="s" s="4" r="A45">
        <v>448</v>
      </c>
    </row>
    <row spans="1:6" r="46">
      <c t="s" s="3" r="A46">
        <v>397</v>
      </c>
    </row>
    <row spans="1:6" r="47">
      <c t="s" s="4" r="A47">
        <v>449</v>
      </c>
      <c t="s" s="4" r="C47">
        <v>450</v>
      </c>
    </row>
    <row spans="1:6" r="48">
      <c t="s" s="4" r="A48">
        <v>451</v>
      </c>
    </row>
    <row spans="1:6" r="49">
      <c t="s" s="3" r="A49">
        <v>397</v>
      </c>
    </row>
    <row spans="1:6" r="50">
      <c t="s" s="4" r="A50">
        <v>449</v>
      </c>
      <c t="s" s="4" r="C50">
        <v>354</v>
      </c>
    </row>
    <row spans="1:6" r="51">
      <c t="s" s="4" r="A51">
        <v>452</v>
      </c>
    </row>
    <row spans="1:6" r="52">
      <c t="s" s="3" r="A52">
        <v>397</v>
      </c>
    </row>
    <row spans="1:6" r="53">
      <c t="s" s="4" r="A53">
        <v>449</v>
      </c>
      <c t="s" s="4" r="C53">
        <v>453</v>
      </c>
    </row>
    <row spans="1:6" r="54">
      <c t="s" s="4" r="A54">
        <v>454</v>
      </c>
    </row>
    <row spans="1:6" r="55">
      <c t="s" s="3" r="A55">
        <v>407</v>
      </c>
    </row>
    <row spans="1:6" r="56">
      <c t="s" s="4" r="A56">
        <v>67</v>
      </c>
      <c t="n" s="7" r="C56">
        <v>300000</v>
      </c>
    </row>
    <row spans="1:6" r="57">
      <c t="s" s="4" r="A57">
        <v>455</v>
      </c>
    </row>
    <row spans="1:6" r="58">
      <c t="s" s="3" r="A58">
        <v>406</v>
      </c>
    </row>
    <row spans="1:6" r="59">
      <c t="s" s="4" r="A59">
        <v>48</v>
      </c>
      <c t="n" s="6" r="C59">
        <v>329000</v>
      </c>
      <c t="n" s="6" r="D59">
        <v>384000</v>
      </c>
    </row>
    <row spans="1:6" r="60">
      <c t="s" s="4" r="A60">
        <v>456</v>
      </c>
    </row>
    <row spans="1:6" r="61">
      <c t="s" s="3" r="A61">
        <v>406</v>
      </c>
    </row>
    <row spans="1:6" r="62">
      <c t="s" s="4" r="A62">
        <v>48</v>
      </c>
      <c t="n" s="6" r="C62">
        <v>446000</v>
      </c>
      <c t="n" s="6" r="D62">
        <v>461000</v>
      </c>
    </row>
    <row spans="1:6" r="63">
      <c t="s" s="4" r="A63">
        <v>457</v>
      </c>
    </row>
    <row spans="1:6" r="64">
      <c t="s" s="3" r="A64">
        <v>406</v>
      </c>
    </row>
    <row spans="1:6" r="65">
      <c t="s" s="4" r="A65">
        <v>48</v>
      </c>
      <c t="n" s="6" r="C65">
        <v>318000</v>
      </c>
      <c t="n" s="6" r="D65">
        <v>325000</v>
      </c>
    </row>
    <row spans="1:6" r="66">
      <c t="s" s="4" r="A66">
        <v>458</v>
      </c>
    </row>
    <row spans="1:6" r="67">
      <c t="s" s="3" r="A67">
        <v>406</v>
      </c>
    </row>
    <row spans="1:6" r="68">
      <c t="s" s="4" r="A68">
        <v>48</v>
      </c>
      <c t="n" s="6" r="C68">
        <v>720000</v>
      </c>
      <c t="n" s="6" r="D68">
        <v>756000</v>
      </c>
    </row>
    <row spans="1:6" r="69">
      <c t="s" s="4" r="A69">
        <v>459</v>
      </c>
    </row>
    <row spans="1:6" r="70">
      <c t="s" s="3" r="A70">
        <v>406</v>
      </c>
    </row>
    <row spans="1:6" r="71">
      <c t="s" s="4" r="A71">
        <v>48</v>
      </c>
      <c t="n" s="6" r="C71">
        <v>616000</v>
      </c>
      <c t="n" s="6" r="D71">
        <v>635000</v>
      </c>
    </row>
    <row spans="1:6" r="72">
      <c t="s" s="4" r="A72">
        <v>460</v>
      </c>
    </row>
    <row spans="1:6" r="73">
      <c t="s" s="3" r="A73">
        <v>432</v>
      </c>
    </row>
    <row spans="1:6" r="74">
      <c t="s" s="4" r="A74">
        <v>461</v>
      </c>
      <c t="n" s="6" r="C74">
        <v>1610000</v>
      </c>
      <c t="n" s="6" r="D74">
        <v>1295000</v>
      </c>
      <c t="n" s="6" r="E74">
        <v>1434000</v>
      </c>
    </row>
    <row spans="1:6" r="75">
      <c t="s" s="4" r="A75">
        <v>462</v>
      </c>
    </row>
    <row spans="1:6" r="76">
      <c t="s" s="3" r="A76">
        <v>432</v>
      </c>
    </row>
    <row spans="1:6" r="77">
      <c t="s" s="4" r="A77">
        <v>433</v>
      </c>
      <c t="n" s="7" r="C77">
        <v>5017000</v>
      </c>
      <c t="n" s="7" r="D77">
        <v>4020000</v>
      </c>
      <c t="n" s="7" r="E77">
        <v>3902000</v>
      </c>
    </row>
    <row spans="1:6" r="78">
      <c t="s" s="4" r="A78">
        <v>463</v>
      </c>
    </row>
    <row spans="1:6" r="79">
      <c t="s" s="3" r="A79">
        <v>413</v>
      </c>
    </row>
    <row spans="1:6" r="80">
      <c t="s" s="4" r="A80">
        <v>464</v>
      </c>
      <c t="s" s="4" r="D80">
        <v>465</v>
      </c>
    </row>
    <row spans="1:6" r="81">
      <c t="s" s="4" r="A81">
        <v>466</v>
      </c>
    </row>
    <row spans="1:6" r="82">
      <c t="s" s="3" r="A82">
        <v>413</v>
      </c>
    </row>
    <row spans="1:6" r="83">
      <c t="s" s="4" r="A83">
        <v>464</v>
      </c>
      <c t="s" s="4" r="C83">
        <v>446</v>
      </c>
      <c t="s" s="4" r="D83">
        <v>446</v>
      </c>
      <c t="s" s="4" r="E83">
        <v>44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67</v>
      </c>
      <c t="s" s="2" r="B1">
        <v>2</v>
      </c>
      <c t="s" s="2" r="C1">
        <v>32</v>
      </c>
    </row>
    <row spans="1:3" r="2">
      <c t="s" s="4" r="A2">
        <v>468</v>
      </c>
    </row>
    <row spans="1:3" r="3">
      <c t="s" s="3" r="A3">
        <v>469</v>
      </c>
    </row>
    <row spans="1:3" r="4">
      <c t="s" s="4" r="A4">
        <v>470</v>
      </c>
      <c t="n" s="7" r="B4">
        <v>104936</v>
      </c>
      <c t="n" s="7" r="C4">
        <v>106199</v>
      </c>
    </row>
    <row spans="1:3" r="5">
      <c t="s" s="4" r="A5">
        <v>471</v>
      </c>
    </row>
    <row spans="1:3" r="6">
      <c t="s" s="3" r="A6">
        <v>469</v>
      </c>
    </row>
    <row spans="1:3" r="7">
      <c t="s" s="4" r="A7">
        <v>470</v>
      </c>
      <c t="n" s="7" r="B7">
        <v>120243</v>
      </c>
      <c t="n" s="7" r="C7">
        <v>1292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32"/>
    <col customWidth="1" max="11" min="11" width="14"/>
    <col customWidth="1" max="12" min="12" width="14"/>
  </cols>
  <sheetData>
    <row spans="1:12" r="1">
      <c t="s" s="1" r="A1">
        <v>472</v>
      </c>
      <c t="s" s="2" r="B1">
        <v>473</v>
      </c>
      <c t="s" s="2" r="J1">
        <v>1</v>
      </c>
    </row>
    <row spans="1:12" r="2">
      <c t="s" s="2" r="B2">
        <v>2</v>
      </c>
      <c t="s" s="2" r="C2">
        <v>474</v>
      </c>
      <c t="s" s="2" r="D2">
        <v>4</v>
      </c>
      <c t="s" s="2" r="E2">
        <v>475</v>
      </c>
      <c t="s" s="2" r="F2">
        <v>32</v>
      </c>
      <c t="s" s="2" r="G2">
        <v>476</v>
      </c>
      <c t="s" s="2" r="H2">
        <v>477</v>
      </c>
      <c t="s" s="2" r="I2">
        <v>478</v>
      </c>
      <c t="s" s="2" r="J2">
        <v>2</v>
      </c>
      <c t="s" s="2" r="K2">
        <v>32</v>
      </c>
      <c t="s" s="2" r="L2">
        <v>84</v>
      </c>
    </row>
    <row spans="1:12" r="3">
      <c t="s" s="3" r="A3">
        <v>479</v>
      </c>
    </row>
    <row spans="1:12" r="4">
      <c t="s" s="4" r="A4">
        <v>480</v>
      </c>
      <c t="n" s="7" r="B4">
        <v>3531000</v>
      </c>
      <c t="n" s="7" r="C4">
        <v>5394000</v>
      </c>
      <c t="n" s="7" r="D4">
        <v>4985000</v>
      </c>
      <c t="n" s="7" r="E4">
        <v>3672000</v>
      </c>
      <c t="n" s="7" r="F4">
        <v>3920000</v>
      </c>
      <c t="n" s="7" r="G4">
        <v>5331000</v>
      </c>
      <c t="n" s="7" r="H4">
        <v>3649000</v>
      </c>
      <c t="n" s="7" r="I4">
        <v>3146000</v>
      </c>
      <c t="n" s="7" r="J4">
        <v>17582000</v>
      </c>
      <c t="n" s="7" r="K4">
        <v>16046000</v>
      </c>
      <c t="n" s="7" r="L4">
        <v>14484000</v>
      </c>
    </row>
    <row spans="1:12" r="5">
      <c t="s" s="4" r="A5">
        <v>38</v>
      </c>
      <c t="n" s="6" r="B5">
        <v>1428000</v>
      </c>
      <c t="n" s="6" r="F5">
        <v>3068000</v>
      </c>
      <c t="n" s="6" r="J5">
        <v>1428000</v>
      </c>
      <c t="n" s="6" r="K5">
        <v>3068000</v>
      </c>
    </row>
    <row spans="1:12" r="6">
      <c t="s" s="4" r="A6">
        <v>481</v>
      </c>
      <c t="n" s="6" r="B6">
        <v>3971000</v>
      </c>
      <c t="n" s="6" r="F6">
        <v>5459000</v>
      </c>
      <c t="n" s="6" r="J6">
        <v>3971000</v>
      </c>
      <c t="n" s="6" r="K6">
        <v>5459000</v>
      </c>
      <c t="n" s="6" r="L6">
        <v>4643000</v>
      </c>
    </row>
    <row spans="1:12" r="7">
      <c t="s" s="4" r="A7">
        <v>482</v>
      </c>
      <c t="n" s="6" r="B7">
        <v>17000</v>
      </c>
      <c t="n" s="6" r="J7">
        <v>17000</v>
      </c>
    </row>
    <row spans="1:12" r="8">
      <c t="s" s="4" r="A8">
        <v>483</v>
      </c>
      <c t="n" s="6" r="B8">
        <v>182000</v>
      </c>
      <c t="n" s="6" r="F8">
        <v>65000</v>
      </c>
      <c t="n" s="6" r="J8">
        <v>182000</v>
      </c>
      <c t="n" s="6" r="K8">
        <v>65000</v>
      </c>
      <c t="n" s="6" r="L8">
        <v>61000</v>
      </c>
    </row>
    <row spans="1:12" r="9">
      <c t="s" s="3" r="A9">
        <v>484</v>
      </c>
    </row>
    <row spans="1:12" r="10">
      <c t="s" s="4" r="A10">
        <v>95</v>
      </c>
      <c t="n" s="6" r="J10">
        <v>499000</v>
      </c>
      <c t="n" s="6" r="K10">
        <v>173000</v>
      </c>
      <c t="n" s="6" r="L10">
        <v>526000</v>
      </c>
    </row>
    <row spans="1:12" r="11">
      <c t="s" s="4" r="A11">
        <v>96</v>
      </c>
      <c t="n" s="6" r="J11">
        <v>1299000</v>
      </c>
      <c t="n" s="6" r="K11">
        <v>1231000</v>
      </c>
      <c t="n" s="6" r="L11">
        <v>706000</v>
      </c>
    </row>
    <row spans="1:12" r="12">
      <c t="s" s="4" r="A12">
        <v>485</v>
      </c>
      <c t="n" s="6" r="J12">
        <v>1798000</v>
      </c>
      <c t="n" s="6" r="K12">
        <v>1404000</v>
      </c>
      <c t="n" s="6" r="L12">
        <v>1232000</v>
      </c>
    </row>
    <row spans="1:12" r="13">
      <c t="s" s="3" r="A13">
        <v>486</v>
      </c>
    </row>
    <row spans="1:12" r="14">
      <c t="s" s="4" r="A14">
        <v>95</v>
      </c>
      <c t="n" s="6" r="J14">
        <v>2168000</v>
      </c>
      <c t="n" s="6" r="K14">
        <v>-1073000</v>
      </c>
      <c t="n" s="6" r="L14">
        <v>1199000</v>
      </c>
    </row>
    <row spans="1:12" r="15">
      <c t="s" s="4" r="A15">
        <v>96</v>
      </c>
      <c t="n" s="6" r="J15">
        <v>3818000</v>
      </c>
      <c t="n" s="6" r="K15">
        <v>6044000</v>
      </c>
      <c t="n" s="6" r="L15">
        <v>3157000</v>
      </c>
    </row>
    <row spans="1:12" r="16">
      <c t="s" s="4" r="A16">
        <v>487</v>
      </c>
      <c t="n" s="6" r="J16">
        <v>5986000</v>
      </c>
      <c t="n" s="6" r="K16">
        <v>4971000</v>
      </c>
      <c t="n" s="6" r="L16">
        <v>4356000</v>
      </c>
    </row>
    <row spans="1:12" r="17">
      <c t="s" s="3" r="A17">
        <v>488</v>
      </c>
    </row>
    <row spans="1:12" r="18">
      <c t="s" s="4" r="A18">
        <v>489</v>
      </c>
      <c t="n" s="7" r="J18">
        <v>19088000</v>
      </c>
      <c t="n" s="7" r="K18">
        <v>15881000</v>
      </c>
      <c t="n" s="7" r="L18">
        <v>13890000</v>
      </c>
    </row>
    <row spans="1:12" r="19">
      <c t="s" s="4" r="A19">
        <v>489</v>
      </c>
      <c t="s" s="4" r="J19">
        <v>490</v>
      </c>
      <c t="s" s="4" r="K19">
        <v>490</v>
      </c>
      <c t="s" s="4" r="L19">
        <v>490</v>
      </c>
    </row>
    <row spans="1:12" r="20">
      <c t="s" s="4" r="A20">
        <v>491</v>
      </c>
      <c t="n" s="7" r="J20">
        <v>6490000</v>
      </c>
      <c t="n" s="7" r="K20">
        <v>5400000</v>
      </c>
      <c t="n" s="7" r="L20">
        <v>4722000</v>
      </c>
    </row>
    <row spans="1:12" r="21">
      <c t="s" s="4" r="A21">
        <v>491</v>
      </c>
      <c t="s" s="4" r="J21">
        <v>492</v>
      </c>
      <c t="s" s="4" r="K21">
        <v>492</v>
      </c>
      <c t="s" s="4" r="L21">
        <v>492</v>
      </c>
    </row>
    <row spans="1:12" r="22">
      <c t="s" s="3" r="A22">
        <v>493</v>
      </c>
    </row>
    <row spans="1:12" r="23">
      <c t="s" s="4" r="A23">
        <v>494</v>
      </c>
      <c t="n" s="7" r="J23">
        <v>1214000</v>
      </c>
      <c t="n" s="7" r="K23">
        <v>918000</v>
      </c>
      <c t="n" s="7" r="L23">
        <v>804000</v>
      </c>
    </row>
    <row spans="1:12" r="24">
      <c t="s" s="4" r="A24">
        <v>494</v>
      </c>
      <c t="s" s="4" r="J24">
        <v>495</v>
      </c>
      <c t="s" s="4" r="K24">
        <v>496</v>
      </c>
      <c t="s" s="4" r="L24">
        <v>496</v>
      </c>
    </row>
    <row spans="1:12" r="25">
      <c t="s" s="4" r="A25">
        <v>67</v>
      </c>
      <c t="n" s="7" r="J25">
        <v>80000</v>
      </c>
      <c t="n" s="7" r="K25">
        <v>57000</v>
      </c>
      <c t="n" s="7" r="L25">
        <v>62000</v>
      </c>
    </row>
    <row spans="1:12" r="26">
      <c t="s" s="4" r="A26">
        <v>67</v>
      </c>
      <c t="s" s="4" r="J26">
        <v>497</v>
      </c>
      <c t="s" s="4" r="K26">
        <v>498</v>
      </c>
      <c t="s" s="4" r="L26">
        <v>497</v>
      </c>
    </row>
    <row spans="1:12" r="27">
      <c t="s" s="4" r="A27">
        <v>499</v>
      </c>
      <c t="n" s="7" r="J27">
        <v>7784000</v>
      </c>
      <c t="n" s="7" r="K27">
        <v>6375000</v>
      </c>
      <c t="n" s="7" r="L27">
        <v>5588000</v>
      </c>
    </row>
    <row spans="1:12" r="28">
      <c t="s" s="4" r="A28">
        <v>500</v>
      </c>
      <c t="s" s="4" r="J28">
        <v>501</v>
      </c>
      <c t="s" s="4" r="K28">
        <v>502</v>
      </c>
      <c t="s" s="4" r="L28">
        <v>503</v>
      </c>
    </row>
    <row spans="1:12" r="29">
      <c t="s" s="3" r="A29">
        <v>504</v>
      </c>
    </row>
    <row spans="1:12" r="30">
      <c t="s" s="4" r="A30">
        <v>481</v>
      </c>
      <c t="n" s="6" r="B30">
        <v>3971000</v>
      </c>
      <c t="n" s="6" r="F30">
        <v>5459000</v>
      </c>
      <c t="n" s="7" r="J30">
        <v>3971000</v>
      </c>
      <c t="n" s="7" r="K30">
        <v>5459000</v>
      </c>
      <c t="n" s="7" r="L30">
        <v>4643000</v>
      </c>
    </row>
    <row spans="1:12" r="31">
      <c t="s" s="4" r="A31">
        <v>505</v>
      </c>
      <c t="n" s="6" r="B31">
        <v>675000</v>
      </c>
      <c t="n" s="6" r="F31">
        <v>1045000</v>
      </c>
      <c t="n" s="6" r="J31">
        <v>675000</v>
      </c>
      <c t="n" s="6" r="K31">
        <v>1045000</v>
      </c>
      <c t="n" s="6" r="L31">
        <v>544000</v>
      </c>
    </row>
    <row spans="1:12" r="32">
      <c t="s" s="4" r="A32">
        <v>506</v>
      </c>
      <c t="n" s="6" r="B32">
        <v>110000</v>
      </c>
      <c t="n" s="6" r="F32">
        <v>99000</v>
      </c>
      <c t="n" s="6" r="J32">
        <v>110000</v>
      </c>
      <c t="n" s="6" r="K32">
        <v>99000</v>
      </c>
      <c t="n" s="6" r="L32">
        <v>88000</v>
      </c>
    </row>
    <row spans="1:12" r="33">
      <c t="s" s="4" r="A33">
        <v>483</v>
      </c>
      <c t="n" s="6" r="B33">
        <v>-182000</v>
      </c>
      <c t="n" s="6" r="F33">
        <v>-65000</v>
      </c>
      <c t="n" s="6" r="J33">
        <v>-182000</v>
      </c>
      <c t="n" s="6" r="K33">
        <v>-65000</v>
      </c>
      <c t="n" s="6" r="L33">
        <v>-61000</v>
      </c>
    </row>
    <row spans="1:12" r="34">
      <c t="s" s="4" r="A34">
        <v>507</v>
      </c>
      <c t="n" s="6" r="B34">
        <v>415000</v>
      </c>
      <c t="n" s="6" r="F34">
        <v>397000</v>
      </c>
      <c t="n" s="6" r="J34">
        <v>415000</v>
      </c>
      <c t="n" s="6" r="K34">
        <v>397000</v>
      </c>
      <c t="n" s="6" r="L34">
        <v>343000</v>
      </c>
    </row>
    <row spans="1:12" r="35">
      <c t="s" s="4" r="A35">
        <v>67</v>
      </c>
      <c t="n" s="6" r="B35">
        <v>291000</v>
      </c>
      <c t="n" s="6" r="F35">
        <v>269000</v>
      </c>
      <c t="n" s="6" r="J35">
        <v>291000</v>
      </c>
      <c t="n" s="6" r="K35">
        <v>269000</v>
      </c>
      <c t="n" s="6" r="L35">
        <v>264000</v>
      </c>
    </row>
    <row spans="1:12" r="36">
      <c t="s" s="4" r="A36">
        <v>508</v>
      </c>
      <c t="n" s="6" r="B36">
        <v>5280000</v>
      </c>
      <c t="n" s="6" r="F36">
        <v>7204000</v>
      </c>
      <c t="n" s="6" r="J36">
        <v>5280000</v>
      </c>
      <c t="n" s="6" r="K36">
        <v>7204000</v>
      </c>
      <c t="n" s="6" r="L36">
        <v>5821000</v>
      </c>
    </row>
    <row spans="1:12" r="37">
      <c t="s" s="3" r="A37">
        <v>509</v>
      </c>
    </row>
    <row spans="1:12" r="38">
      <c t="s" s="4" r="A38">
        <v>510</v>
      </c>
      <c t="n" s="6" r="B38">
        <v>-66508000</v>
      </c>
      <c t="n" s="6" r="F38">
        <v>-63427000</v>
      </c>
      <c t="n" s="6" r="J38">
        <v>-66508000</v>
      </c>
      <c t="n" s="6" r="K38">
        <v>-63427000</v>
      </c>
      <c t="n" s="6" r="L38">
        <v>-55066000</v>
      </c>
    </row>
    <row spans="1:12" r="39">
      <c t="s" s="4" r="A39">
        <v>511</v>
      </c>
      <c t="n" s="6" r="B39">
        <v>-247000</v>
      </c>
      <c t="n" s="6" r="F39">
        <v>-179000</v>
      </c>
      <c t="n" s="6" r="J39">
        <v>-247000</v>
      </c>
      <c t="n" s="6" r="K39">
        <v>-179000</v>
      </c>
      <c t="n" s="6" r="L39">
        <v>0</v>
      </c>
    </row>
    <row spans="1:12" r="40">
      <c t="s" s="4" r="A40">
        <v>512</v>
      </c>
      <c t="n" s="6" r="B40">
        <v>-213000</v>
      </c>
      <c t="n" s="6" r="F40">
        <v>-214000</v>
      </c>
      <c t="n" s="6" r="J40">
        <v>-213000</v>
      </c>
      <c t="n" s="6" r="K40">
        <v>-214000</v>
      </c>
      <c t="n" s="6" r="L40">
        <v>-86000</v>
      </c>
    </row>
    <row spans="1:12" r="41">
      <c t="s" s="4" r="A41">
        <v>513</v>
      </c>
      <c t="n" s="6" r="B41">
        <v>-527000</v>
      </c>
      <c t="n" s="6" r="F41">
        <v>-505000</v>
      </c>
      <c t="n" s="6" r="J41">
        <v>-527000</v>
      </c>
      <c t="n" s="6" r="K41">
        <v>-505000</v>
      </c>
      <c t="n" s="6" r="L41">
        <v>-592000</v>
      </c>
    </row>
    <row spans="1:12" r="42">
      <c t="s" s="4" r="A42">
        <v>67</v>
      </c>
      <c t="n" s="6" r="B42">
        <v>-756000</v>
      </c>
      <c t="n" s="6" r="F42">
        <v>-734000</v>
      </c>
      <c t="n" s="6" r="J42">
        <v>-756000</v>
      </c>
      <c t="n" s="6" r="K42">
        <v>-734000</v>
      </c>
      <c t="n" s="6" r="L42">
        <v>-657000</v>
      </c>
    </row>
    <row spans="1:12" r="43">
      <c t="s" s="4" r="A43">
        <v>514</v>
      </c>
      <c t="n" s="6" r="B43">
        <v>-68251000</v>
      </c>
      <c t="n" s="6" r="F43">
        <v>-65059000</v>
      </c>
      <c t="n" s="6" r="J43">
        <v>-68251000</v>
      </c>
      <c t="n" s="6" r="K43">
        <v>-65059000</v>
      </c>
      <c t="n" s="6" r="L43">
        <v>-56401000</v>
      </c>
    </row>
    <row spans="1:12" r="44">
      <c t="s" s="4" r="A44">
        <v>515</v>
      </c>
      <c t="n" s="6" r="B44">
        <v>-62971000</v>
      </c>
      <c t="n" s="6" r="F44">
        <v>-57855000</v>
      </c>
      <c t="n" s="6" r="J44">
        <v>-62971000</v>
      </c>
      <c t="n" s="6" r="K44">
        <v>-57855000</v>
      </c>
      <c t="n" s="6" r="L44">
        <v>-50580000</v>
      </c>
    </row>
    <row spans="1:12" r="45">
      <c t="s" s="3" r="A45">
        <v>516</v>
      </c>
    </row>
    <row spans="1:12" r="46">
      <c t="s" s="4" r="A46">
        <v>517</v>
      </c>
      <c t="n" s="6" r="B46">
        <v>-815000</v>
      </c>
      <c t="n" s="6" r="F46">
        <v>-812000</v>
      </c>
      <c t="n" s="6" r="J46">
        <v>-815000</v>
      </c>
      <c t="n" s="6" r="K46">
        <v>-812000</v>
      </c>
      <c t="n" s="6" r="L46">
        <v>-838000</v>
      </c>
    </row>
    <row spans="1:12" r="47">
      <c t="s" s="4" r="A47">
        <v>518</v>
      </c>
      <c t="n" s="6" r="B47">
        <v>-62156000</v>
      </c>
      <c t="n" s="6" r="F47">
        <v>-57043000</v>
      </c>
      <c t="n" s="6" r="J47">
        <v>-62156000</v>
      </c>
      <c t="n" s="6" r="K47">
        <v>-57043000</v>
      </c>
      <c t="n" s="6" r="L47">
        <v>-49742000</v>
      </c>
    </row>
    <row spans="1:12" r="48">
      <c t="s" s="4" r="A48">
        <v>515</v>
      </c>
      <c t="n" s="6" r="B48">
        <v>-62971000</v>
      </c>
      <c t="n" s="6" r="F48">
        <v>-57855000</v>
      </c>
      <c t="n" s="6" r="J48">
        <v>-62971000</v>
      </c>
      <c t="n" s="6" r="K48">
        <v>-57855000</v>
      </c>
      <c t="n" s="6" r="L48">
        <v>-50580000</v>
      </c>
    </row>
    <row spans="1:12" r="49">
      <c t="s" s="3" r="A49">
        <v>519</v>
      </c>
    </row>
    <row spans="1:12" r="50">
      <c t="s" s="4" r="A50">
        <v>520</v>
      </c>
      <c t="n" s="6" r="E50">
        <v>65000</v>
      </c>
      <c t="n" s="6" r="I50">
        <v>61000</v>
      </c>
      <c t="n" s="6" r="J50">
        <v>65000</v>
      </c>
      <c t="n" s="6" r="K50">
        <v>61000</v>
      </c>
      <c t="n" s="6" r="L50">
        <v>57000</v>
      </c>
    </row>
    <row spans="1:12" r="51">
      <c t="s" s="4" r="A51">
        <v>521</v>
      </c>
      <c t="n" s="6" r="J51">
        <v>117000</v>
      </c>
      <c t="n" s="6" r="K51">
        <v>4000</v>
      </c>
      <c t="n" s="6" r="L51">
        <v>4000</v>
      </c>
    </row>
    <row spans="1:12" r="52">
      <c t="s" s="4" r="A52">
        <v>522</v>
      </c>
      <c t="n" s="6" r="J52">
        <v>0</v>
      </c>
      <c t="n" s="6" r="K52">
        <v>0</v>
      </c>
      <c t="n" s="6" r="L52">
        <v>0</v>
      </c>
    </row>
    <row spans="1:12" r="53">
      <c t="s" s="4" r="A53">
        <v>523</v>
      </c>
      <c t="n" s="6" r="B53">
        <v>182000</v>
      </c>
      <c t="n" s="6" r="F53">
        <v>65000</v>
      </c>
      <c t="n" s="6" r="J53">
        <v>182000</v>
      </c>
      <c t="n" s="6" r="K53">
        <v>65000</v>
      </c>
      <c t="n" s="6" r="L53">
        <v>61000</v>
      </c>
    </row>
    <row spans="1:12" r="54">
      <c t="s" s="3" r="A54">
        <v>524</v>
      </c>
    </row>
    <row spans="1:12" r="55">
      <c t="s" s="4" r="A55">
        <v>525</v>
      </c>
      <c t="n" s="7" r="E55">
        <v>179000</v>
      </c>
      <c t="n" s="7" r="I55">
        <v>0</v>
      </c>
      <c t="n" s="6" r="J55">
        <v>179000</v>
      </c>
      <c t="n" s="6" r="K55">
        <v>0</v>
      </c>
    </row>
    <row spans="1:12" r="56">
      <c t="s" s="4" r="A56">
        <v>526</v>
      </c>
      <c t="n" s="6" r="J56">
        <v>51000</v>
      </c>
      <c t="n" s="6" r="K56">
        <v>179000</v>
      </c>
    </row>
    <row spans="1:12" r="57">
      <c t="s" s="4" r="A57">
        <v>527</v>
      </c>
      <c t="n" s="6" r="J57">
        <v>17000</v>
      </c>
      <c t="n" s="6" r="K57">
        <v>0</v>
      </c>
    </row>
    <row spans="1:12" r="58">
      <c t="s" s="4" r="A58">
        <v>528</v>
      </c>
      <c t="n" s="6" r="J58">
        <v>0</v>
      </c>
      <c t="n" s="6" r="K58">
        <v>0</v>
      </c>
    </row>
    <row spans="1:12" r="59">
      <c t="s" s="4" r="A59">
        <v>529</v>
      </c>
      <c t="n" s="6" r="J59">
        <v>0</v>
      </c>
      <c t="n" s="6" r="K59">
        <v>0</v>
      </c>
    </row>
    <row spans="1:12" r="60">
      <c t="s" s="4" r="A60">
        <v>530</v>
      </c>
      <c t="n" s="6" r="J60">
        <v>0</v>
      </c>
      <c t="n" s="6" r="K60">
        <v>0</v>
      </c>
    </row>
    <row spans="1:12" r="61">
      <c t="s" s="4" r="A61">
        <v>531</v>
      </c>
      <c t="n" s="6" r="B61">
        <v>247000</v>
      </c>
      <c t="n" s="7" r="F61">
        <v>179000</v>
      </c>
      <c t="n" s="7" r="J61">
        <v>247000</v>
      </c>
      <c t="n" s="6" r="K61">
        <v>179000</v>
      </c>
      <c t="n" s="7" r="L61">
        <v>0</v>
      </c>
    </row>
    <row spans="1:12" r="62">
      <c t="s" s="4" r="A62">
        <v>532</v>
      </c>
    </row>
    <row spans="1:12" r="63">
      <c t="s" s="3" r="A63">
        <v>479</v>
      </c>
    </row>
    <row spans="1:12" r="64">
      <c t="s" s="4" r="A64">
        <v>533</v>
      </c>
      <c t="n" s="6" r="J64">
        <v>2012</v>
      </c>
    </row>
    <row spans="1:12" r="65">
      <c t="s" s="4" r="A65">
        <v>534</v>
      </c>
    </row>
    <row spans="1:12" r="66">
      <c t="s" s="3" r="A66">
        <v>479</v>
      </c>
    </row>
    <row spans="1:12" r="67">
      <c t="s" s="4" r="A67">
        <v>533</v>
      </c>
      <c t="n" s="6" r="J67">
        <v>2013</v>
      </c>
    </row>
    <row spans="1:12" r="68">
      <c t="s" s="4" r="A68">
        <v>535</v>
      </c>
    </row>
    <row spans="1:12" r="69">
      <c t="s" s="3" r="A69">
        <v>479</v>
      </c>
    </row>
    <row spans="1:12" r="70">
      <c t="s" s="4" r="A70">
        <v>533</v>
      </c>
      <c t="n" s="6" r="J70">
        <v>2014</v>
      </c>
    </row>
    <row spans="1:12" r="71">
      <c t="s" s="4" r="A71">
        <v>352</v>
      </c>
    </row>
    <row spans="1:12" r="72">
      <c t="s" s="3" r="A72">
        <v>479</v>
      </c>
    </row>
    <row spans="1:12" r="73">
      <c t="s" s="4" r="A73">
        <v>536</v>
      </c>
      <c t="n" s="6" r="J73">
        <v>2019</v>
      </c>
    </row>
    <row spans="1:12" r="74">
      <c t="s" s="4" r="A74">
        <v>355</v>
      </c>
    </row>
    <row spans="1:12" r="75">
      <c t="s" s="3" r="A75">
        <v>479</v>
      </c>
    </row>
    <row spans="1:12" r="76">
      <c t="s" s="4" r="A76">
        <v>536</v>
      </c>
      <c t="n" s="6" r="J76">
        <v>2036</v>
      </c>
    </row>
    <row spans="1:12" r="77">
      <c t="s" s="4" r="A77">
        <v>537</v>
      </c>
    </row>
    <row spans="1:12" r="78">
      <c t="s" s="3" r="A78">
        <v>479</v>
      </c>
    </row>
    <row spans="1:12" r="79">
      <c t="s" s="4" r="A79">
        <v>538</v>
      </c>
      <c t="n" s="6" r="B79">
        <v>200000</v>
      </c>
      <c t="n" s="7" r="J79">
        <v>200000</v>
      </c>
    </row>
    <row spans="1:12" r="80">
      <c t="s" s="4" r="A80">
        <v>480</v>
      </c>
      <c t="n" s="6" r="J80">
        <v>6000000</v>
      </c>
    </row>
    <row spans="1:12" r="81">
      <c t="s" s="4" r="A81">
        <v>38</v>
      </c>
      <c t="n" s="6" r="B81">
        <v>1200000</v>
      </c>
      <c t="n" s="6" r="J81">
        <v>1200000</v>
      </c>
    </row>
    <row spans="1:12" r="82">
      <c t="s" s="4" r="A82">
        <v>481</v>
      </c>
      <c t="n" s="6" r="B82">
        <v>4000000</v>
      </c>
      <c t="n" s="6" r="J82">
        <v>4000000</v>
      </c>
    </row>
    <row spans="1:12" r="83">
      <c t="s" s="4" r="A83">
        <v>539</v>
      </c>
      <c t="n" s="6" r="B83">
        <v>800000</v>
      </c>
      <c t="n" s="6" r="J83">
        <v>800000</v>
      </c>
    </row>
    <row spans="1:12" r="84">
      <c t="s" s="4" r="A84">
        <v>540</v>
      </c>
      <c t="n" s="7" r="J84">
        <v>3300000</v>
      </c>
      <c t="n" s="7" r="K84">
        <v>1400000</v>
      </c>
    </row>
    <row spans="1:12" r="85">
      <c t="s" s="4" r="A85">
        <v>541</v>
      </c>
      <c t="s" s="4" r="J85">
        <v>542</v>
      </c>
    </row>
    <row spans="1:12" r="86">
      <c t="s" s="3" r="A86">
        <v>504</v>
      </c>
    </row>
    <row spans="1:12" r="87">
      <c t="s" s="4" r="A87">
        <v>481</v>
      </c>
      <c t="n" s="6" r="B87">
        <v>4000000</v>
      </c>
      <c t="n" s="7" r="J87">
        <v>4000000</v>
      </c>
    </row>
    <row spans="1:12" r="88">
      <c t="s" s="4" r="A88">
        <v>543</v>
      </c>
    </row>
    <row spans="1:12" r="89">
      <c t="s" s="3" r="A89">
        <v>479</v>
      </c>
    </row>
    <row spans="1:12" r="90">
      <c t="s" s="4" r="A90">
        <v>538</v>
      </c>
      <c t="n" s="7" r="B90">
        <v>12000000</v>
      </c>
      <c t="n" s="7" r="J90">
        <v>12000000</v>
      </c>
    </row>
    <row spans="1:12" r="91">
      <c t="s" s="4" r="A91">
        <v>541</v>
      </c>
      <c t="s" s="4" r="J91">
        <v>542</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v>
      </c>
      <c t="s" s="2" r="B1">
        <v>1</v>
      </c>
    </row>
    <row spans="1:4" r="2">
      <c t="s" s="2" r="B2">
        <v>2</v>
      </c>
      <c t="s" s="2" r="C2">
        <v>32</v>
      </c>
      <c t="s" s="2" r="D2">
        <v>84</v>
      </c>
    </row>
    <row spans="1:4" r="3">
      <c t="s" s="3" r="A3">
        <v>85</v>
      </c>
    </row>
    <row spans="1:4" r="4">
      <c t="s" s="4" r="A4">
        <v>86</v>
      </c>
      <c t="n" s="7" r="B4">
        <v>68932</v>
      </c>
      <c t="n" s="7" r="C4">
        <v>64667</v>
      </c>
      <c t="n" s="7" r="D4">
        <v>61846</v>
      </c>
    </row>
    <row spans="1:4" r="5">
      <c t="s" s="4" r="A5">
        <v>87</v>
      </c>
      <c t="n" s="6" r="B5">
        <v>3694</v>
      </c>
      <c t="n" s="6" r="C5">
        <v>3648</v>
      </c>
      <c t="n" s="6" r="D5">
        <v>3253</v>
      </c>
    </row>
    <row spans="1:4" r="6">
      <c t="s" s="4" r="A6">
        <v>88</v>
      </c>
      <c t="n" s="6" r="B6">
        <v>4398</v>
      </c>
      <c t="n" s="6" r="C6">
        <v>4150</v>
      </c>
      <c t="n" s="6" r="D6">
        <v>3974</v>
      </c>
    </row>
    <row spans="1:4" r="7">
      <c t="s" s="4" r="A7">
        <v>89</v>
      </c>
      <c t="n" s="6" r="B7">
        <v>77024</v>
      </c>
      <c t="n" s="6" r="C7">
        <v>72465</v>
      </c>
      <c t="n" s="6" r="D7">
        <v>69073</v>
      </c>
    </row>
    <row spans="1:4" r="8">
      <c t="s" s="3" r="A8">
        <v>90</v>
      </c>
    </row>
    <row spans="1:4" r="9">
      <c t="s" s="4" r="A9">
        <v>91</v>
      </c>
      <c t="n" s="6" r="B9">
        <v>36148</v>
      </c>
      <c t="n" s="6" r="C9">
        <v>34893</v>
      </c>
      <c t="n" s="6" r="D9">
        <v>34509</v>
      </c>
    </row>
    <row spans="1:4" r="10">
      <c t="s" s="4" r="A10">
        <v>92</v>
      </c>
      <c t="n" s="6" r="B10">
        <v>2305</v>
      </c>
      <c t="n" s="6" r="C10">
        <v>2193</v>
      </c>
      <c t="n" s="6" r="D10">
        <v>2121</v>
      </c>
    </row>
    <row spans="1:4" r="11">
      <c t="s" s="4" r="A11">
        <v>93</v>
      </c>
      <c t="n" s="6" r="B11">
        <v>8837</v>
      </c>
      <c t="n" s="6" r="C11">
        <v>8673</v>
      </c>
      <c t="n" s="6" r="D11">
        <v>8251</v>
      </c>
    </row>
    <row spans="1:4" r="12">
      <c t="s" s="3" r="A12">
        <v>94</v>
      </c>
    </row>
    <row spans="1:4" r="13">
      <c t="s" s="4" r="A13">
        <v>95</v>
      </c>
      <c t="n" s="6" r="B13">
        <v>2667</v>
      </c>
      <c t="n" s="6" r="C13">
        <v>-900</v>
      </c>
      <c t="n" s="6" r="D13">
        <v>1725</v>
      </c>
    </row>
    <row spans="1:4" r="14">
      <c t="s" s="4" r="A14">
        <v>96</v>
      </c>
      <c t="n" s="6" r="B14">
        <v>5117</v>
      </c>
      <c t="n" s="6" r="C14">
        <v>7275</v>
      </c>
      <c t="n" s="6" r="D14">
        <v>3863</v>
      </c>
    </row>
    <row spans="1:4" r="15">
      <c t="s" s="4" r="A15">
        <v>97</v>
      </c>
      <c t="n" s="6" r="B15">
        <v>4368</v>
      </c>
      <c t="n" s="6" r="C15">
        <v>4285</v>
      </c>
      <c t="n" s="6" r="D15">
        <v>4120</v>
      </c>
    </row>
    <row spans="1:4" r="16">
      <c t="s" s="4" r="A16">
        <v>98</v>
      </c>
      <c t="n" s="6" r="B16">
        <v>59442</v>
      </c>
      <c t="n" s="6" r="C16">
        <v>56419</v>
      </c>
      <c t="n" s="6" r="D16">
        <v>54589</v>
      </c>
    </row>
    <row spans="1:4" r="17">
      <c t="s" s="4" r="A17">
        <v>99</v>
      </c>
      <c t="n" s="6" r="B17">
        <v>17582</v>
      </c>
      <c t="n" s="6" r="C17">
        <v>16046</v>
      </c>
      <c t="n" s="6" r="D17">
        <v>14484</v>
      </c>
    </row>
    <row spans="1:4" r="18">
      <c t="s" s="3" r="A18">
        <v>100</v>
      </c>
    </row>
    <row spans="1:4" r="19">
      <c t="s" s="4" r="A19">
        <v>101</v>
      </c>
      <c t="n" s="6" r="B19">
        <v>249</v>
      </c>
      <c t="n" s="6" r="C19">
        <v>329</v>
      </c>
      <c t="n" s="6" r="D19">
        <v>324</v>
      </c>
    </row>
    <row spans="1:4" r="20">
      <c t="s" s="4" r="A20">
        <v>102</v>
      </c>
      <c t="n" s="6" r="B20">
        <v>472</v>
      </c>
      <c t="n" s="6" r="C20">
        <v>524</v>
      </c>
      <c t="n" s="6" r="D20">
        <v>548</v>
      </c>
    </row>
    <row spans="1:4" r="21">
      <c t="s" s="4" r="A21">
        <v>103</v>
      </c>
      <c t="n" s="6" r="B21">
        <v>721</v>
      </c>
      <c t="n" s="6" r="C21">
        <v>853</v>
      </c>
      <c t="n" s="6" r="D21">
        <v>872</v>
      </c>
    </row>
    <row spans="1:4" r="22">
      <c t="s" s="4" r="A22">
        <v>104</v>
      </c>
      <c t="n" s="6" r="B22">
        <v>18303</v>
      </c>
      <c t="n" s="6" r="C22">
        <v>16899</v>
      </c>
      <c t="n" s="6" r="D22">
        <v>15356</v>
      </c>
    </row>
    <row spans="1:4" r="23">
      <c t="s" s="4" r="A23">
        <v>105</v>
      </c>
      <c t="n" s="6" r="B23">
        <v>6998</v>
      </c>
      <c t="n" s="6" r="C23">
        <v>7393</v>
      </c>
      <c t="n" s="6" r="D23">
        <v>7055</v>
      </c>
    </row>
    <row spans="1:4" r="24">
      <c t="s" s="4" r="A24">
        <v>106</v>
      </c>
      <c t="n" s="7" r="B24">
        <v>11305</v>
      </c>
      <c t="n" s="7" r="C24">
        <v>9506</v>
      </c>
      <c t="n" s="7" r="D24">
        <v>8301</v>
      </c>
    </row>
    <row spans="1:4" r="25">
      <c t="s" s="3" r="A25">
        <v>107</v>
      </c>
    </row>
    <row spans="1:4" r="26">
      <c t="s" s="4" r="A26">
        <v>108</v>
      </c>
      <c t="n" s="8" r="B26">
        <v>1.26</v>
      </c>
      <c t="n" s="8" r="C26">
        <v>1.07</v>
      </c>
      <c t="n" s="8" r="D26">
        <v>0.95</v>
      </c>
    </row>
    <row spans="1:4" r="27">
      <c t="s" s="4" r="A27">
        <v>109</v>
      </c>
      <c t="n" s="8" r="B27">
        <v>1.26</v>
      </c>
      <c t="n" s="8" r="C27">
        <v>1.07</v>
      </c>
      <c t="n" s="8" r="D27">
        <v>0.9399999999999999</v>
      </c>
    </row>
    <row spans="1:4" r="28">
      <c t="s" s="3" r="A28">
        <v>110</v>
      </c>
    </row>
    <row spans="1:4" r="29">
      <c t="s" s="4" r="A29">
        <v>111</v>
      </c>
      <c t="n" s="6" r="B29">
        <v>8960</v>
      </c>
      <c t="n" s="6" r="C29">
        <v>8884</v>
      </c>
      <c t="n" s="6" r="D29">
        <v>8774</v>
      </c>
    </row>
    <row spans="1:4" r="30">
      <c t="s" s="4" r="A30">
        <v>112</v>
      </c>
      <c t="n" s="6" r="B30">
        <v>9005</v>
      </c>
      <c t="n" s="6" r="C30">
        <v>8926</v>
      </c>
      <c t="n" s="6" r="D30">
        <v>8836</v>
      </c>
    </row>
    <row spans="1:4" r="31">
      <c t="s" s="4" r="A31">
        <v>113</v>
      </c>
      <c t="n" s="9" r="B31">
        <v>0.8733</v>
      </c>
      <c t="n" s="9" r="C31">
        <v>0.8477</v>
      </c>
      <c t="n" s="9" r="D31">
        <v>0.82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544</v>
      </c>
      <c t="s" s="2" r="B1">
        <v>2</v>
      </c>
      <c t="s" s="2" r="C1">
        <v>32</v>
      </c>
    </row>
    <row spans="1:3" r="2">
      <c t="s" s="3" r="A2">
        <v>201</v>
      </c>
    </row>
    <row spans="1:3" r="3">
      <c t="s" s="4" r="A3">
        <v>545</v>
      </c>
      <c t="n" s="6" r="B3">
        <v>0</v>
      </c>
      <c t="n" s="6" r="C3">
        <v>0</v>
      </c>
    </row>
    <row spans="1:3" r="4">
      <c t="s" s="4" r="A4">
        <v>546</v>
      </c>
      <c t="n" s="6" r="B4">
        <v>100000</v>
      </c>
      <c t="n" s="6" r="C4">
        <v>100000</v>
      </c>
    </row>
    <row spans="1:3" r="5">
      <c t="s" s="4" r="A5">
        <v>547</v>
      </c>
      <c t="n" s="7" r="B5">
        <v>1</v>
      </c>
      <c t="n" s="7" r="C5">
        <v>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548</v>
      </c>
      <c t="s" s="2" r="B1">
        <v>1</v>
      </c>
    </row>
    <row spans="1:4" r="2">
      <c t="s" s="2" r="B2">
        <v>2</v>
      </c>
      <c t="s" s="2" r="C2">
        <v>32</v>
      </c>
      <c t="s" s="2" r="D2">
        <v>84</v>
      </c>
    </row>
    <row spans="1:4" r="3">
      <c t="s" s="3" r="A3">
        <v>204</v>
      </c>
    </row>
    <row spans="1:4" r="4">
      <c t="s" s="4" r="A4">
        <v>164</v>
      </c>
      <c t="n" s="6" r="B4">
        <v>17500</v>
      </c>
      <c t="n" s="6" r="C4">
        <v>21000</v>
      </c>
      <c t="n" s="6" r="D4">
        <v>26800</v>
      </c>
    </row>
    <row spans="1:4" r="5">
      <c t="s" s="4" r="A5">
        <v>163</v>
      </c>
      <c t="n" s="7" r="B5">
        <v>384000</v>
      </c>
      <c t="n" s="7" r="C5">
        <v>459000</v>
      </c>
      <c t="n" s="7" r="D5">
        <v>599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9</v>
      </c>
      <c t="s" s="2" r="B1">
        <v>1</v>
      </c>
    </row>
    <row spans="1:4" r="2">
      <c t="s" s="2" r="B2">
        <v>2</v>
      </c>
      <c t="s" s="2" r="C2">
        <v>32</v>
      </c>
      <c t="s" s="2" r="D2">
        <v>84</v>
      </c>
    </row>
    <row spans="1:4" r="3">
      <c t="s" s="3" r="A3">
        <v>550</v>
      </c>
    </row>
    <row spans="1:4" r="4">
      <c t="s" s="4" r="A4">
        <v>551</v>
      </c>
      <c t="n" s="7" r="B4">
        <v>3100000</v>
      </c>
    </row>
    <row spans="1:4" r="5">
      <c t="s" s="4" r="A5">
        <v>552</v>
      </c>
      <c t="n" s="6" r="B5">
        <v>400000</v>
      </c>
    </row>
    <row spans="1:4" r="6">
      <c t="s" s="3" r="A6">
        <v>553</v>
      </c>
    </row>
    <row spans="1:4" r="7">
      <c t="s" s="4" r="A7">
        <v>554</v>
      </c>
      <c t="n" s="6" r="B7">
        <v>104936000</v>
      </c>
      <c t="n" s="7" r="C7">
        <v>106199000</v>
      </c>
    </row>
    <row spans="1:4" r="8">
      <c t="s" s="4" r="A8">
        <v>555</v>
      </c>
      <c t="n" s="6" r="B8">
        <v>1289000</v>
      </c>
      <c t="n" s="6" r="C8">
        <v>1245000</v>
      </c>
    </row>
    <row spans="1:4" r="9">
      <c t="s" s="4" r="A9">
        <v>556</v>
      </c>
      <c t="n" s="6" r="B9">
        <v>103647000</v>
      </c>
      <c t="n" s="6" r="C9">
        <v>104954000</v>
      </c>
    </row>
    <row spans="1:4" r="10">
      <c t="s" s="3" r="A10">
        <v>557</v>
      </c>
    </row>
    <row spans="1:4" r="11">
      <c t="n" s="6" r="A11">
        <v>2016</v>
      </c>
      <c t="n" s="6" r="B11">
        <v>1289000</v>
      </c>
    </row>
    <row spans="1:4" r="12">
      <c t="n" s="6" r="A12">
        <v>2017</v>
      </c>
      <c t="n" s="6" r="B12">
        <v>1314000</v>
      </c>
    </row>
    <row spans="1:4" r="13">
      <c t="n" s="6" r="A13">
        <v>2018</v>
      </c>
      <c t="n" s="6" r="B13">
        <v>26342000</v>
      </c>
    </row>
    <row spans="1:4" r="14">
      <c t="n" s="6" r="A14">
        <v>2019</v>
      </c>
      <c t="n" s="6" r="B14">
        <v>1371000</v>
      </c>
    </row>
    <row spans="1:4" r="15">
      <c t="n" s="6" r="A15">
        <v>2020</v>
      </c>
      <c t="n" s="6" r="B15">
        <v>21401000</v>
      </c>
    </row>
    <row spans="1:4" r="16">
      <c t="s" s="4" r="A16">
        <v>558</v>
      </c>
      <c t="n" s="7" r="B16">
        <v>53219000</v>
      </c>
    </row>
    <row spans="1:4" r="17">
      <c t="s" s="4" r="A17">
        <v>559</v>
      </c>
    </row>
    <row spans="1:4" r="18">
      <c t="s" s="3" r="A18">
        <v>550</v>
      </c>
    </row>
    <row spans="1:4" r="19">
      <c t="s" s="4" r="A19">
        <v>560</v>
      </c>
      <c t="s" s="4" r="B19">
        <v>561</v>
      </c>
    </row>
    <row spans="1:4" r="20">
      <c t="s" s="4" r="A20">
        <v>562</v>
      </c>
    </row>
    <row spans="1:4" r="21">
      <c t="s" s="3" r="A21">
        <v>553</v>
      </c>
    </row>
    <row spans="1:4" r="22">
      <c t="s" s="4" r="A22">
        <v>554</v>
      </c>
      <c t="n" s="7" r="B22">
        <v>96200000</v>
      </c>
      <c t="n" s="6" r="C22">
        <v>96800000</v>
      </c>
    </row>
    <row spans="1:4" r="23">
      <c t="s" s="3" r="A23">
        <v>557</v>
      </c>
    </row>
    <row spans="1:4" r="24">
      <c t="n" s="6" r="A24">
        <v>2016</v>
      </c>
      <c t="n" s="6" r="B24">
        <v>600000</v>
      </c>
    </row>
    <row spans="1:4" r="25">
      <c t="n" s="6" r="A25">
        <v>2017</v>
      </c>
      <c t="n" s="6" r="B25">
        <v>600000</v>
      </c>
    </row>
    <row spans="1:4" r="26">
      <c t="n" s="6" r="A26">
        <v>2018</v>
      </c>
      <c t="n" s="6" r="B26">
        <v>25600000</v>
      </c>
    </row>
    <row spans="1:4" r="27">
      <c t="n" s="6" r="A27">
        <v>2019</v>
      </c>
      <c t="n" s="6" r="B27">
        <v>600000</v>
      </c>
    </row>
    <row spans="1:4" r="28">
      <c t="n" s="6" r="A28">
        <v>2020</v>
      </c>
      <c t="n" s="6" r="B28">
        <v>20600000</v>
      </c>
    </row>
    <row spans="1:4" r="29">
      <c t="s" s="4" r="A29">
        <v>558</v>
      </c>
      <c t="n" s="6" r="B29">
        <v>48200000</v>
      </c>
    </row>
    <row spans="1:4" r="30">
      <c t="s" s="4" r="A30">
        <v>563</v>
      </c>
    </row>
    <row spans="1:4" r="31">
      <c t="s" s="3" r="A31">
        <v>553</v>
      </c>
    </row>
    <row spans="1:4" r="32">
      <c t="s" s="4" r="A32">
        <v>554</v>
      </c>
      <c t="n" s="6" r="B32">
        <v>20000000</v>
      </c>
      <c t="n" s="6" r="C32">
        <v>20000000</v>
      </c>
    </row>
    <row spans="1:4" r="33">
      <c t="s" s="4" r="A33">
        <v>564</v>
      </c>
    </row>
    <row spans="1:4" r="34">
      <c t="s" s="3" r="A34">
        <v>553</v>
      </c>
    </row>
    <row spans="1:4" r="35">
      <c t="s" s="4" r="A35">
        <v>554</v>
      </c>
      <c t="n" s="6" r="B35">
        <v>25000000</v>
      </c>
      <c t="n" s="6" r="C35">
        <v>25000000</v>
      </c>
    </row>
    <row spans="1:4" r="36">
      <c t="s" s="4" r="A36">
        <v>565</v>
      </c>
    </row>
    <row spans="1:4" r="37">
      <c t="s" s="3" r="A37">
        <v>553</v>
      </c>
    </row>
    <row spans="1:4" r="38">
      <c t="s" s="4" r="A38">
        <v>554</v>
      </c>
      <c t="n" s="6" r="B38">
        <v>15400000</v>
      </c>
      <c t="n" s="6" r="C38">
        <v>15400000</v>
      </c>
    </row>
    <row spans="1:4" r="39">
      <c t="s" s="4" r="A39">
        <v>566</v>
      </c>
    </row>
    <row spans="1:4" r="40">
      <c t="s" s="3" r="A40">
        <v>553</v>
      </c>
    </row>
    <row spans="1:4" r="41">
      <c t="s" s="4" r="A41">
        <v>554</v>
      </c>
      <c t="n" s="6" r="B41">
        <v>25000000</v>
      </c>
      <c t="n" s="6" r="C41">
        <v>25000000</v>
      </c>
    </row>
    <row spans="1:4" r="42">
      <c t="s" s="4" r="A42">
        <v>567</v>
      </c>
    </row>
    <row spans="1:4" r="43">
      <c t="s" s="3" r="A43">
        <v>553</v>
      </c>
    </row>
    <row spans="1:4" r="44">
      <c t="s" s="4" r="A44">
        <v>554</v>
      </c>
      <c t="n" s="6" r="B44">
        <v>10800000</v>
      </c>
      <c t="n" s="6" r="C44">
        <v>11400000</v>
      </c>
    </row>
    <row spans="1:4" r="45">
      <c t="s" s="4" r="A45">
        <v>568</v>
      </c>
    </row>
    <row spans="1:4" r="46">
      <c t="s" s="3" r="A46">
        <v>553</v>
      </c>
    </row>
    <row spans="1:4" r="47">
      <c t="s" s="4" r="A47">
        <v>554</v>
      </c>
      <c t="n" s="6" r="B47">
        <v>8736000</v>
      </c>
      <c t="n" s="6" r="C47">
        <v>9399000</v>
      </c>
    </row>
    <row spans="1:4" r="48">
      <c t="s" s="3" r="A48">
        <v>557</v>
      </c>
    </row>
    <row spans="1:4" r="49">
      <c t="n" s="6" r="A49">
        <v>2016</v>
      </c>
      <c t="n" s="6" r="B49">
        <v>689000</v>
      </c>
    </row>
    <row spans="1:4" r="50">
      <c t="n" s="6" r="A50">
        <v>2017</v>
      </c>
      <c t="n" s="6" r="B50">
        <v>714000</v>
      </c>
    </row>
    <row spans="1:4" r="51">
      <c t="n" s="6" r="A51">
        <v>2018</v>
      </c>
      <c t="n" s="6" r="B51">
        <v>742000</v>
      </c>
    </row>
    <row spans="1:4" r="52">
      <c t="n" s="6" r="A52">
        <v>2019</v>
      </c>
      <c t="n" s="6" r="B52">
        <v>771000</v>
      </c>
    </row>
    <row spans="1:4" r="53">
      <c t="n" s="6" r="A53">
        <v>2020</v>
      </c>
      <c t="n" s="6" r="B53">
        <v>801000</v>
      </c>
    </row>
    <row spans="1:4" r="54">
      <c t="s" s="4" r="A54">
        <v>558</v>
      </c>
      <c t="n" s="6" r="B54">
        <v>5019000</v>
      </c>
    </row>
    <row spans="1:4" r="55">
      <c t="s" s="4" r="A55">
        <v>569</v>
      </c>
    </row>
    <row spans="1:4" r="56">
      <c t="s" s="3" r="A56">
        <v>553</v>
      </c>
    </row>
    <row spans="1:4" r="57">
      <c t="s" s="4" r="A57">
        <v>554</v>
      </c>
      <c t="n" s="6" r="B57">
        <v>1711000</v>
      </c>
      <c t="n" s="6" r="C57">
        <v>1954000</v>
      </c>
    </row>
    <row spans="1:4" r="58">
      <c t="s" s="4" r="A58">
        <v>570</v>
      </c>
    </row>
    <row spans="1:4" r="59">
      <c t="s" s="3" r="A59">
        <v>553</v>
      </c>
    </row>
    <row spans="1:4" r="60">
      <c t="s" s="4" r="A60">
        <v>554</v>
      </c>
      <c t="n" s="6" r="B60">
        <v>719000</v>
      </c>
      <c t="n" s="6" r="C60">
        <v>796000</v>
      </c>
    </row>
    <row spans="1:4" r="61">
      <c t="s" s="4" r="A61">
        <v>571</v>
      </c>
    </row>
    <row spans="1:4" r="62">
      <c t="s" s="3" r="A62">
        <v>553</v>
      </c>
    </row>
    <row spans="1:4" r="63">
      <c t="s" s="4" r="A63">
        <v>554</v>
      </c>
      <c t="n" s="6" r="B63">
        <v>1255000</v>
      </c>
      <c t="n" s="6" r="C63">
        <v>1364000</v>
      </c>
    </row>
    <row spans="1:4" r="64">
      <c t="s" s="4" r="A64">
        <v>572</v>
      </c>
    </row>
    <row spans="1:4" r="65">
      <c t="s" s="3" r="A65">
        <v>553</v>
      </c>
    </row>
    <row spans="1:4" r="66">
      <c t="s" s="4" r="A66">
        <v>554</v>
      </c>
      <c t="n" s="6" r="B66">
        <v>2576000</v>
      </c>
      <c t="n" s="6" r="C66">
        <v>2700000</v>
      </c>
    </row>
    <row spans="1:4" r="67">
      <c t="s" s="4" r="A67">
        <v>573</v>
      </c>
    </row>
    <row spans="1:4" r="68">
      <c t="s" s="3" r="A68">
        <v>553</v>
      </c>
    </row>
    <row spans="1:4" r="69">
      <c t="s" s="4" r="A69">
        <v>554</v>
      </c>
      <c t="n" s="6" r="B69">
        <v>2475000</v>
      </c>
      <c t="n" s="6" r="C69">
        <v>2585000</v>
      </c>
    </row>
    <row spans="1:4" r="70">
      <c t="s" s="4" r="A70">
        <v>574</v>
      </c>
    </row>
    <row spans="1:4" r="71">
      <c t="s" s="3" r="A71">
        <v>550</v>
      </c>
    </row>
    <row spans="1:4" r="72">
      <c t="s" s="4" r="A72">
        <v>575</v>
      </c>
      <c t="n" s="6" r="B72">
        <v>40000000</v>
      </c>
    </row>
    <row spans="1:4" r="73">
      <c t="s" s="4" r="A73">
        <v>576</v>
      </c>
      <c t="n" s="7" r="B73">
        <v>36500000</v>
      </c>
    </row>
    <row spans="1:4" r="74">
      <c t="s" s="4" r="A74">
        <v>577</v>
      </c>
      <c t="s" s="4" r="B74">
        <v>578</v>
      </c>
    </row>
    <row spans="1:4" r="75">
      <c t="s" s="4" r="A75">
        <v>579</v>
      </c>
    </row>
    <row spans="1:4" r="76">
      <c t="s" s="3" r="A76">
        <v>550</v>
      </c>
    </row>
    <row spans="1:4" r="77">
      <c t="s" s="4" r="A77">
        <v>580</v>
      </c>
      <c t="s" s="4" r="B77">
        <v>581</v>
      </c>
    </row>
    <row spans="1:4" r="78">
      <c t="s" s="4" r="A78">
        <v>582</v>
      </c>
      <c t="s" s="4" r="B78">
        <v>583</v>
      </c>
    </row>
    <row spans="1:4" r="79">
      <c t="s" s="4" r="A79">
        <v>584</v>
      </c>
    </row>
    <row spans="1:4" r="80">
      <c t="s" s="3" r="A80">
        <v>550</v>
      </c>
    </row>
    <row spans="1:4" r="81">
      <c t="s" s="4" r="A81">
        <v>575</v>
      </c>
      <c t="n" s="7" r="B81">
        <v>20000000</v>
      </c>
    </row>
    <row spans="1:4" r="82">
      <c t="s" s="4" r="A82">
        <v>576</v>
      </c>
      <c t="n" s="7" r="B82">
        <v>13000000</v>
      </c>
    </row>
    <row spans="1:4" r="83">
      <c t="s" s="4" r="A83">
        <v>585</v>
      </c>
    </row>
    <row spans="1:4" r="84">
      <c t="s" s="3" r="A84">
        <v>550</v>
      </c>
    </row>
    <row spans="1:4" r="85">
      <c t="s" s="4" r="A85">
        <v>577</v>
      </c>
      <c t="s" s="4" r="B85">
        <v>586</v>
      </c>
    </row>
    <row spans="1:4" r="86">
      <c t="s" s="4" r="A86">
        <v>587</v>
      </c>
      <c t="n" s="7" r="B86">
        <v>689000</v>
      </c>
      <c t="n" s="7" r="C86">
        <v>682000</v>
      </c>
      <c t="n" s="7" r="D86">
        <v>629000</v>
      </c>
    </row>
    <row spans="1:4" r="87">
      <c t="s" s="4" r="A87">
        <v>588</v>
      </c>
      <c t="s" s="4" r="B87">
        <v>583</v>
      </c>
    </row>
    <row spans="1:4" r="88">
      <c t="s" s="4" r="A88">
        <v>589</v>
      </c>
    </row>
    <row spans="1:4" r="89">
      <c t="s" s="3" r="A89">
        <v>550</v>
      </c>
    </row>
    <row spans="1:4" r="90">
      <c t="s" s="4" r="A90">
        <v>575</v>
      </c>
      <c t="n" s="7" r="B90">
        <v>10000000</v>
      </c>
    </row>
    <row spans="1:4" r="91">
      <c t="s" s="4" r="A91">
        <v>590</v>
      </c>
    </row>
    <row spans="1:4" r="92">
      <c t="s" s="3" r="A92">
        <v>550</v>
      </c>
    </row>
    <row spans="1:4" r="93">
      <c t="s" s="4" r="A93">
        <v>580</v>
      </c>
      <c t="s" s="4" r="B93">
        <v>581</v>
      </c>
    </row>
    <row spans="1:4" r="94">
      <c t="s" s="4" r="A94">
        <v>582</v>
      </c>
      <c t="s" s="4" r="B94">
        <v>59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592</v>
      </c>
      <c t="s" s="2" r="B1">
        <v>1</v>
      </c>
    </row>
    <row spans="1:4" r="2">
      <c t="s" s="2" r="B2">
        <v>2</v>
      </c>
      <c t="s" s="2" r="C2">
        <v>32</v>
      </c>
      <c t="s" s="2" r="D2">
        <v>84</v>
      </c>
    </row>
    <row spans="1:4" r="3">
      <c t="s" s="3" r="A3">
        <v>593</v>
      </c>
    </row>
    <row spans="1:4" r="4">
      <c t="s" s="4" r="A4">
        <v>88</v>
      </c>
      <c t="n" s="7" r="B4">
        <v>4398</v>
      </c>
      <c t="n" s="7" r="C4">
        <v>4150</v>
      </c>
      <c t="n" s="7" r="D4">
        <v>3974</v>
      </c>
    </row>
    <row spans="1:4" r="5">
      <c t="s" s="3" r="A5">
        <v>594</v>
      </c>
    </row>
    <row spans="1:4" r="6">
      <c t="s" s="4" r="A6">
        <v>92</v>
      </c>
      <c t="n" s="6" r="B6">
        <v>2305</v>
      </c>
      <c t="n" s="6" r="C6">
        <v>2193</v>
      </c>
      <c t="n" s="6" r="D6">
        <v>2121</v>
      </c>
    </row>
    <row spans="1:4" r="7">
      <c t="s" s="4" r="A7">
        <v>595</v>
      </c>
    </row>
    <row spans="1:4" r="8">
      <c t="s" s="3" r="A8">
        <v>593</v>
      </c>
    </row>
    <row spans="1:4" r="9">
      <c t="s" s="4" r="A9">
        <v>88</v>
      </c>
      <c t="n" s="6" r="B9">
        <v>4400</v>
      </c>
      <c t="n" s="6" r="C9">
        <v>4100</v>
      </c>
      <c t="n" s="6" r="D9">
        <v>3900</v>
      </c>
    </row>
    <row spans="1:4" r="10">
      <c t="s" s="3" r="A10">
        <v>594</v>
      </c>
    </row>
    <row spans="1:4" r="11">
      <c t="s" s="4" r="A11">
        <v>92</v>
      </c>
      <c t="n" s="6" r="B11">
        <v>2260</v>
      </c>
      <c t="n" s="6" r="C11">
        <v>2147</v>
      </c>
      <c t="n" s="6" r="D11">
        <v>2052</v>
      </c>
    </row>
    <row spans="1:4" r="12">
      <c t="s" s="4" r="A12">
        <v>596</v>
      </c>
    </row>
    <row spans="1:4" r="13">
      <c t="s" s="3" r="A13">
        <v>594</v>
      </c>
    </row>
    <row spans="1:4" r="14">
      <c t="s" s="4" r="A14">
        <v>92</v>
      </c>
      <c t="n" s="7" r="B14">
        <v>45</v>
      </c>
      <c t="n" s="6" r="C14">
        <v>46</v>
      </c>
      <c t="n" s="6" r="D14">
        <v>40</v>
      </c>
    </row>
    <row spans="1:4" r="15">
      <c t="s" s="4" r="A15">
        <v>597</v>
      </c>
    </row>
    <row spans="1:4" r="16">
      <c t="s" s="3" r="A16">
        <v>593</v>
      </c>
    </row>
    <row spans="1:4" r="17">
      <c t="s" s="4" r="A17">
        <v>88</v>
      </c>
      <c t="s" s="4" r="B17">
        <v>70</v>
      </c>
      <c t="n" s="6" r="C17">
        <v>0</v>
      </c>
      <c t="n" s="6" r="D17">
        <v>0</v>
      </c>
    </row>
    <row spans="1:4" r="18">
      <c t="s" s="3" r="A18">
        <v>594</v>
      </c>
    </row>
    <row spans="1:4" r="19">
      <c t="s" s="4" r="A19">
        <v>92</v>
      </c>
      <c t="n" s="7" r="B19">
        <v>0</v>
      </c>
      <c t="n" s="6" r="C19">
        <v>0</v>
      </c>
      <c t="n" s="6" r="D19">
        <v>0</v>
      </c>
    </row>
    <row spans="1:4" r="20">
      <c t="s" s="4" r="A20">
        <v>598</v>
      </c>
    </row>
    <row spans="1:4" r="21">
      <c t="s" s="3" r="A21">
        <v>594</v>
      </c>
    </row>
    <row spans="1:4" r="22">
      <c t="s" s="4" r="A22">
        <v>92</v>
      </c>
      <c t="n" s="7" r="B22">
        <v>0</v>
      </c>
      <c t="n" s="7" r="C22">
        <v>0</v>
      </c>
      <c t="n" s="7" r="D22">
        <v>2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79"/>
    <col customWidth="1" max="2" min="2" width="30"/>
    <col customWidth="1" max="3" min="3" width="45"/>
    <col customWidth="1" max="4" min="4" width="37"/>
    <col customWidth="1" max="5" min="5" width="37"/>
    <col customWidth="1" max="6" min="6" width="20"/>
  </cols>
  <sheetData>
    <row spans="1:6" r="1">
      <c t="s" s="1" r="A1">
        <v>599</v>
      </c>
      <c t="s" s="2" r="B1">
        <v>600</v>
      </c>
      <c t="s" s="2" r="C1">
        <v>601</v>
      </c>
      <c t="s" s="2" r="D1">
        <v>602</v>
      </c>
      <c t="s" s="2" r="E1">
        <v>603</v>
      </c>
      <c t="s" s="2" r="F1">
        <v>604</v>
      </c>
    </row>
    <row spans="1:6" r="2">
      <c t="s" s="3" r="A2">
        <v>605</v>
      </c>
    </row>
    <row spans="1:6" r="3">
      <c t="s" s="4" r="A3">
        <v>606</v>
      </c>
      <c t="n" s="6" r="F3">
        <v>331500</v>
      </c>
    </row>
    <row spans="1:6" r="4">
      <c t="s" s="4" r="A4">
        <v>607</v>
      </c>
      <c t="n" s="6" r="B4">
        <v>5000</v>
      </c>
    </row>
    <row spans="1:6" r="5">
      <c t="s" s="4" r="A5">
        <v>429</v>
      </c>
      <c t="n" s="8" r="B5">
        <v>27.38</v>
      </c>
    </row>
    <row spans="1:6" r="6">
      <c t="s" s="4" r="A6">
        <v>608</v>
      </c>
      <c t="n" s="6" r="C6">
        <v>3</v>
      </c>
    </row>
    <row spans="1:6" r="7">
      <c t="s" s="3" r="A7">
        <v>609</v>
      </c>
    </row>
    <row spans="1:6" r="8">
      <c t="s" s="4" r="A8">
        <v>610</v>
      </c>
      <c t="n" s="8" r="C8">
        <v>3.95</v>
      </c>
      <c t="n" s="8" r="D8">
        <v>4.04</v>
      </c>
    </row>
    <row spans="1:6" r="9">
      <c t="s" s="4" r="A9">
        <v>611</v>
      </c>
      <c t="n" s="7" r="C9">
        <v>379000</v>
      </c>
      <c t="n" s="7" r="D9">
        <v>247000</v>
      </c>
      <c t="n" s="7" r="E9">
        <v>367000</v>
      </c>
    </row>
    <row spans="1:6" r="10">
      <c t="s" s="4" r="A10">
        <v>612</v>
      </c>
      <c t="n" s="6" r="C10">
        <v>2100000</v>
      </c>
    </row>
    <row spans="1:6" r="11">
      <c t="s" s="4" r="A11">
        <v>613</v>
      </c>
      <c t="n" s="7" r="C11">
        <v>379000</v>
      </c>
    </row>
    <row spans="1:6" r="12">
      <c t="s" s="4" r="A12">
        <v>614</v>
      </c>
    </row>
    <row spans="1:6" r="13">
      <c t="s" s="3" r="A13">
        <v>615</v>
      </c>
    </row>
    <row spans="1:6" r="14">
      <c t="s" s="4" r="A14">
        <v>616</v>
      </c>
      <c t="n" s="8" r="C14">
        <v>15.26</v>
      </c>
    </row>
    <row spans="1:6" r="15">
      <c t="s" s="4" r="A15">
        <v>617</v>
      </c>
      <c t="n" s="8" r="C15">
        <v>19.04</v>
      </c>
    </row>
    <row spans="1:6" r="16">
      <c t="s" s="4" r="A16">
        <v>618</v>
      </c>
      <c t="n" s="6" r="C16">
        <v>135000</v>
      </c>
    </row>
    <row spans="1:6" r="17">
      <c t="s" s="4" r="A17">
        <v>619</v>
      </c>
      <c t="s" s="4" r="C17">
        <v>620</v>
      </c>
    </row>
    <row spans="1:6" r="18">
      <c t="s" s="4" r="A18">
        <v>621</v>
      </c>
      <c t="n" s="8" r="C18">
        <v>17.83</v>
      </c>
    </row>
    <row spans="1:6" r="19">
      <c t="s" s="4" r="A19">
        <v>622</v>
      </c>
      <c t="n" s="7" r="C19">
        <v>1332788</v>
      </c>
    </row>
    <row spans="1:6" r="20">
      <c t="s" s="3" r="A20">
        <v>623</v>
      </c>
    </row>
    <row spans="1:6" r="21">
      <c t="s" s="4" r="A21">
        <v>616</v>
      </c>
      <c t="n" s="8" r="C21">
        <v>15.26</v>
      </c>
    </row>
    <row spans="1:6" r="22">
      <c t="s" s="4" r="A22">
        <v>617</v>
      </c>
      <c t="n" s="8" r="C22">
        <v>19.04</v>
      </c>
    </row>
    <row spans="1:6" r="23">
      <c t="s" s="4" r="A23">
        <v>624</v>
      </c>
      <c t="n" s="6" r="C23">
        <v>135000</v>
      </c>
    </row>
    <row spans="1:6" r="24">
      <c t="s" s="4" r="A24">
        <v>619</v>
      </c>
      <c t="s" s="4" r="C24">
        <v>620</v>
      </c>
    </row>
    <row spans="1:6" r="25">
      <c t="s" s="4" r="A25">
        <v>621</v>
      </c>
      <c t="n" s="8" r="C25">
        <v>17.83</v>
      </c>
    </row>
    <row spans="1:6" r="26">
      <c t="s" s="4" r="A26">
        <v>622</v>
      </c>
      <c t="n" s="7" r="C26">
        <v>1332788</v>
      </c>
    </row>
    <row spans="1:6" r="27">
      <c t="s" s="4" r="A27">
        <v>625</v>
      </c>
    </row>
    <row spans="1:6" r="28">
      <c t="s" s="3" r="A28">
        <v>615</v>
      </c>
    </row>
    <row spans="1:6" r="29">
      <c t="s" s="4" r="A29">
        <v>616</v>
      </c>
      <c t="n" s="8" r="C29">
        <v>19.05</v>
      </c>
    </row>
    <row spans="1:6" r="30">
      <c t="s" s="4" r="A30">
        <v>617</v>
      </c>
      <c t="n" s="8" r="C30">
        <v>22.66</v>
      </c>
    </row>
    <row spans="1:6" r="31">
      <c t="s" s="4" r="A31">
        <v>618</v>
      </c>
      <c t="n" s="6" r="C31">
        <v>135000</v>
      </c>
    </row>
    <row spans="1:6" r="32">
      <c t="s" s="4" r="A32">
        <v>619</v>
      </c>
      <c t="s" s="4" r="C32">
        <v>626</v>
      </c>
    </row>
    <row spans="1:6" r="33">
      <c t="s" s="4" r="A33">
        <v>621</v>
      </c>
      <c t="n" s="8" r="C33">
        <v>20.87</v>
      </c>
    </row>
    <row spans="1:6" r="34">
      <c t="s" s="4" r="A34">
        <v>622</v>
      </c>
      <c t="n" s="7" r="C34">
        <v>923096</v>
      </c>
    </row>
    <row spans="1:6" r="35">
      <c t="s" s="3" r="A35">
        <v>623</v>
      </c>
    </row>
    <row spans="1:6" r="36">
      <c t="s" s="4" r="A36">
        <v>616</v>
      </c>
      <c t="n" s="8" r="C36">
        <v>19.05</v>
      </c>
    </row>
    <row spans="1:6" r="37">
      <c t="s" s="4" r="A37">
        <v>617</v>
      </c>
      <c t="n" s="8" r="C37">
        <v>22.66</v>
      </c>
    </row>
    <row spans="1:6" r="38">
      <c t="s" s="4" r="A38">
        <v>624</v>
      </c>
      <c t="n" s="6" r="C38">
        <v>135000</v>
      </c>
    </row>
    <row spans="1:6" r="39">
      <c t="s" s="4" r="A39">
        <v>619</v>
      </c>
      <c t="s" s="4" r="C39">
        <v>626</v>
      </c>
    </row>
    <row spans="1:6" r="40">
      <c t="s" s="4" r="A40">
        <v>621</v>
      </c>
      <c t="n" s="8" r="C40">
        <v>20.86</v>
      </c>
    </row>
    <row spans="1:6" r="41">
      <c t="s" s="4" r="A41">
        <v>622</v>
      </c>
      <c t="n" s="7" r="C41">
        <v>923096</v>
      </c>
    </row>
    <row spans="1:6" r="42">
      <c t="s" s="4" r="A42">
        <v>627</v>
      </c>
    </row>
    <row spans="1:6" r="43">
      <c t="s" s="3" r="A43">
        <v>628</v>
      </c>
    </row>
    <row spans="1:6" r="44">
      <c t="s" s="4" r="A44">
        <v>629</v>
      </c>
      <c t="n" s="6" r="C44">
        <v>376250</v>
      </c>
      <c t="n" s="6" r="D44">
        <v>387000</v>
      </c>
      <c t="n" s="6" r="E44">
        <v>421500</v>
      </c>
    </row>
    <row spans="1:6" r="45">
      <c t="s" s="4" r="A45">
        <v>630</v>
      </c>
      <c t="n" s="6" r="C45">
        <v>0</v>
      </c>
      <c t="n" s="6" r="D45">
        <v>33750</v>
      </c>
      <c t="n" s="6" r="E45">
        <v>33750</v>
      </c>
    </row>
    <row spans="1:6" r="46">
      <c t="s" s="4" r="A46">
        <v>631</v>
      </c>
      <c t="n" s="6" r="C46">
        <v>-106250</v>
      </c>
      <c t="n" s="6" r="D46">
        <v>-44500</v>
      </c>
      <c t="n" s="6" r="E46">
        <v>-68250</v>
      </c>
    </row>
    <row spans="1:6" r="47">
      <c t="s" s="4" r="A47">
        <v>632</v>
      </c>
      <c t="n" s="6" r="C47">
        <v>0</v>
      </c>
      <c t="n" s="6" r="D47">
        <v>0</v>
      </c>
      <c t="n" s="6" r="E47">
        <v>0</v>
      </c>
    </row>
    <row spans="1:6" r="48">
      <c t="s" s="4" r="A48">
        <v>633</v>
      </c>
      <c t="n" s="6" r="C48">
        <v>270000</v>
      </c>
      <c t="n" s="6" r="D48">
        <v>376250</v>
      </c>
      <c t="n" s="6" r="E48">
        <v>387000</v>
      </c>
    </row>
    <row spans="1:6" r="49">
      <c t="s" s="4" r="A49">
        <v>634</v>
      </c>
      <c t="n" s="6" r="C49">
        <v>270000</v>
      </c>
      <c t="n" s="6" r="D49">
        <v>342500</v>
      </c>
      <c t="n" s="6" r="E49">
        <v>353250</v>
      </c>
    </row>
    <row spans="1:6" r="50">
      <c t="s" s="3" r="A50">
        <v>609</v>
      </c>
    </row>
    <row spans="1:6" r="51">
      <c t="s" s="4" r="A51">
        <v>635</v>
      </c>
      <c t="n" s="8" r="C51">
        <v>19.52</v>
      </c>
      <c t="n" s="8" r="D51">
        <v>18.96</v>
      </c>
      <c t="n" s="8" r="E51">
        <v>18.3</v>
      </c>
    </row>
    <row spans="1:6" r="52">
      <c t="s" s="4" r="A52">
        <v>636</v>
      </c>
      <c t="n" s="6" r="C52">
        <v>0</v>
      </c>
      <c t="n" s="10" r="D52">
        <v>21.86</v>
      </c>
      <c t="n" s="10" r="E52">
        <v>22.66</v>
      </c>
    </row>
    <row spans="1:6" r="53">
      <c t="s" s="4" r="A53">
        <v>637</v>
      </c>
      <c t="n" s="10" r="C53">
        <v>19.97</v>
      </c>
      <c t="n" s="10" r="D53">
        <v>16.45</v>
      </c>
      <c t="n" s="10" r="E53">
        <v>16.68</v>
      </c>
    </row>
    <row spans="1:6" r="54">
      <c t="s" s="4" r="A54">
        <v>638</v>
      </c>
      <c t="n" s="6" r="C54">
        <v>0</v>
      </c>
      <c t="n" s="6" r="D54">
        <v>0</v>
      </c>
      <c t="n" s="6" r="E54">
        <v>0</v>
      </c>
    </row>
    <row spans="1:6" r="55">
      <c t="s" s="4" r="A55">
        <v>639</v>
      </c>
      <c t="n" s="10" r="C55">
        <v>19.34</v>
      </c>
      <c t="n" s="10" r="D55">
        <v>19.52</v>
      </c>
      <c t="n" s="10" r="E55">
        <v>18.96</v>
      </c>
    </row>
    <row spans="1:6" r="56">
      <c t="s" s="4" r="A56">
        <v>640</v>
      </c>
      <c t="n" s="8" r="C56">
        <v>19.34</v>
      </c>
      <c t="n" s="8" r="D56">
        <v>19.29</v>
      </c>
      <c t="n" s="8" r="E56">
        <v>18.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s>
  <sheetData>
    <row spans="1:5" r="1">
      <c t="s" s="1" r="A1">
        <v>641</v>
      </c>
      <c t="s" s="2" r="B1">
        <v>642</v>
      </c>
      <c t="s" s="2" r="C1">
        <v>643</v>
      </c>
      <c t="s" s="2" r="D1">
        <v>339</v>
      </c>
      <c t="s" s="2" r="E1">
        <v>644</v>
      </c>
    </row>
    <row spans="1:5" r="2">
      <c t="s" s="3" r="A2">
        <v>645</v>
      </c>
    </row>
    <row spans="1:5" r="3">
      <c t="s" s="4" r="A3">
        <v>646</v>
      </c>
      <c t="s" s="4" r="C3">
        <v>647</v>
      </c>
    </row>
    <row spans="1:5" r="4">
      <c t="s" s="4" r="A4">
        <v>648</v>
      </c>
      <c t="s" s="4" r="C4">
        <v>649</v>
      </c>
    </row>
    <row spans="1:5" r="5">
      <c t="s" s="3" r="A5">
        <v>650</v>
      </c>
    </row>
    <row spans="1:5" r="6">
      <c t="s" s="4" r="A6">
        <v>651</v>
      </c>
      <c t="n" s="6" r="C6">
        <v>50</v>
      </c>
    </row>
    <row spans="1:5" r="7">
      <c t="s" s="4" r="A7">
        <v>652</v>
      </c>
      <c t="s" s="4" r="C7">
        <v>399</v>
      </c>
    </row>
    <row spans="1:5" r="8">
      <c t="s" s="3" r="A8">
        <v>653</v>
      </c>
    </row>
    <row spans="1:5" r="9">
      <c t="s" s="4" r="A9">
        <v>654</v>
      </c>
      <c t="n" s="7" r="B9">
        <v>100000</v>
      </c>
    </row>
    <row spans="1:5" r="10">
      <c t="s" s="3" r="A10">
        <v>655</v>
      </c>
    </row>
    <row spans="1:5" r="11">
      <c t="s" s="4" r="A11">
        <v>656</v>
      </c>
      <c t="n" s="7" r="C11">
        <v>666000</v>
      </c>
      <c t="n" s="7" r="D11">
        <v>748000</v>
      </c>
    </row>
    <row spans="1:5" r="12">
      <c t="s" s="4" r="A12">
        <v>657</v>
      </c>
      <c t="n" s="6" r="C12">
        <v>0</v>
      </c>
      <c t="n" s="6" r="D12">
        <v>0</v>
      </c>
    </row>
    <row spans="1:5" r="13">
      <c t="s" s="4" r="A13">
        <v>658</v>
      </c>
      <c t="n" s="6" r="C13">
        <v>22000</v>
      </c>
      <c t="n" s="6" r="D13">
        <v>27000</v>
      </c>
    </row>
    <row spans="1:5" r="14">
      <c t="s" s="4" r="A14">
        <v>659</v>
      </c>
      <c t="n" s="6" r="C14">
        <v>41000</v>
      </c>
      <c t="n" s="6" r="D14">
        <v>12000</v>
      </c>
    </row>
    <row spans="1:5" r="15">
      <c t="s" s="4" r="A15">
        <v>660</v>
      </c>
      <c t="n" s="6" r="C15">
        <v>-117000</v>
      </c>
      <c t="n" s="6" r="D15">
        <v>-126000</v>
      </c>
    </row>
    <row spans="1:5" r="16">
      <c t="s" s="4" r="A16">
        <v>661</v>
      </c>
      <c t="n" s="6" r="C16">
        <v>4000</v>
      </c>
      <c t="n" s="6" r="D16">
        <v>5000</v>
      </c>
    </row>
    <row spans="1:5" r="17">
      <c t="s" s="4" r="A17">
        <v>662</v>
      </c>
      <c t="n" s="6" r="C17">
        <v>616000</v>
      </c>
      <c t="n" s="6" r="D17">
        <v>666000</v>
      </c>
      <c t="n" s="7" r="E17">
        <v>748000</v>
      </c>
    </row>
    <row spans="1:5" r="18">
      <c t="s" s="3" r="A18">
        <v>663</v>
      </c>
    </row>
    <row spans="1:5" r="19">
      <c t="s" s="4" r="A19">
        <v>664</v>
      </c>
      <c t="n" s="6" r="C19">
        <v>0</v>
      </c>
      <c t="n" s="6" r="D19">
        <v>0</v>
      </c>
    </row>
    <row spans="1:5" r="20">
      <c t="s" s="4" r="A20">
        <v>660</v>
      </c>
      <c t="n" s="6" r="C20">
        <v>-117000</v>
      </c>
      <c t="n" s="6" r="D20">
        <v>-126000</v>
      </c>
    </row>
    <row spans="1:5" r="21">
      <c t="s" s="4" r="A21">
        <v>665</v>
      </c>
      <c t="n" s="6" r="C21">
        <v>113000</v>
      </c>
      <c t="n" s="6" r="D21">
        <v>121000</v>
      </c>
    </row>
    <row spans="1:5" r="22">
      <c t="s" s="4" r="A22">
        <v>661</v>
      </c>
      <c t="n" s="6" r="C22">
        <v>4000</v>
      </c>
      <c t="n" s="6" r="D22">
        <v>5000</v>
      </c>
    </row>
    <row spans="1:5" r="23">
      <c t="s" s="4" r="A23">
        <v>666</v>
      </c>
      <c t="n" s="6" r="C23">
        <v>0</v>
      </c>
      <c t="n" s="6" r="D23">
        <v>0</v>
      </c>
      <c t="n" s="6" r="E23">
        <v>0</v>
      </c>
    </row>
    <row spans="1:5" r="24">
      <c t="s" s="3" r="A24">
        <v>667</v>
      </c>
    </row>
    <row spans="1:5" r="25">
      <c t="s" s="4" r="A25">
        <v>668</v>
      </c>
      <c t="n" s="6" r="C25">
        <v>-616000</v>
      </c>
      <c t="n" s="6" r="D25">
        <v>-667000</v>
      </c>
    </row>
    <row spans="1:5" r="26">
      <c t="s" s="4" r="A26">
        <v>669</v>
      </c>
      <c t="n" s="6" r="C26">
        <v>0</v>
      </c>
      <c t="n" s="6" r="D26">
        <v>0</v>
      </c>
    </row>
    <row spans="1:5" r="27">
      <c t="s" s="4" r="A27">
        <v>670</v>
      </c>
      <c t="n" s="6" r="C27">
        <v>287000</v>
      </c>
      <c t="n" s="6" r="D27">
        <v>284000</v>
      </c>
    </row>
    <row spans="1:5" r="28">
      <c t="s" s="4" r="A28">
        <v>671</v>
      </c>
      <c t="n" s="6" r="C28">
        <v>-329000</v>
      </c>
      <c t="n" s="6" r="D28">
        <v>-383000</v>
      </c>
    </row>
    <row spans="1:5" r="29">
      <c t="s" s="3" r="A29">
        <v>672</v>
      </c>
    </row>
    <row spans="1:5" r="30">
      <c t="s" s="4" r="A30">
        <v>673</v>
      </c>
      <c t="n" s="6" r="C30">
        <v>-99000</v>
      </c>
      <c t="n" s="6" r="D30">
        <v>-115000</v>
      </c>
    </row>
    <row spans="1:5" r="31">
      <c t="s" s="4" r="A31">
        <v>674</v>
      </c>
      <c t="n" s="6" r="C31">
        <v>-230000</v>
      </c>
      <c t="n" s="6" r="D31">
        <v>-268000</v>
      </c>
    </row>
    <row spans="1:5" r="32">
      <c t="s" s="4" r="A32">
        <v>671</v>
      </c>
      <c t="n" s="7" r="C32">
        <v>-329000</v>
      </c>
      <c t="n" s="7" r="D32">
        <v>-383000</v>
      </c>
    </row>
    <row spans="1:5" r="33">
      <c t="s" s="3" r="A33">
        <v>675</v>
      </c>
    </row>
    <row spans="1:5" r="34">
      <c t="s" s="4" r="A34">
        <v>676</v>
      </c>
      <c t="s" s="4" r="C34">
        <v>677</v>
      </c>
      <c t="s" s="4" r="D34">
        <v>678</v>
      </c>
    </row>
    <row spans="1:5" r="35">
      <c t="s" s="3" r="A35">
        <v>679</v>
      </c>
    </row>
    <row spans="1:5" r="36">
      <c t="s" s="4" r="A36">
        <v>680</v>
      </c>
      <c t="s" s="4" r="C36">
        <v>681</v>
      </c>
      <c t="s" s="4" r="D36">
        <v>682</v>
      </c>
    </row>
    <row spans="1:5" r="37">
      <c t="s" s="4" r="A37">
        <v>683</v>
      </c>
      <c t="s" s="4" r="C37">
        <v>684</v>
      </c>
      <c t="s" s="4" r="D37">
        <v>684</v>
      </c>
    </row>
    <row spans="1:5" r="38">
      <c t="s" s="4" r="A38">
        <v>685</v>
      </c>
      <c t="n" s="6" r="C38">
        <v>2019</v>
      </c>
      <c t="n" s="6" r="D38">
        <v>2018</v>
      </c>
    </row>
    <row spans="1:5" r="39">
      <c t="s" s="3" r="A39">
        <v>686</v>
      </c>
    </row>
    <row spans="1:5" r="40">
      <c t="s" s="4" r="A40">
        <v>687</v>
      </c>
      <c t="n" s="7" r="C40">
        <v>1</v>
      </c>
    </row>
    <row spans="1:5" r="41">
      <c t="s" s="4" r="A41">
        <v>688</v>
      </c>
      <c t="n" s="6" r="C41">
        <v>-1</v>
      </c>
    </row>
    <row spans="1:5" r="42">
      <c t="s" s="4" r="A42">
        <v>689</v>
      </c>
      <c t="n" s="6" r="C42">
        <v>23</v>
      </c>
    </row>
    <row spans="1:5" r="43">
      <c t="s" s="4" r="A43">
        <v>690</v>
      </c>
      <c t="n" s="6" r="C43">
        <v>-21</v>
      </c>
    </row>
    <row spans="1:5" r="44">
      <c t="s" s="4" r="A44">
        <v>691</v>
      </c>
      <c t="n" s="6" r="C44">
        <v>99000</v>
      </c>
    </row>
    <row spans="1:5" r="45">
      <c t="s" s="3" r="A45">
        <v>692</v>
      </c>
    </row>
    <row spans="1:5" r="46">
      <c t="n" s="6" r="A46">
        <v>2016</v>
      </c>
      <c t="n" s="6" r="C46">
        <v>99000</v>
      </c>
    </row>
    <row spans="1:5" r="47">
      <c t="n" s="6" r="A47">
        <v>2017</v>
      </c>
      <c t="n" s="6" r="C47">
        <v>92000</v>
      </c>
    </row>
    <row spans="1:5" r="48">
      <c t="n" s="6" r="A48">
        <v>2018</v>
      </c>
      <c t="n" s="6" r="C48">
        <v>84000</v>
      </c>
    </row>
    <row spans="1:5" r="49">
      <c t="n" s="6" r="A49">
        <v>2019</v>
      </c>
      <c t="n" s="6" r="C49">
        <v>76000</v>
      </c>
    </row>
    <row spans="1:5" r="50">
      <c t="n" s="6" r="A50">
        <v>2020</v>
      </c>
      <c t="n" s="6" r="C50">
        <v>67000</v>
      </c>
    </row>
    <row spans="1:5" r="51">
      <c t="s" s="4" r="A51">
        <v>693</v>
      </c>
      <c t="n" s="6" r="C51">
        <v>222000</v>
      </c>
    </row>
    <row spans="1:5" r="52">
      <c t="s" s="4" r="A52">
        <v>155</v>
      </c>
      <c t="n" s="7" r="C52">
        <v>640000</v>
      </c>
    </row>
    <row spans="1:5" r="53">
      <c t="s" s="4" r="A53">
        <v>694</v>
      </c>
    </row>
    <row spans="1:5" r="54">
      <c t="s" s="3" r="A54">
        <v>695</v>
      </c>
    </row>
    <row spans="1:5" r="55">
      <c t="s" s="4" r="A55">
        <v>696</v>
      </c>
      <c t="s" s="4" r="C55">
        <v>697</v>
      </c>
    </row>
    <row spans="1:5" r="56">
      <c t="s" s="4" r="A56">
        <v>698</v>
      </c>
      <c t="s" s="4" r="C56">
        <v>699</v>
      </c>
    </row>
    <row spans="1:5" r="57">
      <c t="s" s="4" r="A57">
        <v>700</v>
      </c>
      <c t="n" s="7" r="C57">
        <v>1000000</v>
      </c>
      <c t="n" s="7" r="D57">
        <v>808000</v>
      </c>
      <c t="n" s="6" r="E57">
        <v>768000</v>
      </c>
    </row>
    <row spans="1:5" r="58">
      <c t="s" s="3" r="A58">
        <v>645</v>
      </c>
    </row>
    <row spans="1:5" r="59">
      <c t="s" s="4" r="A59">
        <v>648</v>
      </c>
      <c t="s" s="4" r="C59">
        <v>583</v>
      </c>
    </row>
    <row spans="1:5" r="60">
      <c t="s" s="4" r="A60">
        <v>701</v>
      </c>
    </row>
    <row spans="1:5" r="61">
      <c t="s" s="3" r="A61">
        <v>695</v>
      </c>
    </row>
    <row spans="1:5" r="62">
      <c t="s" s="4" r="A62">
        <v>696</v>
      </c>
      <c t="s" s="4" r="C62">
        <v>697</v>
      </c>
    </row>
    <row spans="1:5" r="63">
      <c t="s" s="4" r="A63">
        <v>698</v>
      </c>
      <c t="s" s="4" r="C63">
        <v>699</v>
      </c>
    </row>
    <row spans="1:5" r="64">
      <c t="s" s="4" r="A64">
        <v>700</v>
      </c>
      <c t="n" s="7" r="C64">
        <v>243000</v>
      </c>
      <c t="n" s="6" r="D64">
        <v>244000</v>
      </c>
      <c t="n" s="6" r="E64">
        <v>246000</v>
      </c>
    </row>
    <row spans="1:5" r="65">
      <c t="s" s="4" r="A65">
        <v>702</v>
      </c>
    </row>
    <row spans="1:5" r="66">
      <c t="s" s="3" r="A66">
        <v>650</v>
      </c>
    </row>
    <row spans="1:5" r="67">
      <c t="s" s="4" r="A67">
        <v>703</v>
      </c>
      <c t="n" s="6" r="C67">
        <v>3</v>
      </c>
    </row>
    <row spans="1:5" r="68">
      <c t="s" s="4" r="A68">
        <v>704</v>
      </c>
    </row>
    <row spans="1:5" r="69">
      <c t="s" s="3" r="A69">
        <v>650</v>
      </c>
    </row>
    <row spans="1:5" r="70">
      <c t="s" s="4" r="A70">
        <v>703</v>
      </c>
      <c t="n" s="6" r="C70">
        <v>4</v>
      </c>
    </row>
    <row spans="1:5" r="71">
      <c t="s" s="4" r="A71">
        <v>705</v>
      </c>
    </row>
    <row spans="1:5" r="72">
      <c t="s" s="3" r="A72">
        <v>650</v>
      </c>
    </row>
    <row spans="1:5" r="73">
      <c t="s" s="4" r="A73">
        <v>703</v>
      </c>
      <c t="n" s="6" r="C73">
        <v>5</v>
      </c>
    </row>
    <row spans="1:5" r="74">
      <c t="s" s="4" r="A74">
        <v>706</v>
      </c>
    </row>
    <row spans="1:5" r="75">
      <c t="s" s="3" r="A75">
        <v>653</v>
      </c>
    </row>
    <row spans="1:5" r="76">
      <c t="s" s="4" r="A76">
        <v>707</v>
      </c>
      <c t="n" s="7" r="C76">
        <v>113000</v>
      </c>
      <c t="n" s="7" r="D76">
        <v>121000</v>
      </c>
      <c t="n" s="7" r="E76">
        <v>126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1"/>
    <col customWidth="1" max="5" min="5" width="21"/>
    <col customWidth="1" max="6" min="6" width="14"/>
  </cols>
  <sheetData>
    <row spans="1:6" r="1">
      <c t="s" s="1" r="A1">
        <v>708</v>
      </c>
      <c t="s" s="2" r="B1">
        <v>709</v>
      </c>
      <c t="s" s="2" r="C1">
        <v>1</v>
      </c>
    </row>
    <row spans="1:6" r="2">
      <c t="s" s="2" r="B2">
        <v>710</v>
      </c>
      <c t="s" s="2" r="C2">
        <v>711</v>
      </c>
      <c t="s" s="2" r="D2">
        <v>339</v>
      </c>
      <c t="s" s="2" r="E2">
        <v>644</v>
      </c>
      <c t="s" s="2" r="F2">
        <v>712</v>
      </c>
    </row>
    <row spans="1:6" r="3">
      <c t="s" s="3" r="A3">
        <v>713</v>
      </c>
    </row>
    <row spans="1:6" r="4">
      <c t="s" s="4" r="A4">
        <v>714</v>
      </c>
      <c t="n" s="7" r="C4">
        <v>35000</v>
      </c>
      <c t="n" s="7" r="D4">
        <v>34000</v>
      </c>
      <c t="n" s="7" r="E4">
        <v>33000</v>
      </c>
    </row>
    <row spans="1:6" r="5">
      <c t="s" s="3" r="A5">
        <v>715</v>
      </c>
    </row>
    <row spans="1:6" r="6">
      <c t="n" s="6" r="A6">
        <v>2016</v>
      </c>
      <c t="n" s="6" r="C6">
        <v>75000</v>
      </c>
    </row>
    <row spans="1:6" r="7">
      <c t="n" s="6" r="A7">
        <v>2017</v>
      </c>
      <c t="n" s="6" r="C7">
        <v>54000</v>
      </c>
    </row>
    <row spans="1:6" r="8">
      <c t="n" s="6" r="A8">
        <v>2018</v>
      </c>
      <c t="n" s="6" r="C8">
        <v>55000</v>
      </c>
    </row>
    <row spans="1:6" r="9">
      <c t="n" s="6" r="A9">
        <v>2019</v>
      </c>
      <c t="n" s="6" r="C9">
        <v>57000</v>
      </c>
    </row>
    <row spans="1:6" r="10">
      <c t="n" s="6" r="A10">
        <v>2020</v>
      </c>
      <c t="n" s="6" r="C10">
        <v>58000</v>
      </c>
    </row>
    <row spans="1:6" r="11">
      <c t="s" s="4" r="A11">
        <v>716</v>
      </c>
      <c t="n" s="6" r="C11">
        <v>1475000</v>
      </c>
    </row>
    <row spans="1:6" r="12">
      <c t="s" s="4" r="A12">
        <v>155</v>
      </c>
      <c t="n" s="6" r="C12">
        <v>1774000</v>
      </c>
    </row>
    <row spans="1:6" r="13">
      <c t="s" s="3" r="A13">
        <v>717</v>
      </c>
    </row>
    <row spans="1:6" r="14">
      <c t="n" s="6" r="A14">
        <v>2016</v>
      </c>
      <c t="n" s="6" r="C14">
        <v>3829000</v>
      </c>
    </row>
    <row spans="1:6" r="15">
      <c t="n" s="6" r="A15">
        <v>2017</v>
      </c>
      <c t="n" s="6" r="C15">
        <v>3819000</v>
      </c>
    </row>
    <row spans="1:6" r="16">
      <c t="n" s="6" r="A16">
        <v>2018</v>
      </c>
      <c t="n" s="6" r="C16">
        <v>3819000</v>
      </c>
    </row>
    <row spans="1:6" r="17">
      <c t="n" s="6" r="A17">
        <v>2019</v>
      </c>
      <c t="n" s="6" r="C17">
        <v>3819000</v>
      </c>
    </row>
    <row spans="1:6" r="18">
      <c t="n" s="6" r="A18">
        <v>2020</v>
      </c>
      <c t="n" s="6" r="C18">
        <v>3829000</v>
      </c>
    </row>
    <row spans="1:6" r="19">
      <c t="n" s="6" r="A19">
        <v>2021</v>
      </c>
      <c t="n" s="6" r="C19">
        <v>3819000</v>
      </c>
    </row>
    <row spans="1:6" r="20">
      <c t="s" s="4" r="A20">
        <v>155</v>
      </c>
      <c t="n" s="6" r="C20">
        <v>22934000</v>
      </c>
    </row>
    <row spans="1:6" r="21">
      <c t="s" s="4" r="A21">
        <v>718</v>
      </c>
      <c t="n" s="6" r="C21">
        <v>4000000</v>
      </c>
      <c t="n" s="6" r="D21">
        <v>4000000</v>
      </c>
      <c t="n" s="6" r="E21">
        <v>4000000</v>
      </c>
    </row>
    <row spans="1:6" r="22">
      <c t="s" s="3" r="A22">
        <v>719</v>
      </c>
    </row>
    <row spans="1:6" r="23">
      <c t="s" s="4" r="A23">
        <v>720</v>
      </c>
      <c t="n" s="6" r="C23">
        <v>329000</v>
      </c>
      <c t="n" s="6" r="D23">
        <v>342000</v>
      </c>
      <c t="n" s="6" r="E23">
        <v>377000</v>
      </c>
    </row>
    <row spans="1:6" r="24">
      <c t="s" s="4" r="A24">
        <v>559</v>
      </c>
    </row>
    <row spans="1:6" r="25">
      <c t="s" s="3" r="A25">
        <v>713</v>
      </c>
    </row>
    <row spans="1:6" r="26">
      <c t="s" s="4" r="A26">
        <v>721</v>
      </c>
      <c t="s" s="4" r="B26">
        <v>722</v>
      </c>
    </row>
    <row spans="1:6" r="27">
      <c t="s" s="4" r="A27">
        <v>723</v>
      </c>
      <c t="n" s="7" r="C27">
        <v>16000</v>
      </c>
      <c t="n" s="6" r="D27">
        <v>15900</v>
      </c>
      <c t="n" s="7" r="E27">
        <v>15700</v>
      </c>
    </row>
    <row spans="1:6" r="28">
      <c t="s" s="3" r="A28">
        <v>724</v>
      </c>
    </row>
    <row spans="1:6" r="29">
      <c t="s" s="4" r="A29">
        <v>725</v>
      </c>
      <c t="n" s="6" r="C29">
        <v>3</v>
      </c>
    </row>
    <row spans="1:6" r="30">
      <c t="s" s="4" r="A30">
        <v>726</v>
      </c>
      <c t="n" s="6" r="C30">
        <v>1459</v>
      </c>
    </row>
    <row spans="1:6" r="31">
      <c t="s" s="4" r="A31">
        <v>727</v>
      </c>
      <c t="n" s="6" r="C31">
        <v>1095</v>
      </c>
    </row>
    <row spans="1:6" r="32">
      <c t="s" s="3" r="A32">
        <v>719</v>
      </c>
    </row>
    <row spans="1:6" r="33">
      <c t="s" s="4" r="A33">
        <v>728</v>
      </c>
      <c t="s" s="4" r="C33">
        <v>384</v>
      </c>
      <c t="s" s="4" r="E33">
        <v>384</v>
      </c>
    </row>
    <row spans="1:6" r="34">
      <c t="s" s="4" r="A34">
        <v>729</v>
      </c>
      <c t="n" s="7" r="C34">
        <v>113000</v>
      </c>
      <c t="n" s="7" r="E34">
        <v>804000</v>
      </c>
    </row>
    <row spans="1:6" r="35">
      <c t="s" s="3" r="A35">
        <v>730</v>
      </c>
    </row>
    <row spans="1:6" r="36">
      <c t="n" s="6" r="A36">
        <v>2016</v>
      </c>
      <c t="n" s="6" r="C36">
        <v>4235000</v>
      </c>
    </row>
    <row spans="1:6" r="37">
      <c t="n" s="6" r="A37">
        <v>2017</v>
      </c>
      <c t="n" s="6" r="C37">
        <v>1830000</v>
      </c>
    </row>
    <row spans="1:6" r="38">
      <c t="n" s="6" r="A38">
        <v>2018</v>
      </c>
      <c t="n" s="6" r="C38">
        <v>1410000</v>
      </c>
    </row>
    <row spans="1:6" r="39">
      <c t="s" s="4" r="A39">
        <v>155</v>
      </c>
      <c t="n" s="6" r="C39">
        <v>7475000</v>
      </c>
    </row>
    <row spans="1:6" r="40">
      <c t="s" s="4" r="A40">
        <v>597</v>
      </c>
    </row>
    <row spans="1:6" r="41">
      <c t="s" s="3" r="A41">
        <v>713</v>
      </c>
    </row>
    <row spans="1:6" r="42">
      <c t="s" s="4" r="A42">
        <v>731</v>
      </c>
      <c t="s" s="4" r="F42">
        <v>356</v>
      </c>
    </row>
    <row spans="1:6" r="43">
      <c t="s" s="4" r="A43">
        <v>732</v>
      </c>
    </row>
    <row spans="1:6" r="44">
      <c t="s" s="3" r="A44">
        <v>713</v>
      </c>
    </row>
    <row spans="1:6" r="45">
      <c t="s" s="4" r="A45">
        <v>723</v>
      </c>
      <c t="n" s="7" r="C45">
        <v>43000</v>
      </c>
      <c t="n" s="7" r="D45">
        <v>43000</v>
      </c>
      <c t="n" s="7" r="E45">
        <v>41700</v>
      </c>
    </row>
    <row spans="1:6" r="46">
      <c t="s" s="4" r="A46">
        <v>733</v>
      </c>
      <c t="s" s="4" r="C46">
        <v>697</v>
      </c>
    </row>
    <row spans="1:6" r="47">
      <c t="s" s="4" r="A47">
        <v>734</v>
      </c>
      <c t="n" s="6" r="C47">
        <v>460</v>
      </c>
    </row>
    <row spans="1:6" r="48">
      <c t="s" s="4" r="A48">
        <v>735</v>
      </c>
      <c t="n" s="7" r="C48">
        <v>40000</v>
      </c>
    </row>
    <row spans="1:6" r="49">
      <c t="s" s="4" r="A49">
        <v>736</v>
      </c>
      <c t="s" s="4" r="C49">
        <v>737</v>
      </c>
    </row>
  </sheetData>
  <mergeCells count="2">
    <mergeCell ref="A1:A2"/>
    <mergeCell ref="C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28"/>
  </cols>
  <sheetData>
    <row spans="1:2" r="1">
      <c t="s" s="1" r="A1">
        <v>738</v>
      </c>
      <c t="s" s="2" r="B1">
        <v>1</v>
      </c>
    </row>
    <row spans="1:2" r="2">
      <c t="s" s="2" r="B2">
        <v>739</v>
      </c>
    </row>
    <row spans="1:2" r="3">
      <c t="s" s="3" r="A3">
        <v>740</v>
      </c>
    </row>
    <row spans="1:2" r="4">
      <c t="s" s="4" r="A4">
        <v>741</v>
      </c>
      <c t="n" s="6" r="B4">
        <v>3</v>
      </c>
    </row>
    <row spans="1:2" r="5">
      <c t="s" s="4" r="A5">
        <v>559</v>
      </c>
    </row>
    <row spans="1:2" r="6">
      <c t="s" s="3" r="A6">
        <v>740</v>
      </c>
    </row>
    <row spans="1:2" r="7">
      <c t="s" s="4" r="A7">
        <v>742</v>
      </c>
      <c t="n" s="6" r="B7">
        <v>81400</v>
      </c>
    </row>
    <row spans="1:2" r="8">
      <c t="s" s="4" r="A8">
        <v>743</v>
      </c>
    </row>
    <row spans="1:2" r="9">
      <c t="s" s="3" r="A9">
        <v>740</v>
      </c>
    </row>
    <row spans="1:2" r="10">
      <c t="s" s="4" r="A10">
        <v>742</v>
      </c>
      <c t="n" s="6" r="B10">
        <v>2300</v>
      </c>
    </row>
    <row spans="1:2" r="11">
      <c t="s" s="4" r="A11">
        <v>744</v>
      </c>
    </row>
    <row spans="1:2" r="12">
      <c t="s" s="3" r="A12">
        <v>740</v>
      </c>
    </row>
    <row spans="1:2" r="13">
      <c t="s" s="4" r="A13">
        <v>742</v>
      </c>
      <c t="n" s="6" r="B13">
        <v>40</v>
      </c>
    </row>
    <row spans="1:2" r="14">
      <c t="s" s="4" r="A14">
        <v>732</v>
      </c>
    </row>
    <row spans="1:2" r="15">
      <c t="s" s="3" r="A15">
        <v>740</v>
      </c>
    </row>
    <row spans="1:2" r="16">
      <c t="s" s="4" r="A16">
        <v>742</v>
      </c>
      <c t="n" s="6" r="B16">
        <v>1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745</v>
      </c>
      <c t="s" s="2" r="B1">
        <v>746</v>
      </c>
      <c t="s" s="2" r="C1">
        <v>747</v>
      </c>
      <c t="s" s="2" r="D1">
        <v>748</v>
      </c>
      <c t="s" s="2" r="E1">
        <v>749</v>
      </c>
      <c t="s" s="2" r="F1">
        <v>750</v>
      </c>
      <c t="s" s="2" r="G1">
        <v>751</v>
      </c>
      <c t="s" s="2" r="H1">
        <v>752</v>
      </c>
      <c t="s" s="2" r="I1">
        <v>2</v>
      </c>
      <c t="s" s="2" r="J1">
        <v>32</v>
      </c>
      <c t="s" s="2" r="K1">
        <v>753</v>
      </c>
      <c t="s" s="2" r="L1">
        <v>754</v>
      </c>
    </row>
    <row spans="1:12" r="2">
      <c t="s" s="3" r="A2">
        <v>755</v>
      </c>
    </row>
    <row spans="1:12" r="3">
      <c t="s" s="4" r="A3">
        <v>756</v>
      </c>
      <c t="s" s="4" r="H3">
        <v>757</v>
      </c>
    </row>
    <row spans="1:12" r="4">
      <c t="s" s="4" r="A4">
        <v>758</v>
      </c>
      <c t="n" s="7" r="I4">
        <v>1200000</v>
      </c>
    </row>
    <row spans="1:12" r="5">
      <c t="s" s="4" r="A5">
        <v>759</v>
      </c>
    </row>
    <row spans="1:12" r="6">
      <c t="s" s="3" r="A6">
        <v>755</v>
      </c>
    </row>
    <row spans="1:12" r="7">
      <c t="s" s="4" r="A7">
        <v>760</v>
      </c>
      <c t="n" s="7" r="I7">
        <v>2500000</v>
      </c>
    </row>
    <row spans="1:12" r="8">
      <c t="s" s="4" r="A8">
        <v>761</v>
      </c>
      <c t="s" s="4" r="I8">
        <v>762</v>
      </c>
    </row>
    <row spans="1:12" r="9">
      <c t="s" s="4" r="A9">
        <v>763</v>
      </c>
      <c t="s" s="4" r="I9">
        <v>764</v>
      </c>
    </row>
    <row spans="1:12" r="10">
      <c t="s" s="4" r="A10">
        <v>765</v>
      </c>
      <c t="s" s="4" r="I10">
        <v>762</v>
      </c>
    </row>
    <row spans="1:12" r="11">
      <c t="s" s="3" r="A11">
        <v>766</v>
      </c>
    </row>
    <row spans="1:12" r="12">
      <c t="s" s="4" r="A12">
        <v>767</v>
      </c>
      <c t="s" s="4" r="I12">
        <v>768</v>
      </c>
    </row>
    <row spans="1:12" r="13">
      <c t="s" s="4" r="A13">
        <v>769</v>
      </c>
      <c t="s" s="4" r="I13">
        <v>682</v>
      </c>
    </row>
    <row spans="1:12" r="14">
      <c t="s" s="4" r="A14">
        <v>559</v>
      </c>
    </row>
    <row spans="1:12" r="15">
      <c t="s" s="3" r="A15">
        <v>755</v>
      </c>
    </row>
    <row spans="1:12" r="16">
      <c t="s" s="4" r="A16">
        <v>770</v>
      </c>
      <c t="s" s="4" r="L16">
        <v>771</v>
      </c>
    </row>
    <row spans="1:12" r="17">
      <c t="s" s="4" r="A17">
        <v>772</v>
      </c>
      <c t="s" s="4" r="L17">
        <v>773</v>
      </c>
    </row>
    <row spans="1:12" r="18">
      <c t="s" s="4" r="A18">
        <v>774</v>
      </c>
      <c t="n" s="7" r="L18">
        <v>10000000</v>
      </c>
    </row>
    <row spans="1:12" r="19">
      <c t="s" s="4" r="A19">
        <v>775</v>
      </c>
      <c t="s" s="4" r="K19">
        <v>776</v>
      </c>
    </row>
    <row spans="1:12" r="20">
      <c t="s" s="4" r="A20">
        <v>777</v>
      </c>
      <c t="n" s="7" r="K20">
        <v>2500000</v>
      </c>
    </row>
    <row spans="1:12" r="21">
      <c t="s" s="4" r="A21">
        <v>778</v>
      </c>
      <c t="n" s="7" r="C21">
        <v>6000000</v>
      </c>
    </row>
    <row spans="1:12" r="22">
      <c t="s" s="4" r="A22">
        <v>779</v>
      </c>
      <c t="s" s="4" r="C22">
        <v>780</v>
      </c>
    </row>
    <row spans="1:12" r="23">
      <c t="s" s="4" r="A23">
        <v>781</v>
      </c>
      <c t="s" s="4" r="C23">
        <v>782</v>
      </c>
    </row>
    <row spans="1:12" r="24">
      <c t="s" s="3" r="A24">
        <v>766</v>
      </c>
    </row>
    <row spans="1:12" r="25">
      <c t="s" s="4" r="A25">
        <v>774</v>
      </c>
      <c t="n" s="7" r="L25">
        <v>10000000</v>
      </c>
    </row>
    <row spans="1:12" r="26">
      <c t="s" s="4" r="A26">
        <v>783</v>
      </c>
      <c t="s" s="4" r="B26">
        <v>784</v>
      </c>
      <c t="s" s="4" r="D26">
        <v>785</v>
      </c>
      <c t="s" s="4" r="E26">
        <v>786</v>
      </c>
      <c t="s" s="4" r="F26">
        <v>787</v>
      </c>
      <c t="s" s="4" r="G26">
        <v>788</v>
      </c>
      <c t="s" s="4" r="I26">
        <v>788</v>
      </c>
    </row>
    <row spans="1:12" r="27">
      <c t="s" s="4" r="A27">
        <v>789</v>
      </c>
      <c t="n" s="7" r="B27">
        <v>7000000</v>
      </c>
      <c t="n" s="7" r="D27">
        <v>4600000</v>
      </c>
      <c t="n" s="7" r="E27">
        <v>1300000</v>
      </c>
      <c t="n" s="7" r="F27">
        <v>4500000</v>
      </c>
      <c t="n" s="7" r="G27">
        <v>12900000</v>
      </c>
    </row>
    <row spans="1:12" r="28">
      <c t="s" s="4" r="A28">
        <v>790</v>
      </c>
      <c t="n" s="7" r="I28">
        <v>520000</v>
      </c>
      <c t="n" s="7" r="J28">
        <v>789000</v>
      </c>
    </row>
    <row spans="1:12" r="29">
      <c t="s" s="4" r="A29">
        <v>732</v>
      </c>
    </row>
    <row spans="1:12" r="30">
      <c t="s" s="3" r="A30">
        <v>755</v>
      </c>
    </row>
    <row spans="1:12" r="31">
      <c t="s" s="4" r="A31">
        <v>770</v>
      </c>
      <c t="s" s="4" r="H31">
        <v>791</v>
      </c>
    </row>
    <row spans="1:12" r="32">
      <c t="s" s="4" r="A32">
        <v>792</v>
      </c>
      <c t="n" s="7" r="H32">
        <v>343000</v>
      </c>
    </row>
    <row spans="1:12" r="33">
      <c t="s" s="4" r="A33">
        <v>774</v>
      </c>
      <c t="n" s="6" r="H33">
        <v>174000</v>
      </c>
    </row>
    <row spans="1:12" r="34">
      <c t="s" s="3" r="A34">
        <v>766</v>
      </c>
    </row>
    <row spans="1:12" r="35">
      <c t="s" s="4" r="A35">
        <v>774</v>
      </c>
      <c t="n" s="7" r="H35">
        <v>174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3</v>
      </c>
      <c t="s" s="2" r="B1">
        <v>1</v>
      </c>
    </row>
    <row spans="1:4" r="2">
      <c t="s" s="2" r="B2">
        <v>2</v>
      </c>
      <c t="s" s="2" r="C2">
        <v>32</v>
      </c>
      <c t="s" s="2" r="D2">
        <v>84</v>
      </c>
    </row>
    <row spans="1:4" r="3">
      <c t="s" s="3" r="A3">
        <v>794</v>
      </c>
    </row>
    <row spans="1:4" r="4">
      <c t="s" s="4" r="A4">
        <v>795</v>
      </c>
      <c t="n" s="6" r="B4">
        <v>8960000</v>
      </c>
      <c t="n" s="6" r="C4">
        <v>8884000</v>
      </c>
      <c t="n" s="6" r="D4">
        <v>8774000</v>
      </c>
    </row>
    <row spans="1:4" r="5">
      <c t="s" s="4" r="A5">
        <v>796</v>
      </c>
      <c t="n" s="6" r="B5">
        <v>45000</v>
      </c>
      <c t="n" s="6" r="C5">
        <v>42000</v>
      </c>
      <c t="n" s="6" r="D5">
        <v>62000</v>
      </c>
    </row>
    <row spans="1:4" r="6">
      <c t="s" s="4" r="A6">
        <v>797</v>
      </c>
      <c t="n" s="6" r="B6">
        <v>9005000</v>
      </c>
      <c t="n" s="6" r="C6">
        <v>8926000</v>
      </c>
      <c t="n" s="6" r="D6">
        <v>8836000</v>
      </c>
    </row>
    <row spans="1:4" r="7">
      <c t="s" s="4" r="A7">
        <v>798</v>
      </c>
      <c t="n" s="6" r="B7">
        <v>0</v>
      </c>
      <c t="n" s="6" r="C7">
        <v>67500</v>
      </c>
    </row>
    <row spans="1:4" r="8">
      <c t="s" s="3" r="A8">
        <v>799</v>
      </c>
    </row>
    <row spans="1:4" r="9">
      <c t="s" s="4" r="A9">
        <v>800</v>
      </c>
      <c t="n" s="8" r="B9">
        <v>14.77</v>
      </c>
      <c t="n" s="8" r="C9">
        <v>14.14</v>
      </c>
      <c t="n" s="8" r="D9">
        <v>13.89</v>
      </c>
    </row>
    <row spans="1:4" r="10">
      <c t="s" s="4" r="A10">
        <v>801</v>
      </c>
    </row>
    <row spans="1:4" r="11">
      <c t="s" s="3" r="A11">
        <v>799</v>
      </c>
    </row>
    <row spans="1:4" r="12">
      <c t="s" s="4" r="A12">
        <v>187</v>
      </c>
      <c t="n" s="6" r="B12">
        <v>15000000</v>
      </c>
      <c t="n" s="6" r="C12">
        <v>15000000</v>
      </c>
      <c t="n" s="6" r="D12">
        <v>15000000</v>
      </c>
    </row>
    <row spans="1:4" r="13">
      <c t="s" s="4" r="A13">
        <v>802</v>
      </c>
      <c t="n" s="6" r="B13">
        <v>8176213</v>
      </c>
      <c t="n" s="6" r="C13">
        <v>8030677</v>
      </c>
      <c t="n" s="6" r="D13">
        <v>7948569</v>
      </c>
    </row>
    <row spans="1:4" r="14">
      <c t="s" s="4" r="A14">
        <v>803</v>
      </c>
      <c t="n" s="6" r="B14">
        <v>8176213</v>
      </c>
      <c t="n" s="6" r="C14">
        <v>8030677</v>
      </c>
      <c t="n" s="6" r="D14">
        <v>7948569</v>
      </c>
    </row>
    <row spans="1:4" r="15">
      <c t="s" s="4" r="A15">
        <v>186</v>
      </c>
      <c t="n" s="7" r="B15">
        <v>1</v>
      </c>
    </row>
    <row spans="1:4" r="16">
      <c t="s" s="4" r="A16">
        <v>804</v>
      </c>
      <c t="n" s="6" r="B16">
        <v>145536</v>
      </c>
      <c t="n" s="6" r="C16">
        <v>82108</v>
      </c>
      <c t="n" s="6" r="D16">
        <v>119733</v>
      </c>
    </row>
    <row spans="1:4" r="17">
      <c t="s" s="4" r="A17">
        <v>805</v>
      </c>
    </row>
    <row spans="1:4" r="18">
      <c t="s" s="3" r="A18">
        <v>799</v>
      </c>
    </row>
    <row spans="1:4" r="19">
      <c t="s" s="4" r="A19">
        <v>187</v>
      </c>
      <c t="n" s="6" r="B19">
        <v>1040000</v>
      </c>
      <c t="n" s="6" r="C19">
        <v>1040000</v>
      </c>
      <c t="n" s="6" r="D19">
        <v>1040000</v>
      </c>
    </row>
    <row spans="1:4" r="20">
      <c t="s" s="4" r="A20">
        <v>802</v>
      </c>
      <c t="n" s="6" r="B20">
        <v>881452</v>
      </c>
      <c t="n" s="6" r="C20">
        <v>881452</v>
      </c>
      <c t="n" s="6" r="D20">
        <v>881452</v>
      </c>
    </row>
    <row spans="1:4" r="21">
      <c t="s" s="4" r="A21">
        <v>803</v>
      </c>
      <c t="n" s="6" r="B21">
        <v>881452</v>
      </c>
      <c t="n" s="6" r="C21">
        <v>881452</v>
      </c>
      <c t="n" s="6" r="D21">
        <v>881452</v>
      </c>
    </row>
    <row spans="1:4" r="22">
      <c t="s" s="4" r="A22">
        <v>186</v>
      </c>
      <c t="n" s="7" r="B22">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v>
      </c>
      <c t="s" s="2" r="B1">
        <v>1</v>
      </c>
    </row>
    <row spans="1:4" r="2">
      <c t="s" s="2" r="B2">
        <v>2</v>
      </c>
      <c t="s" s="2" r="C2">
        <v>32</v>
      </c>
      <c t="s" s="2" r="D2">
        <v>84</v>
      </c>
    </row>
    <row spans="1:4" r="3">
      <c t="s" s="3" r="A3">
        <v>115</v>
      </c>
    </row>
    <row spans="1:4" r="4">
      <c t="s" s="4" r="A4">
        <v>116</v>
      </c>
      <c t="n" s="7" r="B4">
        <v>11305</v>
      </c>
      <c t="n" s="7" r="C4">
        <v>9506</v>
      </c>
      <c t="n" s="7" r="D4">
        <v>8301</v>
      </c>
    </row>
    <row spans="1:4" r="5">
      <c t="s" s="3" r="A5">
        <v>117</v>
      </c>
    </row>
    <row spans="1:4" r="6">
      <c t="s" s="4" r="A6">
        <v>93</v>
      </c>
      <c t="n" s="6" r="B6">
        <v>8837</v>
      </c>
      <c t="n" s="6" r="C6">
        <v>8673</v>
      </c>
      <c t="n" s="6" r="D6">
        <v>8251</v>
      </c>
    </row>
    <row spans="1:4" r="7">
      <c t="s" s="4" r="A7">
        <v>118</v>
      </c>
      <c t="n" s="6" r="B7">
        <v>5097</v>
      </c>
      <c t="n" s="6" r="C7">
        <v>7255</v>
      </c>
      <c t="n" s="6" r="D7">
        <v>3843</v>
      </c>
    </row>
    <row spans="1:4" r="8">
      <c t="s" s="4" r="A8">
        <v>119</v>
      </c>
      <c t="n" s="6" r="B8">
        <v>183</v>
      </c>
      <c t="n" s="6" r="C8">
        <v>135</v>
      </c>
      <c t="n" s="6" r="D8">
        <v>123</v>
      </c>
    </row>
    <row spans="1:4" r="9">
      <c t="s" s="4" r="A9">
        <v>120</v>
      </c>
      <c t="n" s="6" r="B9">
        <v>-163</v>
      </c>
      <c t="n" s="6" r="C9">
        <v>-212</v>
      </c>
      <c t="n" s="6" r="D9">
        <v>-208</v>
      </c>
    </row>
    <row spans="1:4" r="10">
      <c t="s" s="3" r="A10">
        <v>121</v>
      </c>
    </row>
    <row spans="1:4" r="11">
      <c t="s" s="4" r="A11">
        <v>122</v>
      </c>
      <c t="n" s="6" r="B11">
        <v>-867</v>
      </c>
      <c t="n" s="6" r="C11">
        <v>147</v>
      </c>
      <c t="n" s="6" r="D11">
        <v>457</v>
      </c>
    </row>
    <row spans="1:4" r="12">
      <c t="s" s="4" r="A12">
        <v>123</v>
      </c>
      <c t="n" s="6" r="B12">
        <v>1640</v>
      </c>
      <c t="n" s="6" r="C12">
        <v>-2613</v>
      </c>
      <c t="n" s="6" r="D12">
        <v>-334</v>
      </c>
    </row>
    <row spans="1:4" r="13">
      <c t="s" s="4" r="A13">
        <v>39</v>
      </c>
      <c t="n" s="6" r="B13">
        <v>1779</v>
      </c>
      <c t="n" s="6" r="C13">
        <v>-305</v>
      </c>
      <c t="n" s="6" r="D13">
        <v>-12</v>
      </c>
    </row>
    <row spans="1:4" r="14">
      <c t="s" s="4" r="A14">
        <v>40</v>
      </c>
      <c t="n" s="6" r="B14">
        <v>177</v>
      </c>
      <c t="n" s="6" r="C14">
        <v>-405</v>
      </c>
      <c t="n" s="6" r="D14">
        <v>-132</v>
      </c>
    </row>
    <row spans="1:4" r="15">
      <c t="s" s="4" r="A15">
        <v>41</v>
      </c>
      <c t="n" s="6" r="B15">
        <v>-190</v>
      </c>
      <c t="n" s="6" r="C15">
        <v>90</v>
      </c>
      <c t="n" s="6" r="D15">
        <v>-163</v>
      </c>
    </row>
    <row spans="1:4" r="16">
      <c t="s" s="4" r="A16">
        <v>42</v>
      </c>
      <c t="n" s="6" r="B16">
        <v>49</v>
      </c>
      <c t="n" s="6" r="C16">
        <v>-390</v>
      </c>
      <c t="n" s="6" r="D16">
        <v>59</v>
      </c>
    </row>
    <row spans="1:4" r="17">
      <c t="s" s="4" r="A17">
        <v>46</v>
      </c>
      <c t="n" s="6" r="B17">
        <v>-167</v>
      </c>
      <c t="n" s="6" r="C17">
        <v>-172</v>
      </c>
      <c t="n" s="6" r="D17">
        <v>-139</v>
      </c>
    </row>
    <row spans="1:4" r="18">
      <c t="s" s="4" r="A18">
        <v>124</v>
      </c>
      <c t="n" s="6" r="B18">
        <v>65</v>
      </c>
      <c t="n" s="6" r="C18">
        <v>-307</v>
      </c>
      <c t="n" s="6" r="D18">
        <v>50</v>
      </c>
    </row>
    <row spans="1:4" r="19">
      <c t="s" s="4" r="A19">
        <v>61</v>
      </c>
      <c t="n" s="6" r="B19">
        <v>1131</v>
      </c>
      <c t="n" s="6" r="C19">
        <v>-357</v>
      </c>
      <c t="n" s="6" r="D19">
        <v>641</v>
      </c>
    </row>
    <row spans="1:4" r="20">
      <c t="s" s="4" r="A20">
        <v>62</v>
      </c>
      <c t="n" s="6" r="B20">
        <v>-259</v>
      </c>
      <c t="n" s="6" r="C20">
        <v>-2197</v>
      </c>
      <c t="n" s="6" r="D20">
        <v>280</v>
      </c>
    </row>
    <row spans="1:4" r="21">
      <c t="s" s="4" r="A21">
        <v>65</v>
      </c>
      <c t="n" s="6" r="B21">
        <v>-396</v>
      </c>
      <c t="n" s="6" r="C21">
        <v>374</v>
      </c>
      <c t="n" s="6" r="D21">
        <v>-11</v>
      </c>
    </row>
    <row spans="1:4" r="22">
      <c t="s" s="4" r="A22">
        <v>125</v>
      </c>
      <c t="n" s="6" r="B22">
        <v>102</v>
      </c>
      <c t="n" s="6" r="C22">
        <v>-832</v>
      </c>
      <c t="n" s="6" r="D22">
        <v>81</v>
      </c>
    </row>
    <row spans="1:4" r="23">
      <c t="s" s="4" r="A23">
        <v>73</v>
      </c>
      <c t="n" s="6" r="B23">
        <v>-38</v>
      </c>
      <c t="n" s="6" r="C23">
        <v>-41</v>
      </c>
      <c t="n" s="6" r="D23">
        <v>-65</v>
      </c>
    </row>
    <row spans="1:4" r="24">
      <c t="s" s="4" r="A24">
        <v>126</v>
      </c>
      <c t="n" s="6" r="B24">
        <v>28285</v>
      </c>
      <c t="n" s="6" r="C24">
        <v>18349</v>
      </c>
      <c t="n" s="6" r="D24">
        <v>21022</v>
      </c>
    </row>
    <row spans="1:4" r="25">
      <c t="s" s="3" r="A25">
        <v>127</v>
      </c>
    </row>
    <row spans="1:4" r="26">
      <c t="s" s="4" r="A26">
        <v>128</v>
      </c>
      <c t="n" s="6" r="B26">
        <v>-20694</v>
      </c>
      <c t="n" s="6" r="C26">
        <v>-23730</v>
      </c>
      <c t="n" s="6" r="D26">
        <v>-21188</v>
      </c>
    </row>
    <row spans="1:4" r="27">
      <c t="s" s="4" r="A27">
        <v>129</v>
      </c>
      <c t="n" s="6" r="B27">
        <v>48</v>
      </c>
      <c t="n" s="6" r="C27">
        <v>35</v>
      </c>
      <c t="n" s="6" r="D27">
        <v>33</v>
      </c>
    </row>
    <row spans="1:4" r="28">
      <c t="s" s="4" r="A28">
        <v>130</v>
      </c>
      <c t="n" s="6" r="B28">
        <v>-20646</v>
      </c>
      <c t="n" s="6" r="C28">
        <v>-23695</v>
      </c>
      <c t="n" s="6" r="D28">
        <v>-21155</v>
      </c>
    </row>
    <row spans="1:4" r="29">
      <c t="s" s="3" r="A29">
        <v>131</v>
      </c>
    </row>
    <row spans="1:4" r="30">
      <c t="s" s="4" r="A30">
        <v>132</v>
      </c>
      <c t="n" s="6" r="B30">
        <v>-8004</v>
      </c>
      <c t="n" s="6" r="C30">
        <v>8159</v>
      </c>
      <c t="n" s="6" r="D30">
        <v>-385</v>
      </c>
    </row>
    <row spans="1:4" r="31">
      <c t="s" s="4" r="A31">
        <v>133</v>
      </c>
      <c t="n" s="6" r="B31">
        <v>405</v>
      </c>
      <c t="n" s="6" r="C31">
        <v>-605</v>
      </c>
      <c t="n" s="6" r="D31">
        <v>-4</v>
      </c>
    </row>
    <row spans="1:4" r="32">
      <c t="s" s="4" r="A32">
        <v>134</v>
      </c>
      <c t="n" s="6" r="B32">
        <v>5829</v>
      </c>
      <c t="n" s="6" r="C32">
        <v>3808</v>
      </c>
      <c t="n" s="6" r="D32">
        <v>5701</v>
      </c>
    </row>
    <row spans="1:4" r="33">
      <c t="s" s="4" r="A33">
        <v>135</v>
      </c>
      <c t="n" s="6" r="B33">
        <v>122</v>
      </c>
      <c t="n" s="6" r="C33">
        <v>120</v>
      </c>
      <c t="n" s="6" r="D33">
        <v>120</v>
      </c>
    </row>
    <row spans="1:4" r="34">
      <c t="s" s="4" r="A34">
        <v>136</v>
      </c>
      <c t="n" s="6" r="B34">
        <v>3049</v>
      </c>
      <c t="n" s="6" r="C34">
        <v>1651</v>
      </c>
      <c t="n" s="6" r="D34">
        <v>2439</v>
      </c>
    </row>
    <row spans="1:4" r="35">
      <c t="s" s="4" r="A35">
        <v>137</v>
      </c>
      <c t="n" s="6" r="B35">
        <v>-7811</v>
      </c>
      <c t="n" s="6" r="C35">
        <v>-7523</v>
      </c>
      <c t="n" s="6" r="D35">
        <v>-7207</v>
      </c>
    </row>
    <row spans="1:4" r="36">
      <c t="s" s="4" r="A36">
        <v>138</v>
      </c>
      <c t="n" s="6" r="B36">
        <v>0</v>
      </c>
      <c t="n" s="6" r="C36">
        <v>689</v>
      </c>
      <c t="n" s="6" r="D36">
        <v>385</v>
      </c>
    </row>
    <row spans="1:4" r="37">
      <c t="s" s="4" r="A37">
        <v>139</v>
      </c>
      <c t="n" s="6" r="B37">
        <v>-1263</v>
      </c>
      <c t="n" s="6" r="C37">
        <v>-1132</v>
      </c>
      <c t="n" s="6" r="D37">
        <v>-1111</v>
      </c>
    </row>
    <row spans="1:4" r="38">
      <c t="s" s="4" r="A38">
        <v>140</v>
      </c>
      <c t="n" s="6" r="B38">
        <v>-7673</v>
      </c>
      <c t="n" s="6" r="C38">
        <v>5167</v>
      </c>
      <c t="n" s="6" r="D38">
        <v>-62</v>
      </c>
    </row>
    <row spans="1:4" r="39">
      <c t="s" s="4" r="A39">
        <v>141</v>
      </c>
      <c t="n" s="6" r="B39">
        <v>-34</v>
      </c>
      <c t="n" s="6" r="C39">
        <v>-179</v>
      </c>
      <c t="n" s="6" r="D39">
        <v>-195</v>
      </c>
    </row>
    <row spans="1:4" r="40">
      <c t="s" s="4" r="A40">
        <v>142</v>
      </c>
      <c t="n" s="6" r="B40">
        <v>243</v>
      </c>
      <c t="n" s="6" r="C40">
        <v>422</v>
      </c>
      <c t="n" s="6" r="D40">
        <v>617</v>
      </c>
    </row>
    <row spans="1:4" r="41">
      <c t="s" s="4" r="A41">
        <v>143</v>
      </c>
      <c t="n" s="6" r="B41">
        <v>209</v>
      </c>
      <c t="n" s="6" r="C41">
        <v>243</v>
      </c>
      <c t="n" s="6" r="D41">
        <v>422</v>
      </c>
    </row>
    <row spans="1:4" r="42">
      <c t="s" s="3" r="A42">
        <v>144</v>
      </c>
    </row>
    <row spans="1:4" r="43">
      <c t="s" s="4" r="A43">
        <v>145</v>
      </c>
      <c t="n" s="6" r="B43">
        <v>1451</v>
      </c>
      <c t="n" s="6" r="C43">
        <v>1491</v>
      </c>
      <c t="n" s="6" r="D43">
        <v>948</v>
      </c>
    </row>
    <row spans="1:4" r="44">
      <c t="s" s="4" r="A44">
        <v>146</v>
      </c>
      <c t="n" s="6" r="B44">
        <v>796</v>
      </c>
      <c t="n" s="6" r="C44">
        <v>456</v>
      </c>
      <c t="n" s="6" r="D44">
        <v>349</v>
      </c>
    </row>
    <row spans="1:4" r="45">
      <c t="s" s="4" r="A45">
        <v>147</v>
      </c>
      <c t="n" s="6" r="B45">
        <v>377</v>
      </c>
      <c t="n" s="6" r="C45">
        <v>361</v>
      </c>
      <c t="n" s="6" r="D45">
        <v>505</v>
      </c>
    </row>
    <row spans="1:4" r="46">
      <c t="s" s="3" r="A46">
        <v>144</v>
      </c>
    </row>
    <row spans="1:4" r="47">
      <c t="s" s="4" r="A47">
        <v>148</v>
      </c>
      <c t="n" s="6" r="B47">
        <v>7394</v>
      </c>
      <c t="n" s="6" r="C47">
        <v>7019</v>
      </c>
      <c t="n" s="6" r="D47">
        <v>7066</v>
      </c>
    </row>
    <row spans="1:4" r="48">
      <c t="s" s="4" r="A48">
        <v>149</v>
      </c>
      <c t="n" s="7" r="B48">
        <v>2608</v>
      </c>
      <c t="n" s="7" r="C48">
        <v>1615</v>
      </c>
      <c t="n" s="7" r="D48">
        <v>20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06</v>
      </c>
      <c t="s" s="2" r="B1">
        <v>473</v>
      </c>
      <c t="s" s="2" r="J1">
        <v>1</v>
      </c>
    </row>
    <row spans="1:12" r="2">
      <c t="s" s="2" r="B2">
        <v>2</v>
      </c>
      <c t="s" s="2" r="C2">
        <v>474</v>
      </c>
      <c t="s" s="2" r="D2">
        <v>4</v>
      </c>
      <c t="s" s="2" r="E2">
        <v>475</v>
      </c>
      <c t="s" s="2" r="F2">
        <v>32</v>
      </c>
      <c t="s" s="2" r="G2">
        <v>476</v>
      </c>
      <c t="s" s="2" r="H2">
        <v>477</v>
      </c>
      <c t="s" s="2" r="I2">
        <v>478</v>
      </c>
      <c t="s" s="2" r="J2">
        <v>2</v>
      </c>
      <c t="s" s="2" r="K2">
        <v>32</v>
      </c>
      <c t="s" s="2" r="L2">
        <v>84</v>
      </c>
    </row>
    <row spans="1:12" r="3">
      <c t="s" s="3" r="A3">
        <v>807</v>
      </c>
    </row>
    <row spans="1:12" r="4">
      <c t="s" s="4" r="A4">
        <v>85</v>
      </c>
      <c t="n" s="7" r="B4">
        <v>18750</v>
      </c>
      <c t="n" s="7" r="C4">
        <v>20776</v>
      </c>
      <c t="n" s="7" r="D4">
        <v>19536</v>
      </c>
      <c t="n" s="7" r="E4">
        <v>17962</v>
      </c>
      <c t="n" s="7" r="F4">
        <v>18079</v>
      </c>
      <c t="n" s="7" r="G4">
        <v>19595</v>
      </c>
      <c t="n" s="7" r="H4">
        <v>17891</v>
      </c>
      <c t="n" s="7" r="I4">
        <v>16900</v>
      </c>
      <c t="n" s="7" r="J4">
        <v>77024</v>
      </c>
      <c t="n" s="7" r="K4">
        <v>72465</v>
      </c>
      <c t="n" s="7" r="L4">
        <v>69073</v>
      </c>
    </row>
    <row spans="1:12" r="5">
      <c t="s" s="4" r="A5">
        <v>99</v>
      </c>
      <c t="n" s="6" r="B5">
        <v>3531</v>
      </c>
      <c t="n" s="6" r="C5">
        <v>5394</v>
      </c>
      <c t="n" s="6" r="D5">
        <v>4985</v>
      </c>
      <c t="n" s="6" r="E5">
        <v>3672</v>
      </c>
      <c t="n" s="6" r="F5">
        <v>3920</v>
      </c>
      <c t="n" s="6" r="G5">
        <v>5331</v>
      </c>
      <c t="n" s="6" r="H5">
        <v>3649</v>
      </c>
      <c t="n" s="6" r="I5">
        <v>3146</v>
      </c>
      <c t="n" s="6" r="J5">
        <v>17582</v>
      </c>
      <c t="n" s="6" r="K5">
        <v>16046</v>
      </c>
      <c t="n" s="6" r="L5">
        <v>14484</v>
      </c>
    </row>
    <row spans="1:12" r="6">
      <c t="s" s="4" r="A6">
        <v>106</v>
      </c>
      <c t="n" s="7" r="B6">
        <v>1835</v>
      </c>
      <c t="n" s="7" r="C6">
        <v>3699</v>
      </c>
      <c t="n" s="7" r="D6">
        <v>3233</v>
      </c>
      <c t="n" s="7" r="E6">
        <v>2538</v>
      </c>
      <c t="n" s="7" r="F6">
        <v>2144</v>
      </c>
      <c t="n" s="7" r="G6">
        <v>3317</v>
      </c>
      <c t="n" s="7" r="H6">
        <v>1962</v>
      </c>
      <c t="n" s="7" r="I6">
        <v>2083</v>
      </c>
      <c t="n" s="7" r="J6">
        <v>11305</v>
      </c>
      <c t="n" s="7" r="K6">
        <v>9506</v>
      </c>
      <c t="n" s="7" r="L6">
        <v>8301</v>
      </c>
    </row>
    <row spans="1:12" r="7">
      <c t="s" s="3" r="A7">
        <v>808</v>
      </c>
    </row>
    <row spans="1:12" r="8">
      <c t="s" s="4" r="A8">
        <v>108</v>
      </c>
      <c t="n" s="8" r="B8">
        <v>0.21</v>
      </c>
      <c t="n" s="8" r="C8">
        <v>0.41</v>
      </c>
      <c t="n" s="8" r="D8">
        <v>0.36</v>
      </c>
      <c t="n" s="8" r="E8">
        <v>0.28</v>
      </c>
      <c t="n" s="8" r="F8">
        <v>0.24</v>
      </c>
      <c t="n" s="8" r="G8">
        <v>0.37</v>
      </c>
      <c t="n" s="8" r="H8">
        <v>0.22</v>
      </c>
      <c t="n" s="8" r="I8">
        <v>0.24</v>
      </c>
      <c t="n" s="8" r="J8">
        <v>1.26</v>
      </c>
      <c t="n" s="8" r="K8">
        <v>1.07</v>
      </c>
      <c t="n" s="8" r="L8">
        <v>0.95</v>
      </c>
    </row>
    <row spans="1:12" r="9">
      <c t="s" s="4" r="A9">
        <v>109</v>
      </c>
      <c t="n" s="8" r="B9">
        <v>0.21</v>
      </c>
      <c t="n" s="8" r="C9">
        <v>0.41</v>
      </c>
      <c t="n" s="8" r="D9">
        <v>0.36</v>
      </c>
      <c t="n" s="8" r="E9">
        <v>0.28</v>
      </c>
      <c t="n" s="8" r="F9">
        <v>0.24</v>
      </c>
      <c t="n" s="8" r="G9">
        <v>0.37</v>
      </c>
      <c t="n" s="8" r="H9">
        <v>0.22</v>
      </c>
      <c t="n" s="8" r="I9">
        <v>0.23</v>
      </c>
      <c t="n" s="8" r="J9">
        <v>1.26</v>
      </c>
      <c t="n" s="8" r="K9">
        <v>1.07</v>
      </c>
      <c t="n" s="8" r="L9">
        <v>0.939999999999999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809</v>
      </c>
      <c t="s" s="2" r="B1">
        <v>1</v>
      </c>
    </row>
    <row spans="1:3" r="2">
      <c t="s" s="2" r="B2">
        <v>2</v>
      </c>
      <c t="s" s="2" r="C2">
        <v>32</v>
      </c>
    </row>
    <row spans="1:3" r="3">
      <c t="s" s="3" r="A3">
        <v>810</v>
      </c>
    </row>
    <row spans="1:3" r="4">
      <c t="s" s="4" r="A4">
        <v>811</v>
      </c>
      <c t="s" s="4" r="B4">
        <v>682</v>
      </c>
    </row>
    <row spans="1:3" r="5">
      <c t="s" s="4" r="A5">
        <v>812</v>
      </c>
    </row>
    <row spans="1:3" r="6">
      <c t="s" s="3" r="A6">
        <v>810</v>
      </c>
    </row>
    <row spans="1:3" r="7">
      <c t="s" s="4" r="A7">
        <v>813</v>
      </c>
      <c t="n" s="7" r="B7">
        <v>325000</v>
      </c>
    </row>
    <row spans="1:3" r="8">
      <c t="s" s="4" r="A8">
        <v>814</v>
      </c>
      <c t="n" s="6" r="B8">
        <v>48000</v>
      </c>
      <c t="n" s="7" r="C8">
        <v>276000</v>
      </c>
    </row>
    <row spans="1:3" r="9">
      <c t="s" s="4" r="A9">
        <v>815</v>
      </c>
      <c t="n" s="7" r="B9">
        <v>0</v>
      </c>
      <c t="n" s="7" r="C9">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816</v>
      </c>
      <c t="s" s="2" r="B1">
        <v>1</v>
      </c>
    </row>
    <row spans="1:2" r="2">
      <c t="s" s="2" r="B2">
        <v>817</v>
      </c>
    </row>
    <row spans="1:2" r="3">
      <c t="s" s="3" r="A3">
        <v>237</v>
      </c>
    </row>
    <row spans="1:2" r="4">
      <c t="s" s="4" r="A4">
        <v>551</v>
      </c>
      <c t="n" s="7" r="B4">
        <v>3100000</v>
      </c>
    </row>
    <row spans="1:2" r="5">
      <c t="s" s="4" r="A5">
        <v>818</v>
      </c>
      <c t="n" s="6" r="B5">
        <v>300</v>
      </c>
    </row>
    <row spans="1:2" r="6">
      <c t="s" s="4" r="A6">
        <v>552</v>
      </c>
      <c t="n" s="7" r="B6">
        <v>400000</v>
      </c>
    </row>
    <row spans="1:2" r="7">
      <c t="s" s="4" r="A7">
        <v>819</v>
      </c>
      <c t="s" s="4" r="B7">
        <v>6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69"/>
    <col customWidth="1" max="2" min="2" width="80"/>
    <col customWidth="1" max="3" min="3" width="63"/>
    <col customWidth="1" max="4" min="4" width="12"/>
    <col customWidth="1" max="5" min="5" width="59"/>
    <col customWidth="1" max="6" min="6" width="4"/>
    <col customWidth="1" max="7" min="7" width="36"/>
    <col customWidth="1" max="8" min="8" width="27"/>
    <col customWidth="1" max="9" min="9" width="14"/>
  </cols>
  <sheetData>
    <row spans="1:9" r="1">
      <c t="s" s="1" r="A1">
        <v>150</v>
      </c>
      <c t="s" s="2" r="C1">
        <v>151</v>
      </c>
      <c t="s" s="2" r="E1">
        <v>152</v>
      </c>
      <c t="s" s="2" r="G1">
        <v>153</v>
      </c>
      <c t="s" s="2" r="H1">
        <v>154</v>
      </c>
      <c t="s" s="2" r="I1">
        <v>155</v>
      </c>
    </row>
    <row spans="1:9" r="2">
      <c t="s" s="4" r="A2">
        <v>156</v>
      </c>
      <c t="n" s="7" r="C2">
        <v>7828000</v>
      </c>
      <c t="n" s="7" r="E2">
        <v>882000</v>
      </c>
      <c t="n" s="7" r="G2">
        <v>88399000</v>
      </c>
      <c t="n" s="7" r="H2">
        <v>21071000</v>
      </c>
      <c t="n" s="7" r="I2">
        <v>118180000</v>
      </c>
    </row>
    <row spans="1:9" r="3">
      <c t="s" s="4" r="A3">
        <v>157</v>
      </c>
      <c t="n" s="6" r="C3">
        <v>7828000</v>
      </c>
      <c t="s" s="4" r="D3">
        <v>158</v>
      </c>
      <c t="n" s="6" r="E3">
        <v>882000</v>
      </c>
      <c t="s" s="4" r="F3">
        <v>159</v>
      </c>
    </row>
    <row spans="1:9" r="4">
      <c t="s" s="3" r="A4">
        <v>160</v>
      </c>
    </row>
    <row spans="1:9" r="5">
      <c t="s" s="4" r="A5">
        <v>116</v>
      </c>
      <c t="n" s="6" r="H5">
        <v>8301000</v>
      </c>
      <c t="n" s="6" r="I5">
        <v>8301000</v>
      </c>
    </row>
    <row spans="1:9" r="6">
      <c t="s" s="3" r="A6">
        <v>161</v>
      </c>
    </row>
    <row spans="1:9" r="7">
      <c t="s" s="4" r="A7">
        <v>51</v>
      </c>
      <c t="n" s="6" r="H7">
        <v>-7207000</v>
      </c>
      <c t="n" s="6" r="I7">
        <v>-7207000</v>
      </c>
    </row>
    <row spans="1:9" r="8">
      <c t="s" s="3" r="A8">
        <v>162</v>
      </c>
    </row>
    <row spans="1:9" r="9">
      <c t="s" s="4" r="A9">
        <v>163</v>
      </c>
      <c t="n" s="7" r="C9">
        <v>27000</v>
      </c>
      <c t="n" s="6" r="G9">
        <v>572000</v>
      </c>
      <c t="n" s="7" r="I9">
        <v>599000</v>
      </c>
    </row>
    <row spans="1:9" r="10">
      <c t="s" s="4" r="A10">
        <v>164</v>
      </c>
      <c t="n" s="6" r="C10">
        <v>27000</v>
      </c>
      <c t="s" s="4" r="D10">
        <v>158</v>
      </c>
      <c t="n" s="6" r="I10">
        <v>26800</v>
      </c>
    </row>
    <row spans="1:9" r="11">
      <c t="s" s="4" r="A11">
        <v>165</v>
      </c>
      <c t="n" s="7" r="C11">
        <v>68000</v>
      </c>
      <c t="n" s="6" r="G11">
        <v>1340000</v>
      </c>
      <c t="n" s="7" r="I11">
        <v>1408000</v>
      </c>
    </row>
    <row spans="1:9" r="12">
      <c t="s" s="4" r="A12">
        <v>166</v>
      </c>
      <c t="s" s="4" r="B12">
        <v>158</v>
      </c>
      <c t="n" s="6" r="C12">
        <v>68000</v>
      </c>
    </row>
    <row spans="1:9" r="13">
      <c t="s" s="4" r="A13">
        <v>167</v>
      </c>
      <c t="s" s="4" r="B13">
        <v>168</v>
      </c>
      <c t="n" s="7" r="C13">
        <v>25000</v>
      </c>
      <c t="n" s="6" r="G13">
        <v>530000</v>
      </c>
      <c t="n" s="6" r="I13">
        <v>555000</v>
      </c>
    </row>
    <row spans="1:9" r="14">
      <c t="s" s="4" r="A14">
        <v>169</v>
      </c>
      <c t="s" s="4" r="B14">
        <v>158</v>
      </c>
      <c t="n" s="6" r="C14">
        <v>25000</v>
      </c>
    </row>
    <row spans="1:9" r="15">
      <c t="s" s="4" r="A15">
        <v>170</v>
      </c>
      <c t="n" s="7" r="C15">
        <v>7948000</v>
      </c>
      <c t="n" s="7" r="E15">
        <v>882000</v>
      </c>
      <c t="n" s="6" r="G15">
        <v>90841000</v>
      </c>
      <c t="n" s="6" r="H15">
        <v>22165000</v>
      </c>
      <c t="n" s="6" r="I15">
        <v>121836000</v>
      </c>
    </row>
    <row spans="1:9" r="16">
      <c t="s" s="4" r="A16">
        <v>171</v>
      </c>
      <c t="n" s="6" r="C16">
        <v>7948000</v>
      </c>
      <c t="s" s="4" r="D16">
        <v>158</v>
      </c>
      <c t="n" s="6" r="E16">
        <v>882000</v>
      </c>
      <c t="s" s="4" r="F16">
        <v>159</v>
      </c>
    </row>
    <row spans="1:9" r="17">
      <c t="s" s="3" r="A17">
        <v>160</v>
      </c>
    </row>
    <row spans="1:9" r="18">
      <c t="s" s="4" r="A18">
        <v>116</v>
      </c>
      <c t="n" s="6" r="H18">
        <v>9506000</v>
      </c>
      <c t="n" s="6" r="I18">
        <v>9506000</v>
      </c>
    </row>
    <row spans="1:9" r="19">
      <c t="s" s="3" r="A19">
        <v>161</v>
      </c>
    </row>
    <row spans="1:9" r="20">
      <c t="s" s="4" r="A20">
        <v>51</v>
      </c>
      <c t="n" s="6" r="H20">
        <v>-7523000</v>
      </c>
      <c t="n" s="6" r="I20">
        <v>-7523000</v>
      </c>
    </row>
    <row spans="1:9" r="21">
      <c t="s" s="3" r="A21">
        <v>162</v>
      </c>
    </row>
    <row spans="1:9" r="22">
      <c t="s" s="4" r="A22">
        <v>163</v>
      </c>
      <c t="n" s="7" r="C22">
        <v>21000</v>
      </c>
      <c t="n" s="6" r="G22">
        <v>438000</v>
      </c>
      <c t="n" s="7" r="I22">
        <v>459000</v>
      </c>
    </row>
    <row spans="1:9" r="23">
      <c t="s" s="4" r="A23">
        <v>164</v>
      </c>
      <c t="n" s="6" r="C23">
        <v>21000</v>
      </c>
      <c t="s" s="4" r="D23">
        <v>158</v>
      </c>
      <c t="n" s="6" r="I23">
        <v>21000</v>
      </c>
    </row>
    <row spans="1:9" r="24">
      <c t="s" s="4" r="A24">
        <v>165</v>
      </c>
      <c t="n" s="7" r="C24">
        <v>44000</v>
      </c>
      <c t="n" s="6" r="G24">
        <v>920000</v>
      </c>
      <c t="n" s="7" r="I24">
        <v>964000</v>
      </c>
    </row>
    <row spans="1:9" r="25">
      <c t="s" s="4" r="A25">
        <v>166</v>
      </c>
      <c t="s" s="4" r="B25">
        <v>158</v>
      </c>
      <c t="n" s="6" r="C25">
        <v>44000</v>
      </c>
    </row>
    <row spans="1:9" r="26">
      <c t="s" s="4" r="A26">
        <v>167</v>
      </c>
      <c t="s" s="4" r="B26">
        <v>168</v>
      </c>
      <c t="n" s="7" r="C26">
        <v>17000</v>
      </c>
      <c t="n" s="6" r="G26">
        <v>346000</v>
      </c>
      <c t="n" s="6" r="I26">
        <v>363000</v>
      </c>
    </row>
    <row spans="1:9" r="27">
      <c t="s" s="4" r="A27">
        <v>169</v>
      </c>
      <c t="s" s="4" r="B27">
        <v>158</v>
      </c>
      <c t="n" s="6" r="C27">
        <v>17000</v>
      </c>
    </row>
    <row spans="1:9" r="28">
      <c t="s" s="4" r="A28">
        <v>172</v>
      </c>
      <c t="n" s="7" r="C28">
        <v>8030000</v>
      </c>
      <c t="n" s="7" r="E28">
        <v>882000</v>
      </c>
      <c t="n" s="6" r="G28">
        <v>92545000</v>
      </c>
      <c t="n" s="6" r="H28">
        <v>24148000</v>
      </c>
      <c t="n" s="6" r="I28">
        <v>125605000</v>
      </c>
    </row>
    <row spans="1:9" r="29">
      <c t="s" s="4" r="A29">
        <v>173</v>
      </c>
      <c t="n" s="6" r="C29">
        <v>8030000</v>
      </c>
      <c t="s" s="4" r="D29">
        <v>158</v>
      </c>
      <c t="n" s="6" r="E29">
        <v>882000</v>
      </c>
      <c t="s" s="4" r="F29">
        <v>159</v>
      </c>
    </row>
    <row spans="1:9" r="30">
      <c t="s" s="3" r="A30">
        <v>160</v>
      </c>
    </row>
    <row spans="1:9" r="31">
      <c t="s" s="4" r="A31">
        <v>116</v>
      </c>
      <c t="n" s="6" r="H31">
        <v>11305000</v>
      </c>
      <c t="n" s="6" r="I31">
        <v>11305000</v>
      </c>
    </row>
    <row spans="1:9" r="32">
      <c t="s" s="3" r="A32">
        <v>161</v>
      </c>
    </row>
    <row spans="1:9" r="33">
      <c t="s" s="4" r="A33">
        <v>51</v>
      </c>
      <c t="n" s="6" r="H33">
        <v>-7811000</v>
      </c>
      <c t="n" s="6" r="I33">
        <v>-7811000</v>
      </c>
    </row>
    <row spans="1:9" r="34">
      <c t="s" s="3" r="A34">
        <v>162</v>
      </c>
    </row>
    <row spans="1:9" r="35">
      <c t="s" s="4" r="A35">
        <v>163</v>
      </c>
      <c t="n" s="7" r="C35">
        <v>18000</v>
      </c>
      <c t="n" s="6" r="G35">
        <v>366000</v>
      </c>
      <c t="n" s="7" r="I35">
        <v>384000</v>
      </c>
    </row>
    <row spans="1:9" r="36">
      <c t="s" s="4" r="A36">
        <v>164</v>
      </c>
      <c t="n" s="6" r="C36">
        <v>18000</v>
      </c>
      <c t="s" s="4" r="D36">
        <v>158</v>
      </c>
      <c t="n" s="6" r="I36">
        <v>17500</v>
      </c>
    </row>
    <row spans="1:9" r="37">
      <c t="s" s="4" r="A37">
        <v>165</v>
      </c>
      <c t="n" s="7" r="C37">
        <v>111000</v>
      </c>
      <c t="n" s="6" r="G37">
        <v>2419000</v>
      </c>
      <c t="n" s="7" r="I37">
        <v>2530000</v>
      </c>
    </row>
    <row spans="1:9" r="38">
      <c t="s" s="4" r="A38">
        <v>166</v>
      </c>
      <c t="s" s="4" r="B38">
        <v>158</v>
      </c>
      <c t="n" s="6" r="C38">
        <v>111000</v>
      </c>
    </row>
    <row spans="1:9" r="39">
      <c t="s" s="4" r="A39">
        <v>167</v>
      </c>
      <c t="s" s="4" r="B39">
        <v>168</v>
      </c>
      <c t="n" s="7" r="C39">
        <v>17000</v>
      </c>
      <c t="n" s="6" r="G39">
        <v>301000</v>
      </c>
      <c t="n" s="6" r="I39">
        <v>318000</v>
      </c>
    </row>
    <row spans="1:9" r="40">
      <c t="s" s="4" r="A40">
        <v>169</v>
      </c>
      <c t="s" s="4" r="B40">
        <v>158</v>
      </c>
      <c t="n" s="6" r="C40">
        <v>17000</v>
      </c>
    </row>
    <row spans="1:9" r="41">
      <c t="s" s="4" r="A41">
        <v>174</v>
      </c>
      <c t="n" s="7" r="C41">
        <v>8176000</v>
      </c>
      <c t="n" s="7" r="E41">
        <v>882000</v>
      </c>
      <c t="n" s="7" r="G41">
        <v>95631000</v>
      </c>
      <c t="n" s="7" r="H41">
        <v>27642000</v>
      </c>
      <c t="n" s="7" r="I41">
        <v>132331000</v>
      </c>
    </row>
    <row spans="1:9" r="42">
      <c t="s" s="4" r="A42">
        <v>175</v>
      </c>
      <c t="n" s="6" r="C42">
        <v>8176000</v>
      </c>
      <c t="s" s="4" r="D42">
        <v>158</v>
      </c>
      <c t="n" s="6" r="E42">
        <v>882000</v>
      </c>
      <c t="s" s="4" r="F42">
        <v>159</v>
      </c>
    </row>
    <row spans="1:9" r="43">
      <c t="n" r="A43"/>
    </row>
    <row spans="1:9" r="44">
      <c t="s" s="4" r="A44">
        <v>168</v>
      </c>
      <c t="s" s="4" r="B44">
        <v>176</v>
      </c>
    </row>
    <row spans="1:9" r="45">
      <c t="s" s="4" r="A45">
        <v>177</v>
      </c>
      <c t="s" s="4" r="B45">
        <v>178</v>
      </c>
    </row>
    <row spans="1:9" r="46">
      <c t="s" s="4" r="A46">
        <v>179</v>
      </c>
      <c t="s" s="4" r="B46">
        <v>180</v>
      </c>
    </row>
    <row spans="1:9" r="47">
      <c t="s" s="4" r="A47">
        <v>159</v>
      </c>
      <c t="s" s="4" r="B47">
        <v>181</v>
      </c>
    </row>
  </sheetData>
  <mergeCells count="8">
    <mergeCell ref="A1:B1"/>
    <mergeCell ref="C1:D1"/>
    <mergeCell ref="E1:F1"/>
    <mergeCell ref="A43:H43"/>
    <mergeCell ref="B44:H44"/>
    <mergeCell ref="B45:H45"/>
    <mergeCell ref="B46:H46"/>
    <mergeCell ref="B47:H47"/>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82</v>
      </c>
      <c t="s" s="2" r="B1">
        <v>2</v>
      </c>
      <c t="s" s="2" r="C1">
        <v>183</v>
      </c>
      <c t="s" s="2" r="D1">
        <v>32</v>
      </c>
      <c t="s" s="2" r="E1">
        <v>84</v>
      </c>
    </row>
    <row spans="1:5" r="2">
      <c t="s" s="4" r="A2">
        <v>184</v>
      </c>
      <c t="n" s="6" r="C2">
        <v>331500</v>
      </c>
    </row>
    <row spans="1:5" r="3">
      <c t="s" s="4" r="A3">
        <v>185</v>
      </c>
    </row>
    <row spans="1:5" r="4">
      <c t="s" s="4" r="A4">
        <v>186</v>
      </c>
      <c t="n" s="7" r="B4">
        <v>1</v>
      </c>
    </row>
    <row spans="1:5" r="5">
      <c t="s" s="4" r="A5">
        <v>187</v>
      </c>
      <c t="n" s="6" r="B5">
        <v>15000000</v>
      </c>
      <c t="n" s="6" r="D5">
        <v>15000000</v>
      </c>
      <c t="n" s="6" r="E5">
        <v>15000000</v>
      </c>
    </row>
    <row spans="1:5" r="6">
      <c t="s" s="4" r="A6">
        <v>188</v>
      </c>
      <c t="n" s="6" r="B6">
        <v>8205190</v>
      </c>
      <c t="n" s="6" r="D6">
        <v>8059654</v>
      </c>
      <c t="n" s="6" r="E6">
        <v>7977546</v>
      </c>
    </row>
    <row spans="1:5" r="7">
      <c t="s" s="4" r="A7">
        <v>189</v>
      </c>
      <c t="n" s="6" r="B7">
        <v>500000</v>
      </c>
    </row>
    <row spans="1:5" r="8">
      <c t="s" s="4" r="A8">
        <v>184</v>
      </c>
      <c t="n" s="6" r="C8">
        <v>331500</v>
      </c>
    </row>
    <row spans="1:5" r="9">
      <c t="s" s="4" r="A9">
        <v>190</v>
      </c>
    </row>
    <row spans="1:5" r="10">
      <c t="s" s="4" r="A10">
        <v>186</v>
      </c>
      <c t="n" s="7" r="B10">
        <v>1</v>
      </c>
    </row>
    <row spans="1:5" r="11">
      <c t="s" s="4" r="A11">
        <v>187</v>
      </c>
      <c t="n" s="6" r="B11">
        <v>1040000</v>
      </c>
      <c t="n" s="6" r="D11">
        <v>1040000</v>
      </c>
      <c t="n" s="6" r="E11">
        <v>1040000</v>
      </c>
    </row>
    <row spans="1:5" r="12">
      <c t="s" s="4" r="A12">
        <v>188</v>
      </c>
      <c t="n" s="6" r="B12">
        <v>882000</v>
      </c>
      <c t="n" s="6" r="D12">
        <v>882000</v>
      </c>
      <c t="n" s="6" r="E12">
        <v>882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ASH</vt:lpstr>
      <vt:lpstr>CONSOLIDATED STATEMENTS OF CHAN</vt:lpstr>
      <vt:lpstr>CONSOLIDATED STATEMENTS OF CHA7</vt:lpstr>
      <vt:lpstr>SUMMARY OF SIGNIFICANT ACCOUNTI</vt:lpstr>
      <vt:lpstr>FAIR VALUE OF FINANCIAL INSTRUM</vt:lpstr>
      <vt:lpstr>INCOME TAXES</vt:lpstr>
      <vt:lpstr>PREFERRED STOCK</vt:lpstr>
      <vt:lpstr>COMMON STOCK AND ADDITIONAL PAI</vt:lpstr>
      <vt:lpstr>DEBT</vt:lpstr>
      <vt:lpstr>NON-UTILITY OPERATING REVENUE A</vt:lpstr>
      <vt:lpstr>STOCK COMPENSATION PLANS</vt:lpstr>
      <vt:lpstr>EMPLOYEE BENEFIT PLANS</vt:lpstr>
      <vt:lpstr>COMMITMENTS AND CONTINGENCIES</vt:lpstr>
      <vt:lpstr>GEOGRAPHIC CONCENTRATION OF CUS</vt:lpstr>
      <vt:lpstr>REGULATORY PROCEEDINGS</vt:lpstr>
      <vt:lpstr>NET INCOME PER COMMON SHARE AND</vt:lpstr>
      <vt:lpstr>SELECTED CONSOLIDATED QUARTERLY</vt:lpstr>
      <vt:lpstr>RELATED PARTY TRANSACTIONS</vt:lpstr>
      <vt:lpstr>LEGAL PROCEEDINGS</vt:lpstr>
      <vt:lpstr>IMPACT OF RECENT ACCOUNTING PRO</vt:lpstr>
      <vt:lpstr>SUMMARY OF SIGNIFICANT ACCOUN25</vt:lpstr>
      <vt:lpstr>SUMMARY OF SIGNIFICANT ACCOUN26</vt:lpstr>
      <vt:lpstr>FAIR VALUE OF FINANCIAL INSTR27</vt:lpstr>
      <vt:lpstr>INCOME TAXES (Tables)</vt:lpstr>
      <vt:lpstr>DEBT (Tables)</vt:lpstr>
      <vt:lpstr>NON-UTILITY OPERATING REVENUE30</vt:lpstr>
      <vt:lpstr>STOCK COMPENSATION PLANS (Table</vt:lpstr>
      <vt:lpstr>EMPLOYEE BENEFIT PLANS (Tables)</vt:lpstr>
      <vt:lpstr>COMMITMENTS AND CONTINGENCIES (</vt:lpstr>
      <vt:lpstr>NET INCOME PER COMMON SHARE A34</vt:lpstr>
      <vt:lpstr>SELECTED CONSOLIDATED QUARTER35</vt:lpstr>
      <vt:lpstr>SUMMARY OF SIGNIFICANT ACCOUN36</vt:lpstr>
      <vt:lpstr>SUMMARY OF SIGNIFICANT ACCOUN37</vt:lpstr>
      <vt:lpstr>FAIR VALUE OF FINANCIAL INSTR38</vt:lpstr>
      <vt:lpstr>INCOME TAXES (Details)</vt:lpstr>
      <vt:lpstr>PREFERRED STOCK (Details)</vt:lpstr>
      <vt:lpstr>COMMON STOCK AND ADDITIONAL P41</vt:lpstr>
      <vt:lpstr>DEBT (Details)</vt:lpstr>
      <vt:lpstr>NON-UTILITY OPERATING REVENUE43</vt:lpstr>
      <vt:lpstr>STOCK COMPENSATION PLANS (Detai</vt:lpstr>
      <vt:lpstr>EMPLOYEE BENEFIT PLANS (Details</vt:lpstr>
      <vt:lpstr>COMMITMENTS AND CONTINGENCIES46</vt:lpstr>
      <vt:lpstr>GEOGRAPHIC CONCENTRATION OF C47</vt:lpstr>
      <vt:lpstr>REGULATORY PROCEEDINGS (Details</vt:lpstr>
      <vt:lpstr>NET INCOME PER COMMON SHARE A49</vt:lpstr>
      <vt:lpstr>SELECTED CONSOLIDATED QUARTER50</vt:lpstr>
      <vt:lpstr>RELATED PARTY TRANSACTIONS (Det</vt:lpstr>
      <vt:lpstr>LEGAL PROCEEDING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3:06:29Z</dcterms:created>
  <dcterms:modified xmlns:dcterms="http://purl.org/dc/terms/" xmlns:xsi="http://www.w3.org/2001/XMLSchema-instance" xsi:type="dcterms:W3CDTF">2016-03-11T13:06:29Z</dcterms:modified>
  <dc:title xmlns:dc="http://purl.org/dc/elements/1.1/">Untitled</dc:title>
  <dc:description xmlns:dc="http://purl.org/dc/elements/1.1/"/>
  <dc:subject xmlns:dc="http://purl.org/dc/elements/1.1/"/>
  <cp:keywords/>
  <cp:category/>
</cp:coreProperties>
</file>